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Revenue" sheetId="9" state="visible" r:id="rId9"/>
    <sheet xmlns:r="http://schemas.openxmlformats.org/officeDocument/2006/relationships" name="Contract Assets and Liabilities" sheetId="10" state="visible" r:id="rId10"/>
    <sheet xmlns:r="http://schemas.openxmlformats.org/officeDocument/2006/relationships" name="Cash, Cash Equivalents and Rest" sheetId="11" state="visible" r:id="rId11"/>
    <sheet xmlns:r="http://schemas.openxmlformats.org/officeDocument/2006/relationships" name="Earnings Per Common Share" sheetId="12" state="visible" r:id="rId12"/>
    <sheet xmlns:r="http://schemas.openxmlformats.org/officeDocument/2006/relationships" name="Income Taxes" sheetId="13" state="visible" r:id="rId13"/>
    <sheet xmlns:r="http://schemas.openxmlformats.org/officeDocument/2006/relationships" name="Goodwill and Intangible Assets" sheetId="14" state="visible" r:id="rId14"/>
    <sheet xmlns:r="http://schemas.openxmlformats.org/officeDocument/2006/relationships" name="Financial Commitment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hare-Based Compensation" sheetId="18" state="visible" r:id="rId18"/>
    <sheet xmlns:r="http://schemas.openxmlformats.org/officeDocument/2006/relationships" name="Employee Pension Plans" sheetId="19" state="visible" r:id="rId19"/>
    <sheet xmlns:r="http://schemas.openxmlformats.org/officeDocument/2006/relationships" name="Fair Value Measurements" sheetId="20" state="visible" r:id="rId20"/>
    <sheet xmlns:r="http://schemas.openxmlformats.org/officeDocument/2006/relationships" name="Variable Interest Entities (VIE" sheetId="21" state="visible" r:id="rId21"/>
    <sheet xmlns:r="http://schemas.openxmlformats.org/officeDocument/2006/relationships" name="Changes in Equity" sheetId="22" state="visible" r:id="rId22"/>
    <sheet xmlns:r="http://schemas.openxmlformats.org/officeDocument/2006/relationships" name="Other Comprehensive Income (Los" sheetId="23" state="visible" r:id="rId23"/>
    <sheet xmlns:r="http://schemas.openxmlformats.org/officeDocument/2006/relationships" name="Business Segm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Recent Accounting Pronounceme_2" sheetId="27" state="visible" r:id="rId27"/>
    <sheet xmlns:r="http://schemas.openxmlformats.org/officeDocument/2006/relationships" name="Revenue (Tables)" sheetId="28" state="visible" r:id="rId28"/>
    <sheet xmlns:r="http://schemas.openxmlformats.org/officeDocument/2006/relationships" name="Contract Assets and Liabiliti_2" sheetId="29" state="visible" r:id="rId29"/>
    <sheet xmlns:r="http://schemas.openxmlformats.org/officeDocument/2006/relationships" name="Cash, Cash Equivalents and Re_2" sheetId="30" state="visible" r:id="rId30"/>
    <sheet xmlns:r="http://schemas.openxmlformats.org/officeDocument/2006/relationships" name="Earnings Per Common Share (Tabl" sheetId="31" state="visible" r:id="rId31"/>
    <sheet xmlns:r="http://schemas.openxmlformats.org/officeDocument/2006/relationships" name="Goodwill and Intangible Assets " sheetId="32" state="visible" r:id="rId32"/>
    <sheet xmlns:r="http://schemas.openxmlformats.org/officeDocument/2006/relationships" name="Financial Commitments (Tables)" sheetId="33" state="visible" r:id="rId33"/>
    <sheet xmlns:r="http://schemas.openxmlformats.org/officeDocument/2006/relationships" name="Leases (Tables)" sheetId="34" state="visible" r:id="rId34"/>
    <sheet xmlns:r="http://schemas.openxmlformats.org/officeDocument/2006/relationships" name="Employee Pension Plans (Tables)" sheetId="35" state="visible" r:id="rId35"/>
    <sheet xmlns:r="http://schemas.openxmlformats.org/officeDocument/2006/relationships" name="Fair Value Measurements (Tables" sheetId="36" state="visible" r:id="rId36"/>
    <sheet xmlns:r="http://schemas.openxmlformats.org/officeDocument/2006/relationships" name="Changes in Equity (Tables)" sheetId="37" state="visible" r:id="rId37"/>
    <sheet xmlns:r="http://schemas.openxmlformats.org/officeDocument/2006/relationships" name="Other Comprehensive Income (L_2" sheetId="38" state="visible" r:id="rId38"/>
    <sheet xmlns:r="http://schemas.openxmlformats.org/officeDocument/2006/relationships" name="Business Segments (Tables)" sheetId="39" state="visible" r:id="rId39"/>
    <sheet xmlns:r="http://schemas.openxmlformats.org/officeDocument/2006/relationships" name="Revenue (Disaggregation of Reve" sheetId="40" state="visible" r:id="rId40"/>
    <sheet xmlns:r="http://schemas.openxmlformats.org/officeDocument/2006/relationships" name="Revenue (Schedule of Revenue by" sheetId="41" state="visible" r:id="rId41"/>
    <sheet xmlns:r="http://schemas.openxmlformats.org/officeDocument/2006/relationships" name="Revenue (Narrative) (Details)" sheetId="42" state="visible" r:id="rId42"/>
    <sheet xmlns:r="http://schemas.openxmlformats.org/officeDocument/2006/relationships" name="Contract Assets and Liabiliti_3" sheetId="43" state="visible" r:id="rId43"/>
    <sheet xmlns:r="http://schemas.openxmlformats.org/officeDocument/2006/relationships" name="Contract Assets and Liabiliti_4" sheetId="44" state="visible" r:id="rId44"/>
    <sheet xmlns:r="http://schemas.openxmlformats.org/officeDocument/2006/relationships" name="Contract Assets and Liabiliti_5" sheetId="45" state="visible" r:id="rId45"/>
    <sheet xmlns:r="http://schemas.openxmlformats.org/officeDocument/2006/relationships" name="Cash, Cash Equivalents and Re_3" sheetId="46" state="visible" r:id="rId46"/>
    <sheet xmlns:r="http://schemas.openxmlformats.org/officeDocument/2006/relationships" name="Earnings Per Common Share (Deta" sheetId="47" state="visible" r:id="rId47"/>
    <sheet xmlns:r="http://schemas.openxmlformats.org/officeDocument/2006/relationships" name="Income Taxes (Details)"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Financial Commitments (Long-Ter" sheetId="52" state="visible" r:id="rId52"/>
    <sheet xmlns:r="http://schemas.openxmlformats.org/officeDocument/2006/relationships" name="Financial Commitments (Reconcil" sheetId="53" state="visible" r:id="rId53"/>
    <sheet xmlns:r="http://schemas.openxmlformats.org/officeDocument/2006/relationships" name="Financial Commitments (Narrativ" sheetId="54" state="visible" r:id="rId54"/>
    <sheet xmlns:r="http://schemas.openxmlformats.org/officeDocument/2006/relationships" name="Financial Commitments (Summary " sheetId="55" state="visible" r:id="rId55"/>
    <sheet xmlns:r="http://schemas.openxmlformats.org/officeDocument/2006/relationships" name="Leases (Narrative) (Details)" sheetId="56" state="visible" r:id="rId56"/>
    <sheet xmlns:r="http://schemas.openxmlformats.org/officeDocument/2006/relationships" name="Leases (Components of Lease Exp" sheetId="57" state="visible" r:id="rId57"/>
    <sheet xmlns:r="http://schemas.openxmlformats.org/officeDocument/2006/relationships" name="Leases (Supplemental Balance Sh" sheetId="58" state="visible" r:id="rId58"/>
    <sheet xmlns:r="http://schemas.openxmlformats.org/officeDocument/2006/relationships" name="Leases (Supplemental Cash Flow " sheetId="59" state="visible" r:id="rId59"/>
    <sheet xmlns:r="http://schemas.openxmlformats.org/officeDocument/2006/relationships" name="Leases (Maturity of Leases Liab" sheetId="60" state="visible" r:id="rId60"/>
    <sheet xmlns:r="http://schemas.openxmlformats.org/officeDocument/2006/relationships" name="Commitments and Contingencies (" sheetId="61" state="visible" r:id="rId61"/>
    <sheet xmlns:r="http://schemas.openxmlformats.org/officeDocument/2006/relationships" name="Share-Based Compensation (Detai" sheetId="62" state="visible" r:id="rId62"/>
    <sheet xmlns:r="http://schemas.openxmlformats.org/officeDocument/2006/relationships" name="Employee Pension Plans (Summary" sheetId="63" state="visible" r:id="rId63"/>
    <sheet xmlns:r="http://schemas.openxmlformats.org/officeDocument/2006/relationships" name="Employee Pension Plans (Narrati" sheetId="64" state="visible" r:id="rId64"/>
    <sheet xmlns:r="http://schemas.openxmlformats.org/officeDocument/2006/relationships" name="Fair Value Measurements (Assets" sheetId="65" state="visible" r:id="rId65"/>
    <sheet xmlns:r="http://schemas.openxmlformats.org/officeDocument/2006/relationships" name="Fair Value Measurements (Availa" sheetId="66" state="visible" r:id="rId66"/>
    <sheet xmlns:r="http://schemas.openxmlformats.org/officeDocument/2006/relationships" name="Fair Value Measurements (Narrat" sheetId="67" state="visible" r:id="rId67"/>
    <sheet xmlns:r="http://schemas.openxmlformats.org/officeDocument/2006/relationships" name="Variable Interest Entities (V_2" sheetId="68" state="visible" r:id="rId68"/>
    <sheet xmlns:r="http://schemas.openxmlformats.org/officeDocument/2006/relationships" name="Changes in Equity (Details)" sheetId="69" state="visible" r:id="rId69"/>
    <sheet xmlns:r="http://schemas.openxmlformats.org/officeDocument/2006/relationships" name="Other Comprehensive Income (L_3" sheetId="70" state="visible" r:id="rId70"/>
    <sheet xmlns:r="http://schemas.openxmlformats.org/officeDocument/2006/relationships" name="Other Comprehensive Income (L_4" sheetId="71" state="visible" r:id="rId71"/>
    <sheet xmlns:r="http://schemas.openxmlformats.org/officeDocument/2006/relationships" name="Other Comprehensive Income (L_5" sheetId="72" state="visible" r:id="rId72"/>
    <sheet xmlns:r="http://schemas.openxmlformats.org/officeDocument/2006/relationships" name="Business Segments (Narrative) (" sheetId="73" state="visible" r:id="rId73"/>
    <sheet xmlns:r="http://schemas.openxmlformats.org/officeDocument/2006/relationships" name="Business Segments (Reportable S" sheetId="74" state="visible" r:id="rId74"/>
    <sheet xmlns:r="http://schemas.openxmlformats.org/officeDocument/2006/relationships" name="Business Segments (Reconciliati" sheetId="75" state="visible" r:id="rId75"/>
    <sheet xmlns:r="http://schemas.openxmlformats.org/officeDocument/2006/relationships" name="Business Segments (Total Assets" sheetId="76" state="visible" r:id="rId7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0.00%_);(#,##0.00%)"/>
    <numFmt numFmtId="169" formatCode="#,##0%_);(#,##0%)"/>
    <numFmt numFmtId="170" formatCode="#,##0.000%_);(#,##0.0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Sep. 30, 2024</t>
        </is>
      </c>
      <c r="C2" s="2" t="inlineStr">
        <is>
          <t>Oct.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6314</t>
        </is>
      </c>
      <c r="C8" s="4" t="inlineStr">
        <is>
          <t xml:space="preserve"> </t>
        </is>
      </c>
    </row>
    <row r="9">
      <c r="A9" s="4" t="inlineStr">
        <is>
          <t>Entity Registrant Name</t>
        </is>
      </c>
      <c r="B9" s="4" t="inlineStr">
        <is>
          <t>Tutor Perini Corporation</t>
        </is>
      </c>
      <c r="C9" s="4" t="inlineStr">
        <is>
          <t xml:space="preserve"> </t>
        </is>
      </c>
    </row>
    <row r="10">
      <c r="A10" s="4" t="inlineStr">
        <is>
          <t>Entity Incorporation, State or Country Code</t>
        </is>
      </c>
      <c r="B10" s="4" t="inlineStr">
        <is>
          <t>MA</t>
        </is>
      </c>
      <c r="C10" s="4" t="inlineStr">
        <is>
          <t xml:space="preserve"> </t>
        </is>
      </c>
    </row>
    <row r="11">
      <c r="A11" s="4" t="inlineStr">
        <is>
          <t>Entity Tax Identification Number</t>
        </is>
      </c>
      <c r="B11" s="4" t="inlineStr">
        <is>
          <t>04-1717070</t>
        </is>
      </c>
      <c r="C11" s="4" t="inlineStr">
        <is>
          <t xml:space="preserve"> </t>
        </is>
      </c>
    </row>
    <row r="12">
      <c r="A12" s="4" t="inlineStr">
        <is>
          <t>Entity Address, Address Line One</t>
        </is>
      </c>
      <c r="B12" s="4" t="inlineStr">
        <is>
          <t>15901 OLDEN STREET</t>
        </is>
      </c>
      <c r="C12" s="4" t="inlineStr">
        <is>
          <t xml:space="preserve"> </t>
        </is>
      </c>
    </row>
    <row r="13">
      <c r="A13" s="4" t="inlineStr">
        <is>
          <t>Entity Address, City or Town</t>
        </is>
      </c>
      <c r="B13" s="4" t="inlineStr">
        <is>
          <t>SYLMAR</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1342-1093</t>
        </is>
      </c>
      <c r="C15" s="4" t="inlineStr">
        <is>
          <t xml:space="preserve"> </t>
        </is>
      </c>
    </row>
    <row r="16">
      <c r="A16" s="4" t="inlineStr">
        <is>
          <t>City Area Code</t>
        </is>
      </c>
      <c r="B16" s="4" t="inlineStr">
        <is>
          <t>818</t>
        </is>
      </c>
      <c r="C16" s="4" t="inlineStr">
        <is>
          <t xml:space="preserve"> </t>
        </is>
      </c>
    </row>
    <row r="17">
      <c r="A17" s="4" t="inlineStr">
        <is>
          <t>Local Phone Number</t>
        </is>
      </c>
      <c r="B17" s="4" t="inlineStr">
        <is>
          <t>362-8391</t>
        </is>
      </c>
      <c r="C17" s="4" t="inlineStr">
        <is>
          <t xml:space="preserve"> </t>
        </is>
      </c>
    </row>
    <row r="18">
      <c r="A18" s="4" t="inlineStr">
        <is>
          <t>Title of 12(b) Security</t>
        </is>
      </c>
      <c r="B18" s="4" t="inlineStr">
        <is>
          <t>Common Stock, $1.00 par value</t>
        </is>
      </c>
      <c r="C18" s="4" t="inlineStr">
        <is>
          <t xml:space="preserve"> </t>
        </is>
      </c>
    </row>
    <row r="19">
      <c r="A19" s="4" t="inlineStr">
        <is>
          <t>Trading Symbol</t>
        </is>
      </c>
      <c r="B19" s="4" t="inlineStr">
        <is>
          <t>TPC</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2434803</v>
      </c>
    </row>
    <row r="28">
      <c r="A28" s="4" t="inlineStr">
        <is>
          <t>Document Fiscal Period Focus</t>
        </is>
      </c>
      <c r="B28" s="4" t="inlineStr">
        <is>
          <t>Q3</t>
        </is>
      </c>
      <c r="C28" s="4" t="inlineStr">
        <is>
          <t xml:space="preserve"> </t>
        </is>
      </c>
    </row>
    <row r="29">
      <c r="A29" s="4" t="inlineStr">
        <is>
          <t>Entity Central Index Key</t>
        </is>
      </c>
      <c r="B29" s="4" t="inlineStr">
        <is>
          <t>0000077543</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Liabilities</t>
        </is>
      </c>
      <c r="B1" s="2" t="inlineStr">
        <is>
          <t>9 Months Ended</t>
        </is>
      </c>
    </row>
    <row r="2">
      <c r="B2" s="2" t="inlineStr">
        <is>
          <t>Sep. 30, 2024</t>
        </is>
      </c>
    </row>
    <row r="3">
      <c r="A3" s="3" t="inlineStr">
        <is>
          <t>Contract with Customer, Contract Asset, Contract Liability, and Receivable [Abstract]</t>
        </is>
      </c>
      <c r="B3" s="4" t="inlineStr">
        <is>
          <t xml:space="preserve"> </t>
        </is>
      </c>
    </row>
    <row r="4">
      <c r="A4" s="4" t="inlineStr">
        <is>
          <t>Contract Assets and Liabilities</t>
        </is>
      </c>
      <c r="B4" s="4" t="inlineStr">
        <is>
          <t>Contract Assets and Liabilities The Company classifies contract assets and liabilities that may be settled beyond one year from the balance sheet date as current, consistent with the length of time of the Company’s project operating cycle. Contract assets include amounts due under retention provisions, costs and estimated earnings in excess of billings and capitalized contract costs. The amounts as included on the Condensed Consolidated Balance Sheets consisted of the following: (in thousands) As of September 30, As of December 31, Retention receivable $ 549,736 $ 580,926 Costs and estimated earnings in excess of billings: Claims 411,026 562,646 Unapproved change orders 461,825 512,831 Other unbilled costs and profits 93,400 68,369 Total costs and estimated earnings in excess of billings 966,251 1,143,846 Capitalized contract costs 93,118 117,913 Total contract assets $ 1,609,105 $ 1,842,685 Retention receivable represents amounts invoiced to customers where payments have been partially withheld pending the completion of certain milestones, satisfaction of other contractual conditions or the completion of the project. Retention agreements vary from project to project, and balances could be outstanding for several months or years depending on a number of circumstances such as contract-specific terms, project performance and other variables that may arise as the Company makes progress toward completion. Costs and estimated earnings in excess of billings represent the excess of contract costs and profits (or contract revenue) over the amount of contract billings to date and are classified as a current asset. Costs and estimated earnings in excess of billings result when either: (1) the appropriate contract revenue amount has been recognized over time in accordance with Accounting Standards Codification (“ASC”) 606, Revenue from Contracts with Customers (“ASC 606”), but a portion of the revenue recorded cannot be billed currently due to the billing terms defined in the contract, or (2) costs are incurred related to certain claims and unapproved change orders. Claims occur when there is a dispute regarding both a change in the scope of work and the price associated with that change. Unapproved change orders occur when a change in the scope of work results in additional work being performed before the parties have agreed on the corresponding change in the contract price. The Company routinely estimates recovery related to claims and unapproved change orders as a form of variable consideration at the most likely amount it expects to receive and to the extent it is probable that a significant reversal of cumulative revenue recognized will not occur when the uncertainty associated with the variable consideration is resolved. Claims and unapproved change orders are billable upon the agreement and resolution between the contractual parties and after the execution of contractual amendments. Increases in claims and unapproved change orders typically result from costs being incurred against existing or new positions; decreases normally result from resolutions and subsequent billings. As discussed in Note 11, Commitments and Contingencies , the resolution of these claims and unapproved change orders may require litigation or other forms of dispute resolution proceedings. Other unbilled costs and profits are billable in accordance with the billing terms of each of the existing contractual arrangements and, as such, the timing of contract billing cycles can cause fluctuations in the balance of unbilled costs and profits. Ultimate resolution of other unbilled costs and profits typically involves incremental progress toward contractual requirements or milestones. The amount of costs and estimated earnings in excess of billings as of September 30, 2024 estimated by management to be collected beyond one year is approximately $515.7 million. Capitalized contract costs are included in other current assets and primarily represent costs to fulfill a contract that (1) directly relate to an existing or anticipated contract, (2) generate or enhance resources that will be used in satisfying performance obligations in the future and (3) are expected to be recovered through the contract. Capitalized contract costs are generally e xpense d to the associated contract over the period of anticipated use on the project. During the three and nine months ended September 30, 2024, $15.1 million and $47.0 million, respectively, of previously capitalized contract costs were amortized and recognized as expense on the related contracts. During the three and nine months ended September 30, 2023, $14.7 million and $34.5 million, respectively, of previously capitalized contract costs were amortized and recognized as expense on the related contracts. Contract liabilities include amounts owed under retention provisions and billings in excess of costs and estimated earnings. The amount as reported on the Condensed Consolidated Balance Sheets consisted of the following: (in thousands) As of September 30, As of December 31, Retention payable $ 226,033 $ 223,138 Billings in excess of costs and estimated earnings 1,052,007 1,103,530 Total contract liabilities $ 1,278,040 $ 1,326,668 Retention payable represents amounts invoiced to the Company by subcontractors where payments have been partially withheld pending the completion of certain milestones, other contractual conditions or upon the completion of the project. Generally, retention payable is not remitted to subcontractors until the associated retention receivable from customers is collected. Billings in excess of costs and estimated earnings represent the excess of contract billings to date over the amount of contract costs and profits (or contract revenue) recognized to date. The balance may fluctuate depending on the timing of contract billings and the recognition of contract revenue. Revenue recognized during the three and nine months ended September 30, 2024 and included in the opening billings in excess of costs and estimated earnings balances for each period totale d $534.2 million and $891.4 million, respectively. Revenue recognized during the three and nine months ended September 30, 2023 and included in the opening billings in excess of costs and estimated earnings balances for each period totaled $439.8 million and $663.6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9 Months Ended</t>
        </is>
      </c>
    </row>
    <row r="2">
      <c r="B2" s="2" t="inlineStr">
        <is>
          <t>Sep. 30, 2024</t>
        </is>
      </c>
    </row>
    <row r="3">
      <c r="A3" s="3" t="inlineStr">
        <is>
          <t>Cash and Cash Equivalents [Abstract]</t>
        </is>
      </c>
      <c r="B3" s="4" t="inlineStr">
        <is>
          <t xml:space="preserve"> </t>
        </is>
      </c>
    </row>
    <row r="4">
      <c r="A4" s="4" t="inlineStr">
        <is>
          <t>Cash, Cash Equivalents and Restricted Cash</t>
        </is>
      </c>
      <c r="B4" s="4" t="inlineStr">
        <is>
          <t>Cash, Cash Equivalents and Restricted Cash The following table provides a reconciliation of cash, cash equivalents and restricted cash reported within the Condensed Consolidated Balance Sheets to the amounts shown in the Condensed Consolidated Statements of Cash Flows: (in thousands) As of September 30, As of December 31, Cash and cash equivalents available for general corporate purposes $ 118,433 $ 145,055 Joint venture cash and cash equivalents 168,970 235,509 Cash and cash equivalents 287,403 380,564 Restricted cash 13,994 14,116 Total cash, cash equivalents and restricted cash $ 301,397 $ 394,680 Cash equivalents include short-term, highly liquid investments with maturities of three months or less when acquired. Cash and cash equivalents consist of amounts available for the Company’s general purposes, the Company’s proportionate share of cash held by the Company’s unconsolidated joint ventures and 100% of amounts held by the Company’s consolidated joint ventures. In both cases, cash held by joint ventures is available only for joint venture-related uses, including future distributions to joint venture partners. Restricted cash includes amounts primarily held as collateral to secure insurance-related contingent obligations, such as insurance claim deductibles, in lieu of letters of credi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4</t>
        </is>
      </c>
    </row>
    <row r="3">
      <c r="A3" s="3" t="inlineStr">
        <is>
          <t>Earnings Per Share [Abstract]</t>
        </is>
      </c>
      <c r="B3" s="4" t="inlineStr">
        <is>
          <t xml:space="preserve"> </t>
        </is>
      </c>
    </row>
    <row r="4">
      <c r="A4" s="4" t="inlineStr">
        <is>
          <t>Earnings Per Common Share</t>
        </is>
      </c>
      <c r="B4" s="4" t="inlineStr">
        <is>
          <t>Earnings Per Common Share Basic earnings per common share (“EPS”) and diluted EPS are calculated by dividing net income (loss) attributable to Tutor Perini Corporation by the following: for basic EPS, the weighted-average number of common shares outstanding during the period; and for diluted EPS, the sum of the weighted-average number of both outstanding common shares and potentially dilutive securities, which for the Company can include restricted stock units (“RSUs”) and unexercised stock options. The Company calculates the effect of the potentially dilutive RSUs and stock options using the treasury stock method. Three Months Ended September 30, Nine Months Ended September 30, (in thousands, except per common share data) 2024 2023 2024 2023 Net loss attributable to Tutor Perini Corporation $ (100,862) $ (36,896) $ (84,290) $ (123,626) Weighted-average common shares outstanding, basic 52,408 51,994 52,276 51,784 Effect of dilutive RSUs and stock options — — — — Weighted-average common shares outstanding, diluted 52,408 51,994 52,276 51,784 Net loss attributable to Tutor Perini Corporation per common share: Basic $ (1.92) $ (0.71) $ (1.61) $ (2.39) Diluted $ (1.92) $ (0.71) $ (1.61) $ (2.39) Anti-dilutive securities not included above 1,817 3,077 1,388 3,032 For the three and nine months ended September 30, 2024 and 2023, all outstanding RSUs and stock options were excluded from the calculation of weighted-average diluted shares outstanding, as the shares have an anti-dilutive effect due to the net loss for the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any recognized an income tax benefit of $33.9 million and $19.4 million for the three and nine months ended September 30, 2024, respectively. The effective income tax rate was 27.5% and 29.6% for the three and nine months ended September 30, 2024, respectively. The effective income tax rates for both periods were impacted by relatively large tax benefits generated against a forecasted pre-tax loss for the year, which magnified the impact these tax benefits had on the effective income tax rate. In periods with pre-tax losses, tax benefits generated during the period increase the effective income tax rate (and, thus, the income tax benefit to the Company) rather than decreasing the effective rate, as in periods with pre-tax income. The effective income tax rate for both the three and nine months ended September 30, 2024 was higher than the 21.0% federal statutory income tax rate primarily due to earnings attributable to noncontrolling interests (for which income taxes are not the responsibility of the Company) and state income taxes (net of the federal tax benefit), partially offset by non-deductible expen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following table presents the changes in the carrying amount of goodwill since its inception through September 30, 2024: (in thousands) Civil Building Specialty Total Gross goodwill as of December 31, 2023 $ 492,074 $ 424,724 $ 156,193 $ 1,072,991 Accumulated impairment as of December 31, 2023 (286,931) (424,724) (156,193) (867,848) Goodwill as of December 31, 2023 205,143 — — 205,143 Current year activity — — — — Goodwill as of September 30, 2024 $ 205,143 $ — $ — $ 205,143 The Company performed its annual impairment test in the fourth quarter of 2023 and concluded goodwill was not impaired. In addition, the Company determined that no triggering events occurred and no circumstances changed since the date of its annual impairment test that would more likely than not reduce the fair value of the Civil reporting unit below its carrying amount. The Company will continue to monitor events and circumstances for changes that indicate the Civil reporting unit goodwill would need to be reevaluated for impairment during future interim periods prior to the annual impairment test. These future events and circumstances include, but are not limited to, changes in the overall financial performance of the Civil reporting unit, as well as other quantitative and qualitative factors which could indicate potential triggering events for possible impairment. Intangible Assets Intangible assets consist of the following: As of September 30, 2024 Weighted-Average Amortization Period (in thousands) Cost Accumulated Accumulated Impairment Charge Carrying Value Trade names (non-amortizable) $ 117,600 $ — $ (67,190) $ 50,410 Indefinite Trade names (amortizable) 69,250 (29,800) (23,232) 16,218 20 years Contractor license 6,000 — (6,000) — N/A Customer relationships 39,800 (23,155) (16,645) — N/A Construction contract backlog 149,290 (149,290) — — N/A Total $ 381,940 $ (202,245) $ (113,067) $ 66,628 As of December 31, 2023 Weighted-Average Amortization Period (in thousands) Cost Accumulated Accumulated Impairment Charge Carrying Value Trade names (non-amortizable) $ 117,600 $ — $ (67,190) $ 50,410 Indefinite Trade names (amortizable) 69,250 (28,123) (23,232) 17,895 20 years Contractor license 6,000 — (6,000) — N/A Customer relationships 39,800 (23,155) (16,645) — N/A Construction contract backlog 149,290 (149,290) — — N/A Total $ 381,940 $ (200,568) $ (113,067) $ 68,305 Amortization expense related to amortizable intangible assets for each of the three and nine months ended September 30, 2024 and 2023 was $0.6 million and $1.7 million, respectively. As of September 30, 2024, future amortization expense related to amortizable intangible assets will be approximately $0.6 million for the remainder of 2024, $2.2 million per year for the years 2025 through 2029 and $4.6 million thereafter. The Company performed its annual impairment test for non-amortizable trade names during the fourth quarter of 2023. Based on this assessment, the Company concluded that its non-amortizable trade names were not impaired. In addition, the Company determined that no triggering events occurred and no circumstances changed since the date of its annual impairment test that would indicate impairment of its non-amortizable trade names. Other amortizable intangible assets are reviewed for impairment whenever circumstances indicate that the future cash flows generated by the assets might be less than the assets’ net carrying value. The Company had no impairment of intangible assets during the three and nine months ended September 30, 2024 or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al Commitments</t>
        </is>
      </c>
      <c r="B1" s="2" t="inlineStr">
        <is>
          <t>9 Months Ended</t>
        </is>
      </c>
    </row>
    <row r="2">
      <c r="B2" s="2" t="inlineStr">
        <is>
          <t>Sep. 30, 2024</t>
        </is>
      </c>
    </row>
    <row r="3">
      <c r="A3" s="3" t="inlineStr">
        <is>
          <t>Debt Disclosure [Abstract]</t>
        </is>
      </c>
      <c r="B3" s="4" t="inlineStr">
        <is>
          <t xml:space="preserve"> </t>
        </is>
      </c>
    </row>
    <row r="4">
      <c r="A4" s="4" t="inlineStr">
        <is>
          <t>Financial Commitments</t>
        </is>
      </c>
      <c r="B4" s="4" t="inlineStr">
        <is>
          <t>Financial Commitments Long-Term Debt Long-term debt as reported on the Condensed Consolidated Balance Sheets consisted of the following: (in thousands) As of September 30, As of December 31, 2024 Senior Notes $ 377,105 $ — 2017 Senior Notes — 498,410 Term Loan B 265,801 357,744 Revolver — — Equipment financing and mortgages 28,064 34,807 Other indebtedness 10,460 8,784 Total debt 681,430 899,745 Less: Current maturities (a) 25,724 117,431 Long-term debt, net $ 655,706 $ 782,314 ____________________________________________________________________________________________________ (a) Cu rrent maturities at December 31, 2023 included the $91.0 million principal prepayment on the Term Loan B that was made in February 2024. The following table reconciles the outstanding debt balances to the reported debt balances as of September 30, 2024 and December 31, 2023: As of September 30, 2024 As of December 31, 2023 (in thousands) Outstanding Debt Unamortized Discounts and Issuance Costs Debt, Outstanding Debt Unamortized Discounts and Issuance Costs Debt, 2024 Senior Notes $ 400,000 $ (22,895) $ 377,105 $ — $ — $ — 2017 Senior Notes — — — 500,000 (1,590) 498,410 Term Loan B 272,926 (7,125) 265,801 367,154 (9,410) 357,744 The unamortized issuance costs related to the Revolver wer e $1.6 million and $1.4 million as of September 30, 2024 and December 31, 2023, respectively, and are included in other assets on the Condensed Conso lidated Balance Sheets. 2024 Senior Notes On April 22, 2024, the Company issued $400.0 million in aggregate principal amount of 11.875% Senior Notes due April 30, 2029 (the “2024 Senior Notes”) in a private placement offering. Interest on the 2024 Senior Notes is payable in arrears semi-annually in April and October of each year, beginning in October 2024. The proceeds from the 2024 Senior Notes were used to redeem the 2017 Senior Notes (as discussed below). Prior to April 30, 2026, the Company may redeem the 2024 Senior Notes at a redemption price equal to 100% of the principal amount plus a “make-whole” premium described in the indenture. In addition, prior to April 30, 2026, the Company may redeem up to 40% of the original aggregate principal amount of the 2024 Senior Notes at a redemption price of 111.875% of their principal amount with the “net cash proceeds” received by the Company from one or more equity offerings, as described in the indenture. On or after April 30, 2026, the Company may redeem the 2024 Senior Notes at specified redemption prices described in the indenture. If the Company experiences certain change of control events, holders of the 2024 Senior Notes may require the Company to repurchase all or part of the 2024 Senior Notes at 101% of the principal amount thereof, plus accrued and unpaid interest to the redemption date. The 2024 Senior Notes are senior unsecured obligations of the Company and are guaranteed by the Company’s existing and future subsidiaries that also guarantee obligations under the Company’s 2020 Credit Agreement. In addition, the indenture for the 2024 Senior Notes provides for customary covenants, including restrictions on the payment of dividends and share repurchases, and includes customary events of default. Redemption of 2017 Senior Notes On April 20, 2017, the Company issued $500.0 million in aggregate principal amount of 6.875% Senior Notes due May 1, 2025 (the “2017 Senior Notes”) in a private placement offering. The proceeds of the 2024 Senior Notes, together with cash on hand, were used to redeem in full, all of the outstanding obligations in respect of the 2017 Senior Notes. The redemption of the 2017 Senior Notes occurred on May 2, 2024 (the “2017 Senior Notes Redemption”). 2020 Credit Agreement On August 18, 2020, the Company entered into a credit agreement (as amended, the “2020 Credit Agreement”) with BMO Bank N.A. (f/k/a BMO Harris Bank N.A.), as Administrative Agent, Swing Line Lender and L/C Issuer and other lenders. The 2020 Credit Agreement originally provided for a $425.0 million term loan B facility (the “Term Loan B”) and a $175.0 million revolving credit facility (the “Revolver”), which was subsequently reduced to $170.0 million following the effectiveness of the 2024 Amendment (as defined and discussed below), with sub-limits for the issuance of letters of credit and swing line loans up to the aggregate amounts of $75.0 million and $10.0 million, respectively. The Term Loan B will mature on August 18, 2027. Prior to the 2017 Senior Notes Redemption, if any of the 2017 Senior Notes had remained outstanding beyond certain dates, the maturities of the Term Loan B and the Revolver would have been subject to acceleration (“spring-forward maturity”). However, following the 2017 Senior Notes Redemption and the consummation of the 2024 Amendment, the spring-forward maturity of the Term Loan B is no longer in effect and the spring-forward maturity of the Revolver has been extended (as described below). On April 15, 2024, the Company entered into an amendment in respect of the 2020 Credit Agreement (the “2024 Amendment”) which, among other changes, (1) extends the existing Revolver maturity date from August 18, 2025 to (a) if any tranche of the Term Loan B, any incremental term loan or any refinancing term loan (or any refinancing or replacement thereof) remains outstanding, the earlier of (i) May 20, 2027 and (ii) the date that is ninety (90) days prior to the final maturity of any tranche of the Term Loan B, any incremental term loan or any refinancing term loan (or any refinancing or replacement thereof), as applicable, and (b) if no obligations are outstanding with respect to any tranche of the Term Loan B, any incremental term loan or any refinancing term loan, August 18, 2027 and (2) permanently reduces the aggregate commitments in respect of the Revolver by $5.0 million from $175.0 million to $170.0 million. The 2024 Amendment became effective on May 2, 2024 upon the completion of the 2017 Senior Notes Redemption. The 2020 Credit Agreement permits the Company to repay any or all borrowings outstanding under the 2020 Credit Agreement at any time prior to maturity without penalty. The 2020 Credit Agreement requires the Company to make regularly scheduled payments of principal on the Term Loan B in quarterly installments equal to 0.25% of the initial principal amount of the Term Loan B. The 2020 Credit Agreement also requires the Company to make prepayments on the Term Loan B in connection with certain asset sales, receipts of insurance proceeds, incurrences of certain indebtedness and annual excess cash flow (in each case, subject to certain customary exceptions). At December 31, 2023, current maturities of long-term debt in the accompanying Condensed Consolidated Balance Sheet included $91.0 million prepayment of principal on the Term Loan B, relating to the mandatory prepayment provision of the 2020 Credit Agreement in respect of annual excess cash flow. The $91.0 million prepayment included in current maturities at December 31, 2023, which was due by the first week of April 2024, was paid in February 2024. Subject to certain exceptions, at any time prior to maturity, the 2020 Credit Agreement provides the Company with the right to increase the commitments under the Revolver and/or to establish one or more term loan facilities in an aggregate amount up to (i) the greater of $173.5 million and 50% LTM EBITDA (as defined in the 2020 Credit Agreement) plus (ii) additional amounts if (A) in the case of pari passu first lien secured indebtedness, the First Lien Net Leverage Ratio (as defined in the 2020 Credit Agreement) does not exceed 1.35:1.00, (B) in the case of junior lien secured indebtedness, the Total Net Leverage Ratio (as defined in the 2020 Credit Agreement) does not exceed 3.50:1.00 and (C) in the case of unsecured indebtedness, (x) the Total Net Leverage Ratio does not exceed 3.50:1.00 or (y) the Fixed Charge Coverage Ratio (as defined in the 2020 Credit Agreement) is no less than 2.00:1.00. Borrowings under the 2020 Credit Agreement bear interest, at the Company’s option, at a rate equal to (i) (A) in the case of the Term Loan B, following the amendment to the 2020 Credit Agreement on May 2, 2023 (as discussed below), (x) the Adjusted Term Secured Overnight Financing Rate (“Adjusted Term SOFR”) (calculated with a 11.448 basis point, 26.161 basis point and 42.826 basis point credit spread adjustment for a 1, 3 and 6 month interest period, respectively) or (y) a base rate (determined by reference to the highest of (1) the administrative agent’s prime lending rate, (2) the federal funds effective rate plus 50 basis points and (3) the Adjusted Term SOFR rate for a one-month interest period plus 100 basis points) and (B) in case of the Revolver, following the amendment to the 2020 Credit Agreement on October 31, 2022 (as discussed below), (x) the Adjusted Term SOFR rate (calculated with a 10 basis point credit spread adjustment for all interest periods) or (y) a base rate (determined by reference to the highest of (1) the administrative agent’s prime lending rate, (2) the federal funds effective rate plus 50 basis points and (3) the Adjusted Term SOFR rate for a one-month interest period plus 100 basis points) plus, in each case, (ii) an applicable margin. The margin applicable to the Term Loan B is between 4.50% and 4.75% for Adjusted Term SOFR and between 3.50% and 3.75% for base rate, and, in each case, is based on the Total Net Leverage Ratio. The margin applicable to the Revolver is between 4.25% and 4.75% for Adjusted Term SOFR and 3.25% and 3.75% for base rate, and, in each case, is based on the First Lien Net Leverage Ratio. Effective following the amendment to the 2020 Credit Agreement on October 31, 2022, the Company’s original London Interbank Offered Rate (“LIBOR”) option in respect of the Revolver was transitioned to Adjusted Term SOFR. Effective May 2, 2023, the 2020 Credit Agreement was further amended to transition the Company’s original LIBOR option in respect of the Term Loan B to Adjusted Term SOFR. In addition to paying interest on outstanding principal under the 2020 Credit Agreement, the Company will pay a commitment fee to the lenders under the Revolver in respect of the unutilized commitments thereunder. The Company will pay customary letter of credit fees. If a payment or bankruptcy event of default occurs and is continuing, the otherwise applicable margin on overdue amounts will be increased by 2% per annum. The 2020 Credit Agreement includes customary provisions for the replacement of Adjusted Term SOFR with an alternative benchmark rate upon Adjusted Term SOFR being discontinued. The weighted-average annual interest rate on borrowings under the Revolver w as 12.0% durin g the nine months ended September 30, 2024 . The 2020 Credit Agreement requires, solely with respect to the Revolver, the Company and its restricted subsidiaries to maintain a maximum First Lien Net Leverage Ratio of 3.50:1.00, effective the fiscal quarter ended December 31, 2022 and increasing to 3.75:1.00 for the fiscal quarter ending March 31, 2023 and subsequently stepping down to 3.00:1.00 for the fiscal quarter ending June 30, 2023, 2.50:1.00 for the fiscal quarter ending September 30, 2023 and 2.25:1.00 for the fiscal quarter ending December 31, 2023 and each fiscal quarter thereafter. The 2020 Credit Agreement also includes certain customary representations and warranties, affirmative covenants and events of default. Subject to certain exceptions, substantially all of the Company’s existing and future material wholly-owned subsidiaries unconditionally guarantee the obligations of the Company under the 2020 Credit Agreement; additionally, subject to certain exceptions, the obligations are secured by a lien on substantially all of the assets of the Company and its subsidiaries guaranteeing these obligations. As of September 30, 2024, the entire $170.0 million was available under the Revolver. The Company was in compliance with the financial covenant under the 2020 Credit Agreement for the period ended September 30, 2024. Interest Expense Interest expense as reported in the Condensed Consolidated Statements of Operations consisted of the following: Three Months Ended Nine Months Ended (in thousands) 2024 2023 2024 2023 Cash interest expense: Interest on Term Loan B $ 7,121 $ 9,674 $ 22,693 $ 28,673 Interest on 2024 Senior Notes 11,875 — 20,583 — Interest on 2017 Senior Notes — 8,594 11,554 25,782 Interest on Revolver 20 369 993 4,921 Other interest 686 689 1,904 1,474 Total cash interest expense 19,702 19,326 57,727 60,850 Non-cash interest expense: (a) Amortization of discount and debt issuance costs on Term Loan B 494 509 2,285 1,609 Amortization of debt issuance costs on 2024 Senior Notes 887 — 1,519 — Non-cash portion of loss on extinguishment — — 1,198 — Amortization of debt issuance costs on Revolver 140 195 493 550 Amortization of debt issuance costs on 2017 Senior Notes — 283 392 833 Total non-cash interest expense 1,521 987 5,887 2,992 Total interest expense $ 21,223 $ 20,313 $ 63,614 $ 63,842 ____________________________________________________________________________________________________ (a) The combination of cash and non-cash interest expense produces effective interest rates that are higher than contractual rates. Accordingly, the effective interest rates for the 2024 Senior Notes, 2017 Senior Notes and Term Loan B were 13.56%, 7.13% and 12.00%, respec tively, for the nine months ended September 30,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Leases The Company leases certain office space, construction and office equipment, vehicles and temporary housing generally under non-cancelable operating leases. Leases with an initial term of one year or less are not recorded on the balance sheet, and the Company generally recognizes lease expense for these leases on a straight-line basis over the lease term. As of September 30, 2024, the Company’s operating leases have remaining lease terms ranging from less than one year to 14 years, some of which include options to renew the leases. The exercise of lease renewal options is generally at the Company’s sole discretion. The Company’s leases do not contain any material residual value guarantees or material restrictive covenants. The following table presents components of lease expense for the three and nine months ended September 30, 2024 and 2023: Three Months Ended Nine Months Ended (in thousands) 2024 2023 2024 2023 Operating lease expense $ 3,471 $ 4,701 $ 9,993 $ 11,562 Short-term lease expense (a) 16,682 12,881 42,550 39,492 20,153 17,582 52,543 51,054 Less: Sublease income 202 198 604 590 Total lease expense $ 19,951 $ 17,384 $ 51,939 $ 50,464 ____________________________________________________________________________________________________ (a) Short-term lease expense includes all leases with lease terms of up to one year. Short-term leases include, among other things, construction equipment rented on an as-needed basis as well as temporary housing. The following table presents supplemental balance sheet information related to operating leases: (dollars in thousands) Balance Sheet Line Item As of September 30, As of December 31, Assets Right-of-use assets Other assets $ 51,405 $ 48,878 Total lease assets $ 51,405 $ 48,878 Liabilities Current lease liabilities Accrued expenses and other current liabilities $ 6,925 $ 6,275 Long-term lease liabilities Other long-term liabilities 49,989 47,781 Total lease liabilities $ 56,914 $ 54,056 Weighted-average remaining lease term 9.5 years 10.3 years Weighted-average discount rate 11.95 % 12.13 % The following table presents supplemental cash flow information and non-cash activity related to operating leases: Nine Months Ended (in thousands) 2024 2023 Operating cash flow information: Cash paid for amounts included in the measurement of lease liabilities $ (9,663) $ (11,484) Non-cash activity: Right-of-use assets obtained in exchange for lease liabilities $ 7,772 $ 3,629 The following table presents maturities of operating lease liabilities on an undiscounted basis as of September 30, 2024: Year (in thousands) Operating Leases 2024 (excluding the nine months ended September 30, 2024) $ 3,249 2025 12,532 2026 10,597 2027 9,145 2028 9,044 Thereafter 53,073 Total lease payments 97,640 Less: Imputed interest 40,726 Total $ 56,9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and certain of its subsidiaries are involved in litigation and other legal proceedings and forms of dispute resolution in the ordinary course of business, including but not limited to disputes over contract payment and/or performance-related issues (such as disagreements regarding delay or a change in the scope of work of a project and/or the price associated with that change) and other matters incidental to the Company’s business. In accordance with ASC 606, the Company makes assessments of these types of matters on a routine basis and, to the extent permitted by ASC 606, estimates and records recovery related to these matters as a form of variable consideration at the most likely amount the Company expects to receive, as discussed further in Note 4, Contract Assets and Liabilities . In addition, the Company is contingently liable for litigation, performance guarantees and other commitments arising in the ordinary course of business, which are accounted for in accordance with ASC 450, Contingencies . Management reviews these matters regularly and updates or revises its estimates as warranted by subsequent information and developments. These assessments require judgments concerning matters that are inherently uncertain, such as litigation developments and outcomes, the anticipated outcome of negotiations and the estimated cost of resolving disputes. Consequently, these assessments are estimates, and actual amounts may vary from such estimates. In addition, because such matters are typically resolved over long periods of time, the Company’s assets and liabilities may change over time should the circumstances dictate. The description of the legal proceedings listed below include management’s assessment of those proceedings. Management believes that, based on current information and discussions with the Company’s legal counsel, the ultimate resolution of other matters is not expected to have a material effect on the Company’s consolidated financial position, results of operations or cash flows. A description of the material pending legal proceedings, other than ordinary routine litigation incidental to the business, is as follows: Alaskan Way Viaduct Matter In January 2011, Seattle Tunnel Partners (“STP”), a joint venture between Dragados USA, Inc. and the Company, entered into a design-build contract with the Washington State Department of Transportation (“WSDOT”) for the construction of a large-diameter bored tunnel in downtown Seattle, King County, Washington to replace the Alaskan Way Viaduct, also known as State Route 99. The Company has a 45% interest in STP. The construction of the large-diameter bored tunnel required the use of a tunnel boring machine (“TBM”). In December 2013, the TBM struck a steel pipe, installed by WSDOT as a well casing for an exploratory well. The TBM was significantly damaged and was required to be repaired. STP asserted that the steel pipe casing was a differing site condition that WSDOT failed to properly disclose. The Disputes Review Board mandated by the contract to hear disputes issued a decision finding the steel casing was a Type I (material) differing site condition. WSDOT did not accept that finding. The TBM was insured under a Builder’s Risk Insurance Policy (the “Policy”) with Great Lakes Reinsurance (UK) PLC and a consortium of other insurers (the “Insurers”). STP submitted the claims to the Insurers and requested interim payments under the Policy. The Insurers refused to pay and denied coverage. In June 2015, STP filed a lawsuit in the King County Superior Court, State of Washington seeking declaratory relief concerning contract interpretation, as well as damages as a result of the Insurers’ breach of their obligations under the terms of the Policy. STP also asserted extra-contractual and statutory claims against the Insurers. In April and September 2018, rulings received on pre-trial motions limited some of the potential recoveries under the Policy for STP, WSDOT and Hitachi. On August 2, 2021, the Court of Appeals reversed in part certain of those limitations but affirmed other parts of those rulings. On September 15, 2022, the Washington Supreme Court affirmed the decision of the Court of Appeals, which limited recovery of certain damages under the Policy. Based on the rulings of the Court of Appeals, the case was continued for adjudication on the remaining facts and legal issues, including the number of covered occurrences which could increase the amount of available coverage under the Policy and the amount of investigative costs that are subject to the Policy limits. STP advanced damages to the Insurers in the King County lawsuit in the amount of $145.5 million, plus $152.8 million in interest, plus attorney fees and costs, plus STP’s supplier, Hitachi Zosen (“Hitachi”), the manufacturer of the TBM, sought $70.0 million in insurance proceeds. On September 30, 2024, a confidential settlement was reached resolving the case in full for a substantial sum. Payment was received in October 2024 and the case was dismissed. In addition, STP has a pending case in the Washington Superior Court against HNTB Corporation (“HNTB”), STP’s design firm on the project, wherein STP alleges that HNTB is liable for providing design services that resulted in the TBM striking the steel pipe described above and for additional steel quantity costs associated with the project. Due to the resolution of the matter against the Insurers discussed above, STP’s current complaint against HNTB seeking in excess of $640 million is expected to be reduced to reflect only the remaining damages being sought. The case is scheduled for trial to commence on July 14, 2025. With respect to STP’s claims against HNTB, management has included in receivables an estimate of the total anticipated recovery concluded to be probable. In March 2016, WSDOT filed a complaint against STP in Thurston County Superior Court alleging breach of contract, seeking $57.2 million in delay-related damages and seeking declaratory relief concerning contract interpretation. STP subsequently filed a counterclaim against WSDOT seeking the same damages in excess of $640 million. The jury trial between STP and WSDOT commenced on October 7, 2019 and concluded on December 13, 2019, with a jury verdict in favor of WSDOT awarding them $57.2 million in damages. The Company recorded the impact of the jury verdict during the fourth quarter of 2019, resulting in a pre-tax charge of $166.8 million, which included $25.7 million for the Company’s 45% proportionate share of the $57.2 million in damages awarded by the jury to WSDOT. The charge was for non-cash write-downs primarily related to the costs and estimated earnings in excess of billings and receivables that the Company previously recorded to reflect its expected recovery in this case. STP filed a petition for discretionary review by the Washington Supreme Court on July 12, 2022, which was denied by the Supreme Court on October 10, 2022. On October 18, 2022, STP paid the damages and associated interest from the judgment, which included the Company’s proportionate share of $34.6 million. As a result, the lawsuit between STP and WSDOT has conclud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Compensation</t>
        </is>
      </c>
      <c r="B4" s="4" t="inlineStr">
        <is>
          <t xml:space="preserve">Share-Based Compensation As of September 30, 2024, there wer e 1,499,013 share s of common stock available for grant under the Tutor Perini Corporation Omnibus Incentive Plan. During the nine months ended September 30, 2024 and 2023, the Company granted the following share-based instruments: (1) RSUs totaling 30,000 and 590,188, respectively, with weighted-average grant date fair values per unit of $12.68 and $8.66, respectively; (2) cash-settled performance stock units (“CPSUs”) totaling 645,180 and 901,541, respectively, with weighted-average grant date fair values per unit of $19.17 and $11.18, respectively; (3) deferred cash awards (“DCAs”), including cash-settled stock units, with service-based vesting conditions and payouts indexed to shares of the Company’s common stock totaling 673,855 and 90,000, respectively, with weighted-average grant date fair values per unit of $12.75 and $8.98, respectively; and (4) shares of unrestricted stock totaling 73,716 and 302,112 , respectively, with weighted-average grant date fair values per unit of $20.89 and $5.66 , respectively. As of September 30, 2024 and December 31, 2023, the Company recognized liabilities for CPSUs, RSUs with guaranteed minimum payouts and DCAs on the Condensed Consolidated Balance Sheets totaling approxima tely $35.6 million and $4.9 million, respectively. During the nine months ended September 30, 2024 and 2023, the Company paid approximately $2.9 million and $1.3 million, respectively, to settle certain awards upon vesting. For the three and nine months ended September 30, 2024, the Company recognized, as part of general and administrative expenses, costs for share-based payment arrangements total ing $16.5 million and $39.0 million, re spectively, and $3.5 million and $9.1 million for the three and nine months ended September 30, 2023, respectively. As of September 30, 2024, the balance of unamortized share-based compensation expense was $59.9 million, which is expected to be recognized over a weighted-average perio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Pension Plans</t>
        </is>
      </c>
      <c r="B1" s="2" t="inlineStr">
        <is>
          <t>9 Months Ended</t>
        </is>
      </c>
    </row>
    <row r="2">
      <c r="B2" s="2" t="inlineStr">
        <is>
          <t>Sep. 30, 2024</t>
        </is>
      </c>
    </row>
    <row r="3">
      <c r="A3" s="3" t="inlineStr">
        <is>
          <t>Retirement Benefits [Abstract]</t>
        </is>
      </c>
      <c r="B3" s="4" t="inlineStr">
        <is>
          <t xml:space="preserve"> </t>
        </is>
      </c>
    </row>
    <row r="4">
      <c r="A4" s="4" t="inlineStr">
        <is>
          <t>Employee Pension Plans</t>
        </is>
      </c>
      <c r="B4" s="4" t="inlineStr">
        <is>
          <t>Employee Pension Plans The Company has a defined benefit pension plan and an unfunded supplemental retirement plan. Effective June 1, 2004, all benefit accruals under these plans were frozen; however, the current vested benefit was preserved. The pension disclosure presented below includes aggregated amounts for both of the Company’s plans. The following table sets forth a summary of the net periodic benefit cost for the three and nine months ended September 30, 2024 and 2023: Three Months Ended September 30, Nine Months Ended September 30, (in thousands) 2024 2023 2024 2023 Interest cost $ 911 $ 968 $ 2,732 $ 2,906 Service cost 231 255 694 765 Expected return on plan assets (943) (978) (2,831) (2,935) Recognized net actuarial losses 437 413 1,312 1,239 Net periodic benefit cost $ 636 $ 658 $ 1,907 $ 1,975 The Company contributed $1.8 million and $0.6 million to its defined benefit pension plan during the nine months ended September 30, 2024 and 2023, respectively, and expects to contribute an additional $0.7 million in cash by the end of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082816</v>
      </c>
      <c r="C4" s="6" t="n">
        <v>1060705</v>
      </c>
      <c r="D4" s="6" t="n">
        <v>3259273</v>
      </c>
      <c r="E4" s="6" t="n">
        <v>2858756</v>
      </c>
    </row>
    <row r="5">
      <c r="A5" s="4" t="inlineStr">
        <is>
          <t>COST OF OPERATIONS</t>
        </is>
      </c>
      <c r="B5" s="5" t="n">
        <v>-1108644</v>
      </c>
      <c r="C5" s="5" t="n">
        <v>-1009792</v>
      </c>
      <c r="D5" s="5" t="n">
        <v>-3052773</v>
      </c>
      <c r="E5" s="5" t="n">
        <v>-2767051</v>
      </c>
    </row>
    <row r="6">
      <c r="A6" s="4" t="inlineStr">
        <is>
          <t>GROSS PROFIT (LOSS)</t>
        </is>
      </c>
      <c r="B6" s="5" t="n">
        <v>-25828</v>
      </c>
      <c r="C6" s="5" t="n">
        <v>50913</v>
      </c>
      <c r="D6" s="5" t="n">
        <v>206500</v>
      </c>
      <c r="E6" s="5" t="n">
        <v>91705</v>
      </c>
    </row>
    <row r="7">
      <c r="A7" s="4" t="inlineStr">
        <is>
          <t>General and administrative expenses</t>
        </is>
      </c>
      <c r="B7" s="5" t="n">
        <v>-80979</v>
      </c>
      <c r="C7" s="5" t="n">
        <v>-63479</v>
      </c>
      <c r="D7" s="5" t="n">
        <v>-224008</v>
      </c>
      <c r="E7" s="5" t="n">
        <v>-183828</v>
      </c>
    </row>
    <row r="8">
      <c r="A8" s="4" t="inlineStr">
        <is>
          <t>LOSS FROM CONSTRUCTION OPERATIONS</t>
        </is>
      </c>
      <c r="B8" s="5" t="n">
        <v>-106807</v>
      </c>
      <c r="C8" s="5" t="n">
        <v>-12566</v>
      </c>
      <c r="D8" s="5" t="n">
        <v>-17508</v>
      </c>
      <c r="E8" s="5" t="n">
        <v>-92123</v>
      </c>
    </row>
    <row r="9">
      <c r="A9" s="4" t="inlineStr">
        <is>
          <t>Other income, net</t>
        </is>
      </c>
      <c r="B9" s="5" t="n">
        <v>4487</v>
      </c>
      <c r="C9" s="5" t="n">
        <v>2967</v>
      </c>
      <c r="D9" s="5" t="n">
        <v>15636</v>
      </c>
      <c r="E9" s="5" t="n">
        <v>12442</v>
      </c>
    </row>
    <row r="10">
      <c r="A10" s="4" t="inlineStr">
        <is>
          <t>Interest expense</t>
        </is>
      </c>
      <c r="B10" s="5" t="n">
        <v>-21223</v>
      </c>
      <c r="C10" s="5" t="n">
        <v>-20313</v>
      </c>
      <c r="D10" s="5" t="n">
        <v>-63614</v>
      </c>
      <c r="E10" s="5" t="n">
        <v>-63842</v>
      </c>
    </row>
    <row r="11">
      <c r="A11" s="4" t="inlineStr">
        <is>
          <t>LOSS BEFORE INCOME TAXES</t>
        </is>
      </c>
      <c r="B11" s="5" t="n">
        <v>-123543</v>
      </c>
      <c r="C11" s="5" t="n">
        <v>-29912</v>
      </c>
      <c r="D11" s="5" t="n">
        <v>-65486</v>
      </c>
      <c r="E11" s="5" t="n">
        <v>-143523</v>
      </c>
    </row>
    <row r="12">
      <c r="A12" s="4" t="inlineStr">
        <is>
          <t>Income tax benefit</t>
        </is>
      </c>
      <c r="B12" s="5" t="n">
        <v>33941</v>
      </c>
      <c r="C12" s="5" t="n">
        <v>4086</v>
      </c>
      <c r="D12" s="5" t="n">
        <v>19355</v>
      </c>
      <c r="E12" s="5" t="n">
        <v>52004</v>
      </c>
    </row>
    <row r="13">
      <c r="A13" s="4" t="inlineStr">
        <is>
          <t>NET LOSS</t>
        </is>
      </c>
      <c r="B13" s="5" t="n">
        <v>-89602</v>
      </c>
      <c r="C13" s="5" t="n">
        <v>-25826</v>
      </c>
      <c r="D13" s="5" t="n">
        <v>-46131</v>
      </c>
      <c r="E13" s="5" t="n">
        <v>-91519</v>
      </c>
    </row>
    <row r="14">
      <c r="A14" s="4" t="inlineStr">
        <is>
          <t>LESS: NET INCOME ATTRIBUTABLE TO NONCONTROLLING INTERESTS</t>
        </is>
      </c>
      <c r="B14" s="5" t="n">
        <v>11260</v>
      </c>
      <c r="C14" s="5" t="n">
        <v>11070</v>
      </c>
      <c r="D14" s="5" t="n">
        <v>38159</v>
      </c>
      <c r="E14" s="5" t="n">
        <v>32107</v>
      </c>
    </row>
    <row r="15">
      <c r="A15" s="4" t="inlineStr">
        <is>
          <t>NET LOSS ATTRIBUTABLE TO TUTOR PERINI CORPORATION</t>
        </is>
      </c>
      <c r="B15" s="6" t="n">
        <v>-100862</v>
      </c>
      <c r="C15" s="6" t="n">
        <v>-36896</v>
      </c>
      <c r="D15" s="6" t="n">
        <v>-84290</v>
      </c>
      <c r="E15" s="6" t="n">
        <v>-123626</v>
      </c>
    </row>
    <row r="16">
      <c r="A16" s="4" t="inlineStr">
        <is>
          <t>BASIC LOSS PER COMMON SHARE (in dollars per share)</t>
        </is>
      </c>
      <c r="B16" s="7" t="n">
        <v>-1.92</v>
      </c>
      <c r="C16" s="7" t="n">
        <v>-0.71</v>
      </c>
      <c r="D16" s="7" t="n">
        <v>-1.61</v>
      </c>
      <c r="E16" s="7" t="n">
        <v>-2.39</v>
      </c>
    </row>
    <row r="17">
      <c r="A17" s="4" t="inlineStr">
        <is>
          <t>DILUTED LOSS PER COMMON SHARE (in dollars per share)</t>
        </is>
      </c>
      <c r="B17" s="7" t="n">
        <v>-1.92</v>
      </c>
      <c r="C17" s="7" t="n">
        <v>-0.71</v>
      </c>
      <c r="D17" s="7" t="n">
        <v>-1.61</v>
      </c>
      <c r="E17" s="7" t="n">
        <v>-2.39</v>
      </c>
    </row>
    <row r="18">
      <c r="A18" s="3" t="inlineStr">
        <is>
          <t>WEIGHTED-AVERAGE COMMON SHARES OUTSTANDING:</t>
        </is>
      </c>
      <c r="B18" s="4" t="inlineStr">
        <is>
          <t xml:space="preserve"> </t>
        </is>
      </c>
      <c r="C18" s="4" t="inlineStr">
        <is>
          <t xml:space="preserve"> </t>
        </is>
      </c>
      <c r="D18" s="4" t="inlineStr">
        <is>
          <t xml:space="preserve"> </t>
        </is>
      </c>
      <c r="E18" s="4" t="inlineStr">
        <is>
          <t xml:space="preserve"> </t>
        </is>
      </c>
    </row>
    <row r="19">
      <c r="A19" s="4" t="inlineStr">
        <is>
          <t>BASIC (in shares)</t>
        </is>
      </c>
      <c r="B19" s="5" t="n">
        <v>52408</v>
      </c>
      <c r="C19" s="5" t="n">
        <v>51994</v>
      </c>
      <c r="D19" s="5" t="n">
        <v>52276</v>
      </c>
      <c r="E19" s="5" t="n">
        <v>51784</v>
      </c>
    </row>
    <row r="20">
      <c r="A20" s="4" t="inlineStr">
        <is>
          <t>DILUTED (in shares)</t>
        </is>
      </c>
      <c r="B20" s="5" t="n">
        <v>52408</v>
      </c>
      <c r="C20" s="5" t="n">
        <v>51994</v>
      </c>
      <c r="D20" s="5" t="n">
        <v>52276</v>
      </c>
      <c r="E20" s="5" t="n">
        <v>5178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The fair value hierarchy established by ASC 820, Fair Value Measurement , prioritizes the use of inputs used in valuation techniques into the following three levels: • Level 1 inputs are observable quoted prices in active markets for identical assets or liabilities • Level 2 inputs are observable, either directly or indirectly, but are not Level 1 inputs • Level 3 inputs are unobservable The following fair value hierarchy table presents the Company’s assets that are measured at fair value on a recurring basis as of September 30, 2024 and December 31, 2023: As of September 30, 2024 As of December 31, 2023 Fair Value Hierarchy Fair Value Hierarchy (in thousands) Level 1 Level 2 Level 3 Total Level 1 Level 2 Level 3 Total Cash and cash equivalents (a) $ 287,403 $ — $ — $ 287,403 $ 380,564 $ — $ — $ 380,564 Restricted cash (a) 13,994 — — 13,994 14,116 — — 14,116 Restricted investments (b) — 135,493 — 135,493 — 130,287 — 130,287 Investments in lieu of retention (c) 37,295 97,833 — 135,128 19,988 86,961 — 106,949 Total $ 338,692 $ 233,326 $ — $ 572,018 $ 414,668 $ 217,248 $ — $ 631,916 ____________________________________________________________________________________________________ (a) Includes money market funds and short-term investments with maturity dates of three months or less when acquired. (b) Restricted investments, as of September 30, 2024 and December 31, 2023, consist of available-for-sale (“AFS”) debt securities, which are valued based on pricing models determined from a compilation of primarily observable market information, broker quotes in non-active markets or similar assets; therefore, they are classified as Level 2 assets. (c) Investments in lieu of retention are included in retention receivable as of September 30, 2024 and December 31, 2023, and are composed of money market funds of $37.3 million and $20.0 million, respectively, and AFS debt securities of $97.8 million and $87.0 million, respectively. The fair values of the money market funds are measured using quoted market prices; therefore, they are classified as Level 1 assets. The fair values of AFS debt securities are determined from a compilation of primarily observable market information, broker quotes in non-active markets or similar assets; therefore, they are classified as Level 2 assets. Investments in AFS debt securities consisted of the following as of September 30, 2024 and December 31, 2023: As of September 30, 2024 As of December 31, 2023 (in thousands) Amortized Cost Unrealized Gains Unrealized Losses Fair Value Amortized Cost Unrealized Gains Unrealized Losses Fair Value Restricted investments: Corporate debt securities $ 111,009 $ 1,881 $ (1,132) $ 111,758 $ 95,903 $ 762 $ (2,202) $ 94,463 U.S. government agency securities 17,946 71 (602) 17,415 29,082 18 (1,054) 28,046 Municipal bonds 6,630 7 (641) 5,996 8,227 5 (914) 7,318 Corporate certificates of deposit 341 — (17) 324 498 — (38) 460 Total restricted investments 135,926 1,959 (2,392) 135,493 133,710 785 (4,208) 130,287 Investments in lieu of retention: Corporate debt securities 96,733 712 (668) 96,777 87,601 246 (1,950) 85,897 Municipal bonds 829 227 — 1,056 823 241 — 1,064 Total investments in lieu of retention 97,562 939 (668) 97,833 88,424 487 (1,950) 86,961 Total AFS debt securities $ 233,488 $ 2,898 $ (3,060) $ 233,326 $ 222,134 $ 1,272 $ (6,158) $ 217,248 The following table summarizes the fair value and gross unrealized losses aggregated by category and the length of time that individual securities have been in a continuous unrealized loss position as of September 30, 2024 and December 31, 2023: As of September 30, 2024 Less than 12 Months 12 Months or Greater Total (in thousands) Fair Value Unrealized Losses Fair Value Unrealized Losses Fair Value Unrealized Losses Restricted investments: Corporate debt securities $ 742 $ — $ 31,397 $ (1,132) $ 32,139 $ (1,132) U.S. government agency securities 309 (33) 12,202 (569) 12,511 (602) Municipal bonds — — 5,749 (641) 5,749 (641) Corporate certificates of deposit — — 324 (17) 324 (17) Total restricted investments 1,051 (33) 49,672 (2,359) 50,723 (2,392) Investments in lieu of retention: Corporate debt securities 2,508 (30) 38,939 (638) 41,447 (668) Total investments in lieu of retention 2,508 (30) 38,939 (638) 41,447 (668) Total AFS debt securities $ 3,559 $ (63) $ 88,611 $ (2,997) $ 92,170 $ (3,060) As of December 31, 2023 Less than 12 Months 12 Months or Greater Total (in thousands) Fair Value Unrealized Losses Fair Value Unrealized Losses Fair Value Unrealized Losses Restricted investments: Corporate debt securities $ 4,971 $ (3) $ 40,649 $ (2,199) $ 45,620 $ (2,202) U.S. government agency securities 1,280 (4) 22,858 (1,050) 24,138 (1,054) Municipal bonds 99 (2) 7,038 (912) 7,137 (914) Corporate certificates of deposit — — 460 (38) 460 (38) Total restricted investments 6,350 (9) 71,005 (4,199) 77,355 (4,208) Investments in lieu of retention: Corporate debt securities 11,398 (55) 49,726 (1,895) 61,124 (1,950) Total investments in lieu of retention 11,398 (55) 49,726 (1,895) 61,124 (1,950) Total AFS debt securities $ 17,748 $ (64) $ 120,731 $ (6,094) $ 138,479 $ (6,158) The unrealized losses in AFS debt securities as of September 30, 2024 and December 31, 2023 are primarily attributable to market interest rate increases and not a deterioration in credit quality of the issuers. Management evaluated the unrealized losses in AFS debt securities considering factors including credit ratings and other relevant information, which may indicate that contractual cash flows are not expected to occur. Based on the analysis, management determined that credit losses did not exist for AFS debt securities in an unrealized loss position as of September 30, 2024 and December 31, 2023. It is not considered likely that the Company will be required to sell the investments before full recovery of the amortized cost basis of the AFS debt securities, which may be at maturity. As a result, consistent with the same period in 2023, the Company has not recognized any impairment losses in earnings during the nine months ended September 30, 2024. The amortized cost and fair value of AFS debt securities by contractual maturity as of September 30, 2024 are summarized in the table below. Actual maturities may differ from contractual maturities because certain borrowers have the right to call or prepay certain obligations. (in thousands) Amortized Cost Fair Value Due within one year $ 73,458 $ 72,601 Due after one year through five years 149,868 151,220 Due after five years 10,162 9,505 Total $ 233,488 $ 233,326 The carrying values of receivables, payables and other amounts arising out of normal contract activities, including retention, which may be settled beyond one year, are estimated to approximate fair value. Of the Company’s long-term debt, the fair value of the 2024 Senior Notes was $447.0 million as of September 30, 2024 and the fair value of the 2017 Senior Notes was $490.9 million as of December 31, 2023. The fair values of the 2024 Senior Notes and 2017 Senior Notes were determined using Level 1 inputs, specifically current observable market prices. The fair value of the Term Loan B was $272.2 million and $358.9 million as of September 30, 2024 and December 31, 2023, respectively. The fair values of the Term Loan B were determined using Level 2 inputs, specifically third-party quoted market prices. The reported value of the Company’s remaining borrowings approximates fair value as of September 30, 2024 and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 (VIEs)</t>
        </is>
      </c>
      <c r="B1" s="2" t="inlineStr">
        <is>
          <t>9 Months Ended</t>
        </is>
      </c>
    </row>
    <row r="2">
      <c r="B2" s="2" t="inlineStr">
        <is>
          <t>Sep. 30, 2024</t>
        </is>
      </c>
    </row>
    <row r="3">
      <c r="A3" s="3" t="inlineStr">
        <is>
          <t>Variable Interest Entities [Abstract]</t>
        </is>
      </c>
      <c r="B3" s="4" t="inlineStr">
        <is>
          <t xml:space="preserve"> </t>
        </is>
      </c>
    </row>
    <row r="4">
      <c r="A4" s="4" t="inlineStr">
        <is>
          <t>Variable Interest Entities (VIEs)</t>
        </is>
      </c>
      <c r="B4" s="4" t="inlineStr">
        <is>
          <t>Variable Interest Entities (VIEs) The Company may form joint ventures or partnerships with third parties for the execution of projects. In accordance with ASC 810, Consolidation (“ASC 810”), the Company assesses its partnerships and joint ventures at inception to determine if any meet the qualifications of a VIE. The Company considers a joint venture a VIE if either (a) the total equity investment is not sufficient to permit the entity to finance its activities without additional subordinated financial support, (b) characteristics of a controlling financial interest are missing (either the ability to make decisions through voting or other rights, the obligation to absorb the expected losses of the entity or the right to receive the expected residual returns of the entity), or (c) the voting rights of the equity holders are not proportional to their obligations to absorb the expected losses of the entity and/or their rights to receive the expected residual returns of the entity, and substantially all of the entity’s activities either involve or are conducted on behalf of an investor that has disproportionately few voting rights. Upon the occurrence of certain events outlined in ASC 810, the Company reassesses its initial determination of whether a joint venture is a VIE. ASC 810 also requires the Company to determine whether it is the primary beneficiary of the VIE. The Company concludes that it is the primary beneficiary and consolidates the VIE if the Company has both (a) the power to direct the economically significant activities of the VIE and (b) the obligation to absorb losses of, or the right to receive benefits from, the VIE that could potentially be significant to the VIE. The Company considers the contractual agreements that define the ownership structure, distribution of profits and losses, risks, responsibilities, indebtedness, voting rights and board representation of the respective parties in determining if the Company is the primary beneficiary. The Company also considers all parties that have direct or implicit variable interests when determining whether it is the primary beneficiary. In accordance with ASC 810, management’s assessment of whether the Company is the primary beneficiary of a VIE is performed continuously. As of September 30, 2024, the Company had unconsolidated VIE-related current assets and liabilities of $3.5 million and $0.1 million, respectively, included in the Company’s Condensed Consolidated Balance Sheets. As of December 31, 2023, the Company had unconsolidated VIE-related current assets and liabilities of $0.5 million and $0.1 million, respectively, included in the Company’s Condensed Consolidated Balance Sheets. The Company’s maximum exposure to loss as a result of its investments in unconsolidated VIEs is typically limited to the aggregate of the carrying value of the investment and future funding commitments. There were no future funding requirements for the unconsolidated VIEs as of September 30, 2024. As of September 30, 2024, the Company’s Condensed Consolidated Balance Sheets included current and noncurrent assets of $506.5 million and $25.5 million, respectively, as well as current liabilities of $432.4 million related to the operations of its consolidated VIEs. As of December 31, 2023, the Company’s Condensed Consolidated Balance Sheets included current and noncurrent assets of $503.1 million and $35.1 million, respectively, as well as current liabilities of $505.0 million related to the operations of its consolidated VIEs. Below is a discussion of some of the Company’s more significant or unique VIEs. The Company established a joint venture to construct the Purple Line Extension Section 2 (Tunnels and Stations) and Section 3 (Stations) mass-transit projects in Los Angeles, California with an original combined value of approximately $2.8 billion. The Company has a 75% interest in the joint venture with the remaining 25% held by O&amp;G Industries, Inc. The joint venture was initially financed with contributions from the partners and, per the terms of the joint venture agreement, the partners may be required to provide additional capital contributions in the future. The Company has determined that this joint venture is a VIE for which the Company is the primary beneficiary. The Company also established a joint venture with Parsons Corporation (“Parsons”) to construct the Newark Liberty International Airport Terminal One project, a transportation infrastructure project in Newark, New Jersey with an original value of approximately $1.4 billion. The Company has an 80% interest in the joint venture with the remaining 20% held by Parsons. The joint venture was initially financed with contributions from the partners and, per the terms of the joint venture agreement, the partners may be required to provide additional capital contributions in the future. The Company has determined that this joint venture is a VIE for which the Company is the primary beneficiar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hanges in Equity</t>
        </is>
      </c>
      <c r="B1" s="2" t="inlineStr">
        <is>
          <t>9 Months Ended</t>
        </is>
      </c>
    </row>
    <row r="2">
      <c r="B2" s="2" t="inlineStr">
        <is>
          <t>Sep. 30, 2024</t>
        </is>
      </c>
    </row>
    <row r="3">
      <c r="A3" s="3" t="inlineStr">
        <is>
          <t>Stockholders' Equity Note [Abstract]</t>
        </is>
      </c>
      <c r="B3" s="4" t="inlineStr">
        <is>
          <t xml:space="preserve"> </t>
        </is>
      </c>
    </row>
    <row r="4">
      <c r="A4" s="4" t="inlineStr">
        <is>
          <t>Changes in Equity</t>
        </is>
      </c>
      <c r="B4" s="4" t="inlineStr">
        <is>
          <t xml:space="preserve">Changes in Equity A reconciliation of the changes in equity for the three and nine months ended September 30, 2024 and 2023 is provided below: Three Months Ended September 30, 2024 (in thousands) Common Additional Retained Accumulated Noncontrolling Total Balance - June 30, 2024 $ 52,389 $ 1,148,074 $ 149,718 $ (40,226) $ 6,162 $ 1,316,117 Net income (loss) — — (100,862) — 11,260 (89,602) Other comprehensive income — — — 4,242 677 4,919 Share-based compensation — 1,230 — — — 1,230 Issuance of common stock, net 46 (1,108) — — — (1,062) Contributions from noncontrolling interests — — — — 87 87 Balance - September 30, 2024 $ 52,435 $ 1,148,196 $ 48,856 $ (35,984) $ 18,186 $ 1,231,689 Nine Months Ended September 30, 2024 (in thousands) Common Additional Retained Accumulated Noncontrolling Total Balance - December 31, 2023 $ 52,025 $ 1,146,204 $ 133,146 $ (39,787) $ (7,677) $ 1,283,911 Net income (loss) — — (84,290) — 38,159 (46,131) Other comprehensive income — — — 3,803 17 3,820 Share-based compensation — 5,585 — — — 5,585 Issuance of common stock, net 410 (3,593) — — — (3,183) Contributions from noncontrolling interests — — — — 87 87 Distributions to noncontrolling interests — — — — (12,400) (12,400) Balance - September 30, 2024 $ 52,435 $ 1,148,196 $ 48,856 $ (35,984) $ 18,186 $ 1,231,689 Three Months Ended September 30, 2023 (in thousands) Common Additional Retained Accumulated Noncontrolling Total Balance - June 30, 2023 $ 51,970 $ 1,143,532 $ 217,571 $ (45,479) $ 607 $ 1,368,201 Net income (loss) — — (36,896) — 11,070 (25,826) Other comprehensive loss — — — (500) (473) (973) Share-based compensation — 1,756 — — — 1,756 Issuance of common stock, net 52 (505) — — — (453) Contributions from noncontrolling interests — — — — 2,500 2,500 Distributions to noncontrolling interests — — — — (11,250) (11,250) Balance - September 30, 2023 $ 52,022 $ 1,144,783 $ 180,675 $ (45,979) $ 2,454 $ 1,333,955 Nine Months Ended September 30, 2023 (in thousands) Common Additional Retained Accumulated Noncontrolling Total Balance - December 31, 2022 $ 51,521 $ 1,140,933 $ 304,301 $ (47,037) $ (7,734) $ 1,441,984 Net income (loss) — — (123,626) — 32,107 (91,519) Other comprehensive income — — — 1,058 81 1,139 Share-based compensation — 4,786 — — — 4,786 Issuance of common stock, net 501 (936) — — — (435) Contributions from noncontrolling interests — — — — 4,500 4,500 Distributions to noncontrolling interests — — — — (26,500) (26,500) Balance - September 30, 2023 $ 52,022 $ 1,144,783 $ 180,675 $ (45,979) $ 2,454 $ 1,333,9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Comprehensive Income (Loss)</t>
        </is>
      </c>
      <c r="B1" s="2" t="inlineStr">
        <is>
          <t>9 Months Ended</t>
        </is>
      </c>
    </row>
    <row r="2">
      <c r="B2" s="2" t="inlineStr">
        <is>
          <t>Sep. 30, 2024</t>
        </is>
      </c>
    </row>
    <row r="3">
      <c r="A3" s="3" t="inlineStr">
        <is>
          <t>Accumulated Other Comprehensive Income (Loss), Net of Tax [Abstract]</t>
        </is>
      </c>
      <c r="B3" s="4" t="inlineStr">
        <is>
          <t xml:space="preserve"> </t>
        </is>
      </c>
    </row>
    <row r="4">
      <c r="A4" s="4" t="inlineStr">
        <is>
          <t>Other Comprehensive Income (Loss)</t>
        </is>
      </c>
      <c r="B4" s="4" t="inlineStr">
        <is>
          <t>Other Comprehensive Income (Loss) ASC 220, Comprehensive Income , establishes standards for reporting comprehensive income and its components in the consolidated financial statements. The Company reports the change in pension benefit plan assets/liabilities, cumulative foreign currency translation and the unrealized gain (loss) of investments as components of accumulated other comprehensive income (loss) (“AOCI”). The components of other comprehensive income (loss) and the related tax effects for the three and nine months ended September 30, 2024 and 2023 were as follows: Three Months Ended September 30, 2024 Three Months Ended September 30, 2023 (in thousands) Before-Tax Amount Tax Expense Net-of-Tax Amount Before-Tax Amount Tax (Expense) Benefit Net-of-Tax Amount Other comprehensive income (loss): Defined benefit pension plan adjustments $ 282 $ (75) $ 207 $ 413 $ (114) $ 299 Foreign currency translation adjustments 1,046 (192) 854 (1,204) 187 (1,017) Unrealized gain (loss) in fair value of investments 4,872 (1,014) 3,858 (329) 74 (255) Total other comprehensive income (loss) 6,200 (1,281) 4,919 (1,120) 147 (973) Less: Other comprehensive income (loss) attributable to noncontrolling interests 677 — 677 (473) — (473) Total other comprehensive income (loss) attributable to Tutor Perini Corporation $ 5,523 $ (1,281) $ 4,242 $ (647) $ 147 $ (500) Nine Months Ended September 30, 2024 Nine Months Ended September 30, 2023 (in thousands) Before-Tax Amount Tax (Expense) Benefit Net-of-Tax Amount Before-Tax Amount Tax (Expense) Benefit Net-of-Tax Amount Other comprehensive income (loss): Defined benefit pension plan adjustments $ 1,157 $ (308) $ 849 $ 1,239 $ (343) $ 896 Foreign currency translation adjustments (905) 129 (776) (302) 63 (239) Unrealized gain in fair value of investments 4,724 (977) 3,747 605 (123) 482 Total other comprehensive income 4,976 (1,156) 3,820 1,542 (403) 1,139 Less: Other comprehensive income attributable to noncontrolling interests 17 — 17 81 — 81 Total other comprehensive income attributable to Tutor Perini Corporation $ 4,959 $ (1,156) $ 3,803 $ 1,461 $ (403) $ 1,058 The changes in AOCI balances by component (after tax) attributable to Tutor Perini Corporation and attributable to noncontrolling interests during the three and nine months ended September 30, 2024 and 2023 were as follows: Three Months Ended September 30, 2024 (in thousands) Defined Foreign Unrealized Gain (Loss) in Fair Value of Investments, Net Accumulated Attributable to Tutor Perini Corporation: Balance as of June 30, 2024 $ (28,712) $ (7,784) $ (3,730) $ (40,226) Other comprehensive income before reclassifications — 535 3,411 3,946 Amounts reclassified from AOCI 207 — 89 296 Total other comprehensive income 207 535 3,500 4,242 Balance as of September 30, 2024 $ (28,505) $ (7,249) $ (230) $ (35,984) Attributable to Noncontrolling Interests: Balance as of June 30, 2024 $ — $ (1,051) $ (340) $ (1,391) Other comprehensive income — 319 358 677 Balance as of September 30, 2024 $ — $ (732) $ 18 $ (714) Nine Months Ended September 30, 2024 (in thousands) Defined Foreign Unrealized Gain (Loss) in Fair Value of Investments, Net Accumulated Attributable to Tutor Perini Corporation: Balance as of December 31, 2023 $ (29,354) $ (6,893) $ (3,540) $ (39,787) Other comprehensive income (loss) before reclassifications — (356) 3,206 2,850 Amounts reclassified from AOCI 849 — 104 953 Total other comprehensive income (loss) 849 (356) 3,310 3,803 Balance as of September 30, 2024 $ (28,505) $ (7,249) $ (230) $ (35,984) Attributable to Noncontrolling Interests: Balance as of December 31, 2023 $ — $ (312) $ (419) $ (731) Other comprehensive income (loss) — (420) 437 17 Balance as of September 30, 2024 $ — $ (732) $ 18 $ (714) Three Months Ended September 30, 2023 (in thousands) Defined Foreign Unrealized Gain (Loss) in Fair Value of Investments, Net Accumulated Attributable to Tutor Perini Corporation: Balance as of June 30, 2023 $ (32,040) $ (6,920) $ (6,519) $ (45,479) Other comprehensive loss before reclassifications — (484) (329) (813) Amounts reclassified from AOCI 299 — 14 313 Total other comprehensive income (loss) 299 (484) (315) (500) Balance as of September 30, 2023 $ (31,741) $ (7,404) $ (6,834) $ (45,979) Attributable to Noncontrolling Interests: Balance as of June 30, 2023 $ — $ (342) $ (834) $ (1,176) Other comprehensive income (loss) — (533) 60 (473) Balance as of September 30, 2023 $ — $ (875) $ (774) $ (1,649) Nine Months Ended September 30, 2023 (in thousands) Defined Foreign Unrealized Gain (Loss) in Fair Value of Investments, Net Accumulated Attributable to Tutor Perini Corporation: Balance as of December 31, 2022 $ (32,637) $ (7,241) $ (7,159) $ (47,037) Other comprehensive income (loss) before reclassifications — (163) 244 81 Amounts reclassified from AOCI 896 — 81 977 Total other comprehensive income (loss) 896 (163) 325 1,058 Balance as of September 30, 2023 $ (31,741) $ (7,404) $ (6,834) $ (45,979) Attributable to Noncontrolling Interests: Balance as of December 31, 2022 $ — $ (799) $ (931) $ (1,730) Other comprehensive income (loss) — (76) 157 81 Balance as of September 30, 2023 $ — $ (875) $ (774) $ (1,649) The significant items reclassified out of AOCI and the corresponding location and impact on the Condensed Consolidated Statements of Operations during the three and nine months ended September 30, 2024 and 2023 were as follows: Three Months Ended Nine Months Ended (in thousands) 2024 2023 2024 2023 Component of AOCI: Defined benefit pension plan adjustments (a) $ 282 $ 413 $ 1,157 $ 1,239 Income tax benefit (b) (75) (114) (308) (343) Net of tax $ 207 $ 299 $ 849 $ 896 Unrealized loss in fair value of investment adjustments (a) $ 113 $ 18 $ 132 $ 103 Income tax benefit (b) (24) (4) (28) (22) Net of tax $ 89 $ 14 $ 104 $ 81 ___________________________________________________________________________________________________ (a) Amounts included in other income, net on the Condensed Consolidated Statements of Operations. (b) Amounts included in income tax benefit on the Condensed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4</t>
        </is>
      </c>
    </row>
    <row r="3">
      <c r="A3" s="3" t="inlineStr">
        <is>
          <t>Segment Reporting [Abstract]</t>
        </is>
      </c>
      <c r="B3" s="4" t="inlineStr">
        <is>
          <t xml:space="preserve"> </t>
        </is>
      </c>
    </row>
    <row r="4">
      <c r="A4" s="4" t="inlineStr">
        <is>
          <t>Business Segments</t>
        </is>
      </c>
      <c r="B4" s="4" t="inlineStr">
        <is>
          <t>Business Segments The Company offers general contracting, pre-construction planning and comprehensive project management services, including planning and scheduling of manpower, equipment, materials and subcontractors required for the timely completion of a project in accordance with the terms and specifications contained in a construction contract. The Company also offers self-performed construction services: site work, concrete forming and placement, steel erection, electrical, mechanical, plumbing, and HVAC (heating, ventilation and air conditioning). As described below, the Company’s business is conducted through three segments: Civil, Building and Specialty Contractors. These segments are determined based on how the Company’s Chairman and Chief Executive Officer (chief operating decision maker) aggregates business units when evaluating performance and allocating resources. The Civil segment specializes in public works construction and the replacement and reconstruction of infrastructure. The contracting services provided by the Civil segment include construction and rehabilitation of highways, bridges, tunnels, mass-transit systems, military facilities, and water management and wastewater treatment facilities. The Building segment has significant experience providing services for private and public works customers in a number of specialized building markets, including: hospitality and gaming, transportation, healthcare, commercial offices, government facilities, sports and entertainment, education, correctional and detention facilities, biotech, pharmaceutical, industrial and technology. The Specialty Contractors segment specializes in electrical, mechanical, plumbing, HVAC and fire protection systems for a full range of civil and building construction projects in the industrial, commercial, hospitality and gaming, and mass-transit end markets. This segment provides the Company with unique strengths and capabilities that allow the Company to position itself as a full-service contractor with greater control over scheduled work, project delivery, and cost and risk management. To the extent that a contract is co-managed and co-executed among segments, the Company allocates the share of revenues and costs of the contract to each segment to reflect the shared responsibilities in the management and execution of the project. The following tables set forth certain reportable segment information relating to the Company’s operations for the three and nine months ended September 30, 2024 and 2023: Reportable Segments (in thousands) Civil Building Specialty Total Corporate Consolidated Three Months Ended September 30, 2024 Total revenue $ 569,080 $ 457,141 $ 101,206 $ 1,127,427 $ — $ 1,127,427 Elimination of intersegment revenue (23,185) (21,426) — (44,611) — (44,611) Revenue from external customers $ 545,895 $ 435,715 $ 101,206 $ 1,082,816 $ — $ 1,082,816 Loss from construction operations $ (12,545) $ (3,895) $ (56,911) $ (73,351) (a) $ (33,456) (b) $ (106,807) Capital expenditures $ 4,237 $ 238 $ 53 $ 4,528 $ 2,386 $ 6,914 Depreciation and amortization (c) $ 10,718 $ 579 $ 569 $ 11,866 $ 1,644 $ 13,510 Three Months Ended September 30, 2023 Total revenue $ 543,776 $ 368,244 $ 174,933 $ 1,086,953 $ — $ 1,086,953 Elimination of intersegment revenue (23,282) (2,795) (171) (26,248) — (26,248) Revenue from external customers $ 520,494 $ 365,449 $ 174,762 $ 1,060,705 $ — $ 1,060,705 Income (loss) from construction operations $ 46,889 $ 123 $ (38,429) $ 8,583 (d) $ (21,149) (b) $ (12,566) Capital expenditures $ 11,941 $ 241 $ 391 $ 12,573 $ 2,394 $ 14,967 Depreciation and amortization (c) $ 7,698 $ 743 $ 615 $ 9,056 $ 2,175 $ 11,231 ____________________________________________________________________________________________________ (a) During the three months ended September 30, 2024, the Company’s loss from construction operations was impacted by unfavorable adjustments of $101.6 million ($74.5 million after tax, or $1.42 per diluted share) related to an unexpected adverse arbitration decision on a legacy dispute related to a completed Civil segment bridge project in California, which the Company will appeal; $20.0 million ($14.7 million after tax, or $0.28 per diluted share) related to a settlement on a legacy dispute related to a completed Building segment government facility project in Florida; $17.7 million ($13.0 million after tax, or $0.25 per diluted share) due to an unfavorable judgment on a completed Specialty Contractors segment mass-transit project in California; and $11.5 million ($8.4 million after tax, or $0.16 per diluted share) due to an unfavorable arbitration ruling on a completed Specialty Contractors segment mass-transit project in New York. The period was also impacted by a favorable adjustment of $18.4 million ($13.5 million after tax, or $0.26 per diluted share) due to a settlement of a claim associated with a completed Civil segment highway tunneling project in the Western United States. (b) Consists primarily of corporate general and administrative expenses. Corporate general and administrative expenses for the three months ended September 30, 2024 and 2023 included share-based compensation expense of $16.5 million ($12.1 million after tax, or $0.23 per diluted share) and $3.5 million ($2.5 million after tax, or $0.05 per diluted share), respectively. The increase in share-based compensation expense in the third quarter of 2024 was primarily due to a substantial increase in the Company’s stock price during the period, which impacted the fair value of liability-classified awards. These awards are remeasured at fair value at the end of each reporting period with the change recognized in earnings. (c) Depreciation and amortization is included in income (loss) from construction operations. (d) During the three months ended September 30, 2023, the Company’s income (loss) from construction operations was adversely impacted by $16.9 million ($12.3 million after tax, or $0.24 per diluted share) of unfavorable non-cash adjustments due to changes in estimates on the Specialty Contractors segment’s electrical and mechanical scope of a transportation project in the Northeast associated with changes in the expected recovery on certain unapproved change orders resulting from ongoing negotiations, $14.0 million ($10.9 million after tax, or $0.21 per diluted share) of unfavorable adjustments on the same transportation project in the Northeast, split evenly between the Civil and Building segments, primarily due to the settlement of certain change orders, changes in estimates due to recent negotiations and incremental cost incurred during project closeout, and a $9.4 million ($6.8 million after tax, or $0.13 per diluted share) unfavorable adjustment due to ongoing negotiations and an anticipated settlement on a completed Specialty Contractors segment mass-transit project in California. During the third quarter of 2023, the Company reached a settlement that impacted multiple components of a Civil segment mass-transit project in California, which included the resolution of certain ongoing disputes and increased the expected profit from work to be performed in the future. The settlement resulted in an unfavorable non-cash adjustment of $23.2 million ($16.8 million after tax, or $0.32 per diluted share) to one component of the project that is nearing completion, partially offset by a favorable adjustment of $8.8 million ($7.0 million after tax, or $0.13 per diluted share) on the other component of the project that has substantial scope of work remaining. As a result of the settlement, the net unfavorable impact to the period from these two adjustments is expected to be mitigated by the increased profit generated from future work on the project. Reportable Segments (in thousands) Civil Building Specialty Total Corporate Consolidated Nine Months Ended September 30, 2024 Total revenue $ 1,649,421 $ 1,313,114 $ 429,152 $ 3,391,687 $ — $ 3,391,687 Elimination of intersegment revenue (84,873) (47,591) 50 (132,414) — (132,414) Revenue from external customers $ 1,564,548 $ 1,265,523 $ 429,202 $ 3,259,273 $ — $ 3,259,273 Income (loss) from construction operations $ 133,785 $ 17,272 $ (83,069) $ 67,988 (a) $ (85,496) (b) $ (17,508) Capital expenditures $ 21,847 $ 523 $ 326 $ 22,696 $ 5,570 $ 28,266 Depreciation and amortization (c) $ 31,699 $ 1,749 $ 1,741 $ 35,189 $ 5,909 $ 41,098 Nine Months Ended September 30, 2023 Total revenue $ 1,477,553 $ 919,468 $ 508,004 $ 2,905,025 $ — $ 2,905,025 Elimination of intersegment revenue (53,066) 6,976 (179) (46,269) — (46,269) Revenue from external customers $ 1,424,487 $ 926,444 $ 507,825 $ 2,858,756 $ — $ 2,858,756 Income (loss) from construction operations $ 170,308 $ (83,917) $ (120,709) $ (34,318) (d) $ (57,805) (b) $ (92,123) Capital expenditures $ 36,649 $ 3,716 $ 1,091 $ 41,456 $ 4,134 $ 45,590 Depreciation and amortization (c) $ 21,753 $ 1,655 $ 1,856 $ 25,264 $ 6,721 $ 31,985 ____________________________________________________________________________________________________ (a) During the nine months ended September 30, 2024, the Company’s income (loss) from construction operations was impacted by unfavorable adjustments of $101.6 million ($74.5 million after tax, or $1.43 per diluted share) in the third quarter related to an unexpected adverse arbitration decision on a legacy dispute related to a completed Civil segment bridge project in California, which the Company will appeal; $20.0 million ($14.7 million after tax, or $0.28 per diluted share) in the third quarter related to a settlement on a legacy dispute related to a completed Building segment government facility project in Florida; $17.7 million ($13.0 million after tax, or $0.25 per diluted share) in the third quarter due to an unfavorable judgment on a completed Specialty Contractors segment mass-transit project in California; $12.4 million ($9.1 million after tax, or $0.17 per diluted share) in the second quarter due to the impact of a settlement on two completed Civil segment highway projects in the Northeast; and $12.0 million ($8.8 million after tax, or $0.17 per diluted share) in the first quarter due to an arbitration ruling that only provided a partial award to the Company pertaining to a completed Specialty Contractors segment electrical project in New York; and $11.5 million ($8.4 million after tax, or $0.16 per diluted share) in the third quarter due to an unfavorable arbitration ruling on a completed Specialty Contractors segment mass-transit project in New York. The period was also impacted by favorable adjustments of $18.4 million ($13.5 million after tax, or $0.26 per diluted share) in the third quarter due to a settlement of a claim associated with a completed Civil segment highway tunneling project in the Western United States and $10.2 million ($7.5 million after tax, or $0.14 per diluted share) in the first quarter on a Civil segment mass-transit project in California related to a dispute resolution and associated expected cost savings. (b) Consists primarily of corporate general and administrative expenses. Corporate general and administrative expenses for the nine months ended September 30, 2024 and 2023 included share-based compensation expense of $39.0 million ($28.6 million after tax, or $0.55 per diluted share) and $9.1 million ($6.6 million after tax, or $0.13 per diluted share), respectively. The increase in share-based compensation expense in the current-year period was primarily due to a substantial increase in the Company’s stock price during the period, which impacted the fair value of liability-classified awards. These awards are remeasured at fair value at the end of each reporting period with the change recognized in earnings. (c) Depreciation and amortization is included in income (loss) from construction operations. (d) During the nine months ended September 30, 2023, the Company’s income (loss) from construction operations was impacted by an adverse legal ruling on a completed mixed-use project in New York, which resulted in a non-cash, pre-tax charge of $83.6 million ($60.1 million after tax, or $1.16 per diluted share) in the first quarter, of which $72.2 million impacted the Building segment and $11.4 million impacted the Specialty Contractors segment; $57.0 million ($41.4 million after tax, or $0.80 per diluted share) of unfavorable non-cash adjustments due to changes in estimates on the Specialty Contractors segment’s electrical and mechanical scope of a transportation project in the Northeast associated with changes in the expected recovery on certain unapproved change orders resulting from ongoing negotiations; $27.5 million ($21.4 million after tax, or $0.41 per diluted share) of unfavorable adjustments on the same transportation project in the Northeast, split evenly between the Civil and Building segments, primarily due to the settlement of certain change orders, changes in estimates due to recent negotiations and incremental cost incurred during project closeout; net favorable adjustments of $25.6 million ($20.3 million after tax, or $0.39 per diluted share) for a Civil segment mass-transit project in California that resulted from changes in estimates due to improved performance; a non-cash charge of $25.1 million ($18.2 million after tax, or $0.35 per diluted share) in the second quarter of 2023 that resulted from an adverse legal ruling on a Specialty Contractors segment educational facilities project in New York; and a $9.4 million ($6.8 million after tax, or $0.13 per diluted share) unfavorable adjustment in the third quarter due to ongoing negotiations and an anticipated settlement on a completed Specialty Contractors segment mass-transit project in California. During the third quarter of 2023, the Company reached a settlement that impacted multiple components of a Civil segment mass-transit project in California, which included the resolution of certain ongoing disputes and increased the expected profit from work to be performed in the future. The settlement resulted in an unfavorable non-cash adjustment of $23.2 million ($16.8 million after tax, or $0.32 per diluted share) to one component of the project that is nearing completion, partially offset by a favorable adjustment of $8.8 million ($7.0 million after tax, or $0.14 per diluted share) on the other component of the project that has substantial scope of work remaining. As a result of the settlement, the net unfavorable impact to the period from these two adjustments is expected to be mitigated by the increased profit generated from future work on the project. A reconciliation of segment results to the consolidated loss before income taxes is as follows: Three Months Ended September 30, Nine Months Ended September 30, (in thousands) 2024 2023 2024 2023 Loss from construction operations $ (106,807) $ (12,566) $ (17,508) $ (92,123) Other income, net 4,487 2,967 15,636 12,442 Interest expense (21,223) (20,313) (63,614) (63,842) Loss before income taxes $ (123,543) $ (29,912) $ (65,486) $ (143,523) Total assets by segment were as follows: (in thousands) As of September 30, As of December 31, Civil $ 3,675,300 $ 3,539,608 Building 1,065,027 898,902 Specialty Contractors 206,883 307,171 Corporate and other (a) (560,709) (315,825) Total assets $ 4,386,501 $ 4,429,856 ____________________________________________________________________________________________________ (a) Consists principally of cash, equipment, tax-related assets and insurance-related assets, offset by the elimination of assets related to intersegment revenue. Major Customer Revenue from a single customer with multiple projects, impacting the Civil, Building and Specialty Contractors segments, represent ed 16.9% and 18.2% of the Company’s consolidated revenue for the three and nine months ended September 30, 2024, respectively. Revenue from the same customer with multiple projects, impacting the Civil, Building and Specialty Contractors segments, represented 13.8% and 16.0% 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 attributable to Tutor Perini Corporation</t>
        </is>
      </c>
      <c r="B4" s="6" t="n">
        <v>-100862</v>
      </c>
      <c r="C4" s="6" t="n">
        <v>-36896</v>
      </c>
      <c r="D4" s="6" t="n">
        <v>-84290</v>
      </c>
      <c r="E4" s="6" t="n">
        <v>-123626</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 (Policies)</t>
        </is>
      </c>
      <c r="B1" s="2" t="inlineStr">
        <is>
          <t>9 Months Ended</t>
        </is>
      </c>
    </row>
    <row r="2">
      <c r="B2" s="2" t="inlineStr">
        <is>
          <t>Sep. 30, 2024</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In November 2023, the Financial Accounting Standards Board (“FASB”) issued Accounting Standards Update (“ASU”) 2023-07, Segment Reporting (“Topic 280”): Improvements to Reportable Segment Disclosures (“ASU 2023-07”), which requires disclosure of incremental segment information on an interim and annual basis. ASU 2023-07 is effective for fiscal years beginning after December 15, 2023, and interim periods within fiscal years beginning after December 15, 2024, and requires retrospective application to all prior periods presented in the financial statements. Early adoption is permitted. The Company does not anticipate that the adoption of this ASU will have a material impact on its consolidated financial statements. In December 2023, the FASB issued ASU 2023-09, Income Taxes (“Topic 740”): Improvements to Income Tax Disclosures (“ASU 2023-09”), which requires public entities to disclose specific categories in its annual effective tax rate reconciliation and disaggregated information about significant reconciling items by jurisdiction and by nature. ASU 2023-09 also requires entities to disclose their income tax payments (net of refunds) to international, federal, and state and local jurisdictions. This guidance is effective for fiscal years beginning after December 15, 2024, and requires prospective application with the option to apply it retrospectively. Early adoption is permitted. The Company is currently evaluating the impact of this guidance on its consolidated financial statements. In November 2024, the FASB issued ASU 2024-03, Income Statement-Reporting Comprehensive Income-Expense Disaggregation Disclosures (Subtopic 220-40): Disaggregation of Income Statement Expenses (“ASU 2024-03”), which requires public entities to disclose additional information about specific expense categories in the notes to the financial statements on an interim and annual basis. This guidance is effective for annual reporting periods beginning after December 15, 2026, and interim periods beginning after December 15, 2027. Early adoption is permitted. The Company is currently evaluating the impact of this guidance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The following tables disaggregate revenue by end market, customer type and contract type, which the Company believes best depict how the nature, amount, timing and uncertainty of its revenue and cash flows are affected by economic factors for the three and nine months ended September 30, 2024 and 2023. Three Months Ended Nine Months Ended (in thousands) 2024 2023 2024 2023 Civil segment revenue by end market: Mass transit (includes certain transportation and tunneling projects) $ 341,827 $ 293,209 $ 883,930 $ 842,751 Military facilities 110,214 83,811 333,137 253,189 Commercial and industrial sites 31,463 36,038 107,583 87,955 Power and energy 34,456 18,291 96,382 43,625 Bridges (a) 1,539 72,112 91,519 154,083 Other 26,396 17,033 51,997 42,884 Total Civil segment revenue $ 545,895 $ 520,494 $ 1,564,548 $ 1,424,487 Three Months Ended Nine Months Ended (in thousands) 2024 2023 2024 2023 Building segment revenue by end market: Healthcare facilities $ 160,904 $ 82,417 $ 408,845 $ 188,673 Government 111,040 120,493 355,769 307,927 Education facilities 74,624 57,429 226,973 159,926 Mass transit (includes transportation projects) 64,861 45,191 183,359 141,382 Other (b) 24,286 59,919 90,577 128,536 Total Building segment revenue $ 435,715 $ 365,449 $ 1,265,523 $ 926,444 Three Months Ended Nine Months Ended (in thousands) 2024 2023 2024 2023 Specialty Contractors segment revenue by end market: Mass transit (includes certain transportation and tunneling projects) $ 22,674 $ 18,349 $ 119,626 $ 70,867 Commercial and industrial facilities 27,811 51,613 86,234 159,423 Multi-unit residential 16,623 31,751 61,647 93,754 Government 14,024 19,948 55,468 61,780 Healthcare facilities 15,566 20,486 46,994 44,065 Water 10,544 18,275 39,462 66,756 Education facilities 8,566 7,913 22,828 704 Other (b) (14,602) 6,427 (3,057) 10,476 Total Specialty Contractors segment revenue $ 101,206 $ 174,762 $ 429,202 $ 507,825 Three Months Ended Three Months Ended (in thousands) Civil Building Specialty Total Civil Building Specialty Total Revenue by customer type: State and local agencies (a) $ 325,543 $ 241,584 $ 43,114 $ 610,241 $ 354,819 $ 197,031 $ 81,366 $ 633,216 Federal agencies 137,110 40,616 (4,090) 173,636 97,593 49,853 (7,369) 140,077 Private owners 83,242 153,515 62,182 298,939 68,082 118,565 100,765 287,412 Total revenue $ 545,895 $ 435,715 $ 101,206 $ 1,082,816 $ 520,494 $ 365,449 $ 174,762 $ 1,060,705 Nine Months Ended Nine Months Ended (in thousands) Civil Building Specialty Total Civil Building Specialty Total Revenue by customer type: State and local agencies (a) $ 955,157 $ 736,220 $ 203,194 $ 1,894,571 $ 971,259 $ 510,879 $ 221,927 $ 1,704,065 Federal agencies 369,876 132,753 (3,312) 499,317 292,288 138,678 (10,890) 420,076 Private owners (b) 239,515 396,550 229,320 865,385 160,940 276,887 296,788 734,615 Total revenue $ 1,564,548 $ 1,265,523 $ 429,202 $ 3,259,273 $ 1,424,487 $ 926,444 $ 507,825 $ 2,858,756 Three Months Ended Three Months Ended (in thousands) Civil Building Specialty Total Civil Building Specialty Total Revenue by contract type: Fixed price (a) $ 446,208 $ 211,625 $ 73,870 $ 731,703 $ 417,973 $ 130,422 $ 142,750 $ 691,145 Guaranteed maximum price 420 205,184 1,640 207,244 91 165,397 907 166,395 Unit price 90,090 — 16,579 106,669 91,906 — 24,564 116,470 Cost plus fee and other 9,177 18,906 9,117 37,200 10,524 69,630 6,541 86,695 Total revenue $ 545,895 $ 435,715 $ 101,206 $ 1,082,816 $ 520,494 $ 365,449 $ 174,762 $ 1,060,705 Nine Months Ended Nine Months Ended (in thousands) Civil Building Specialty Total Civil Building Specialty Total Revenue by contract type: Fixed price (a) $ 1,330,549 $ 567,821 $ 349,718 $ 2,248,088 $ 1,217,689 $ 362,591 $ 419,457 $ 1,999,737 Guaranteed maximum price (b) 554 583,127 3,200 586,881 46 360,245 929 361,220 Unit price 199,257 — 57,404 256,661 183,580 — 69,696 253,276 Cost plus fee and other 34,188 114,575 18,880 167,643 23,172 203,608 17,743 244,523 Total revenue $ 1,564,548 $ 1,265,523 $ 429,202 $ 3,259,273 $ 1,424,487 $ 926,444 $ 507,825 $ 2,858,756 ____________________________________________________________________________________________________ (a) The three and nine-month periods ended September 30, 2024 include the negative impact of a $101.6 million adjustment related to an adverse arbitration ruling on a completed Civil segment bridge project in California, of which $79.4 million was a reversal of previously recognized revenue. Refer to Note 18, Business Segments , for additional details. (b) The nine-month period ended September 30, 2023 includes the negative impact of a non-cash charge of $83.6 million that resulted from an adverse legal ruling (of which $72.2 million impacted the Building segment and $11.4 million impacted the Specialty Contractors segment). Refer to Note 18, Business Segments , for additional detail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Liabilities (Tables)</t>
        </is>
      </c>
      <c r="B1" s="2" t="inlineStr">
        <is>
          <t>9 Months Ended</t>
        </is>
      </c>
    </row>
    <row r="2">
      <c r="B2" s="2" t="inlineStr">
        <is>
          <t>Sep. 30, 2024</t>
        </is>
      </c>
    </row>
    <row r="3">
      <c r="A3" s="3" t="inlineStr">
        <is>
          <t>Contract with Customer, Contract Asset, Contract Liability, and Receivable [Abstract]</t>
        </is>
      </c>
      <c r="B3" s="4" t="inlineStr">
        <is>
          <t xml:space="preserve"> </t>
        </is>
      </c>
    </row>
    <row r="4">
      <c r="A4" s="4" t="inlineStr">
        <is>
          <t>Schedule of Contract Assets and Liabilities</t>
        </is>
      </c>
      <c r="B4" s="4" t="inlineStr">
        <is>
          <t xml:space="preserve">Contract assets include amounts due under retention provisions, costs and estimated earnings in excess of billings and capitalized contract costs. The amounts as included on the Condensed Consolidated Balance Sheets consisted of the following: (in thousands) As of September 30, As of December 31, Retention receivable $ 549,736 $ 580,926 Costs and estimated earnings in excess of billings: Claims 411,026 562,646 Unapproved change orders 461,825 512,831 Other unbilled costs and profits 93,400 68,369 Total costs and estimated earnings in excess of billings 966,251 1,143,846 Capitalized contract costs 93,118 117,913 Total contract assets $ 1,609,105 $ 1,842,685 Contract liabilities include amounts owed under retention provisions and billings in excess of costs and estimated earnings. The amount as reported on the Condensed Consolidated Balance Sheets consisted of the following: (in thousands) As of September 30, As of December 31, Retention payable $ 226,033 $ 223,138 Billings in excess of costs and estimated earnings 1,052,007 1,103,530 Total contract liabilities $ 1,278,040 $ 1,326,6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89602</v>
      </c>
      <c r="C4" s="6" t="n">
        <v>-25826</v>
      </c>
      <c r="D4" s="6" t="n">
        <v>-46131</v>
      </c>
      <c r="E4" s="6" t="n">
        <v>-91519</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Defined benefit pension plan adjustments</t>
        </is>
      </c>
      <c r="B6" s="5" t="n">
        <v>207</v>
      </c>
      <c r="C6" s="5" t="n">
        <v>299</v>
      </c>
      <c r="D6" s="5" t="n">
        <v>849</v>
      </c>
      <c r="E6" s="5" t="n">
        <v>896</v>
      </c>
    </row>
    <row r="7">
      <c r="A7" s="4" t="inlineStr">
        <is>
          <t>Foreign currency translation adjustments</t>
        </is>
      </c>
      <c r="B7" s="5" t="n">
        <v>854</v>
      </c>
      <c r="C7" s="5" t="n">
        <v>-1017</v>
      </c>
      <c r="D7" s="5" t="n">
        <v>-776</v>
      </c>
      <c r="E7" s="5" t="n">
        <v>-239</v>
      </c>
    </row>
    <row r="8">
      <c r="A8" s="4" t="inlineStr">
        <is>
          <t>Unrealized gain (loss) in fair value of investments</t>
        </is>
      </c>
      <c r="B8" s="5" t="n">
        <v>3858</v>
      </c>
      <c r="C8" s="5" t="n">
        <v>-255</v>
      </c>
      <c r="D8" s="5" t="n">
        <v>3747</v>
      </c>
      <c r="E8" s="5" t="n">
        <v>482</v>
      </c>
    </row>
    <row r="9">
      <c r="A9" s="4" t="inlineStr">
        <is>
          <t>TOTAL OTHER COMPREHENSIVE INCOME (LOSS), NET OF TAX</t>
        </is>
      </c>
      <c r="B9" s="5" t="n">
        <v>4919</v>
      </c>
      <c r="C9" s="5" t="n">
        <v>-973</v>
      </c>
      <c r="D9" s="5" t="n">
        <v>3820</v>
      </c>
      <c r="E9" s="5" t="n">
        <v>1139</v>
      </c>
    </row>
    <row r="10">
      <c r="A10" s="4" t="inlineStr">
        <is>
          <t>COMPREHENSIVE LOSS</t>
        </is>
      </c>
      <c r="B10" s="5" t="n">
        <v>-84683</v>
      </c>
      <c r="C10" s="5" t="n">
        <v>-26799</v>
      </c>
      <c r="D10" s="5" t="n">
        <v>-42311</v>
      </c>
      <c r="E10" s="5" t="n">
        <v>-90380</v>
      </c>
    </row>
    <row r="11">
      <c r="A11" s="4" t="inlineStr">
        <is>
          <t>LESS: COMPREHENSIVE INCOME ATTRIBUTABLE TO NONCONTROLLING INTERESTS</t>
        </is>
      </c>
      <c r="B11" s="5" t="n">
        <v>11937</v>
      </c>
      <c r="C11" s="5" t="n">
        <v>10597</v>
      </c>
      <c r="D11" s="5" t="n">
        <v>38176</v>
      </c>
      <c r="E11" s="5" t="n">
        <v>32188</v>
      </c>
    </row>
    <row r="12">
      <c r="A12" s="4" t="inlineStr">
        <is>
          <t>COMPREHENSIVE LOSS ATTRIBUTABLE TO TUTOR PERINI CORPORATION</t>
        </is>
      </c>
      <c r="B12" s="6" t="n">
        <v>-96620</v>
      </c>
      <c r="C12" s="6" t="n">
        <v>-37396</v>
      </c>
      <c r="D12" s="6" t="n">
        <v>-80487</v>
      </c>
      <c r="E12" s="6" t="n">
        <v>-12256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ash, Cash Equivalents and Restricted Cash (Tables)</t>
        </is>
      </c>
      <c r="B1" s="2" t="inlineStr">
        <is>
          <t>9 Months Ended</t>
        </is>
      </c>
    </row>
    <row r="2">
      <c r="B2" s="2" t="inlineStr">
        <is>
          <t>Sep. 30, 2024</t>
        </is>
      </c>
    </row>
    <row r="3">
      <c r="A3" s="3" t="inlineStr">
        <is>
          <t>Cash and Cash Equivalents [Abstract]</t>
        </is>
      </c>
      <c r="B3" s="4" t="inlineStr">
        <is>
          <t xml:space="preserve"> </t>
        </is>
      </c>
    </row>
    <row r="4">
      <c r="A4" s="4" t="inlineStr">
        <is>
          <t>Schedule of Reconciliation of Cash, Cash Equivalents and Restricted Cash</t>
        </is>
      </c>
      <c r="B4" s="4" t="inlineStr">
        <is>
          <t xml:space="preserve">The following table provides a reconciliation of cash, cash equivalents and restricted cash reported within the Condensed Consolidated Balance Sheets to the amounts shown in the Condensed Consolidated Statements of Cash Flows: (in thousands) As of September 30, As of December 31, Cash and cash equivalents available for general corporate purposes $ 118,433 $ 145,055 Joint venture cash and cash equivalents 168,970 235,509 Cash and cash equivalents 287,403 380,564 Restricted cash 13,994 14,116 Total cash, cash equivalents and restricted cash $ 301,397 $ 394,6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 xml:space="preserve">The Company calculates the effect of the potentially dilutive RSUs and stock options using the treasury stock method. Three Months Ended September 30, Nine Months Ended September 30, (in thousands, except per common share data) 2024 2023 2024 2023 Net loss attributable to Tutor Perini Corporation $ (100,862) $ (36,896) $ (84,290) $ (123,626) Weighted-average common shares outstanding, basic 52,408 51,994 52,276 51,784 Effect of dilutive RSUs and stock options — — — — Weighted-average common shares outstanding, diluted 52,408 51,994 52,276 51,784 Net loss attributable to Tutor Perini Corporation per common share: Basic $ (1.92) $ (0.71) $ (1.61) $ (2.39) Diluted $ (1.92) $ (0.71) $ (1.61) $ (2.39) Anti-dilutive securities not included above 1,817 3,077 1,388 3,0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following table presents the changes in the carrying amount of goodwill since its inception through September 30, 2024: (in thousands) Civil Building Specialty Total Gross goodwill as of December 31, 2023 $ 492,074 $ 424,724 $ 156,193 $ 1,072,991 Accumulated impairment as of December 31, 2023 (286,931) (424,724) (156,193) (867,848) Goodwill as of December 31, 2023 205,143 — — 205,143 Current year activity — — — — Goodwill as of September 30, 2024 $ 205,143 $ — $ — $ 205,143 </t>
        </is>
      </c>
    </row>
    <row r="5">
      <c r="A5" s="4" t="inlineStr">
        <is>
          <t>Schedule of Intangible Assets</t>
        </is>
      </c>
      <c r="B5" s="4" t="inlineStr">
        <is>
          <t xml:space="preserve">Intangible assets consist of the following: As of September 30, 2024 Weighted-Average Amortization Period (in thousands) Cost Accumulated Accumulated Impairment Charge Carrying Value Trade names (non-amortizable) $ 117,600 $ — $ (67,190) $ 50,410 Indefinite Trade names (amortizable) 69,250 (29,800) (23,232) 16,218 20 years Contractor license 6,000 — (6,000) — N/A Customer relationships 39,800 (23,155) (16,645) — N/A Construction contract backlog 149,290 (149,290) — — N/A Total $ 381,940 $ (202,245) $ (113,067) $ 66,628 As of December 31, 2023 Weighted-Average Amortization Period (in thousands) Cost Accumulated Accumulated Impairment Charge Carrying Value Trade names (non-amortizable) $ 117,600 $ — $ (67,190) $ 50,410 Indefinite Trade names (amortizable) 69,250 (28,123) (23,232) 17,895 20 years Contractor license 6,000 — (6,000) — N/A Customer relationships 39,800 (23,155) (16,645) — N/A Construction contract backlog 149,290 (149,290) — — N/A Total $ 381,940 $ (200,568) $ (113,067) $ 68,3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Commitments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t>
        </is>
      </c>
      <c r="B4" s="4" t="inlineStr">
        <is>
          <t>Long-term debt as reported on the Condensed Consolidated Balance Sheets consisted of the following: (in thousands) As of September 30, As of December 31, 2024 Senior Notes $ 377,105 $ — 2017 Senior Notes — 498,410 Term Loan B 265,801 357,744 Revolver — — Equipment financing and mortgages 28,064 34,807 Other indebtedness 10,460 8,784 Total debt 681,430 899,745 Less: Current maturities (a) 25,724 117,431 Long-term debt, net $ 655,706 $ 782,314 ____________________________________________________________________________________________________ (a) Cu rrent maturities at December 31, 2023 included the $91.0 million principal prepayment on the Term Loan B that was made in February 2024.</t>
        </is>
      </c>
    </row>
    <row r="5">
      <c r="A5" s="4" t="inlineStr">
        <is>
          <t>Schedule of Reconciliation of Outstanding Debt Balance to Reported Debt Balance</t>
        </is>
      </c>
      <c r="B5" s="4" t="inlineStr">
        <is>
          <t xml:space="preserve">The following table reconciles the outstanding debt balances to the reported debt balances as of September 30, 2024 and December 31, 2023: As of September 30, 2024 As of December 31, 2023 (in thousands) Outstanding Debt Unamortized Discounts and Issuance Costs Debt, Outstanding Debt Unamortized Discounts and Issuance Costs Debt, 2024 Senior Notes $ 400,000 $ (22,895) $ 377,105 $ — $ — $ — 2017 Senior Notes — — — 500,000 (1,590) 498,410 Term Loan B 272,926 (7,125) 265,801 367,154 (9,410) 357,744 </t>
        </is>
      </c>
    </row>
    <row r="6">
      <c r="A6" s="4" t="inlineStr">
        <is>
          <t>Schedule of Interest Expense as Reported in the Consolidated Statements of Operations</t>
        </is>
      </c>
      <c r="B6" s="4" t="inlineStr">
        <is>
          <t>Interest expense as reported in the Condensed Consolidated Statements of Operations consisted of the following: Three Months Ended Nine Months Ended (in thousands) 2024 2023 2024 2023 Cash interest expense: Interest on Term Loan B $ 7,121 $ 9,674 $ 22,693 $ 28,673 Interest on 2024 Senior Notes 11,875 — 20,583 — Interest on 2017 Senior Notes — 8,594 11,554 25,782 Interest on Revolver 20 369 993 4,921 Other interest 686 689 1,904 1,474 Total cash interest expense 19,702 19,326 57,727 60,850 Non-cash interest expense: (a) Amortization of discount and debt issuance costs on Term Loan B 494 509 2,285 1,609 Amortization of debt issuance costs on 2024 Senior Notes 887 — 1,519 — Non-cash portion of loss on extinguishment — — 1,198 — Amortization of debt issuance costs on Revolver 140 195 493 550 Amortization of debt issuance costs on 2017 Senior Notes — 283 392 833 Total non-cash interest expense 1,521 987 5,887 2,992 Total interest expense $ 21,223 $ 20,313 $ 63,614 $ 63,842 ____________________________________________________________________________________________________ (a) The combination of cash and non-cash interest expense produces effective interest rates that are higher than contractual rates. Accordingly, the effective interest rates for the 2024 Senior Notes, 2017 Senior Notes and Term Loan B were 13.56%, 7.13% and 12.00%, respec tively, for the nine months ended September 30, 20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Components of Lease Expense</t>
        </is>
      </c>
      <c r="B4" s="4" t="inlineStr">
        <is>
          <t>The following table presents components of lease expense for the three and nine months ended September 30, 2024 and 2023: Three Months Ended Nine Months Ended (in thousands) 2024 2023 2024 2023 Operating lease expense $ 3,471 $ 4,701 $ 9,993 $ 11,562 Short-term lease expense (a) 16,682 12,881 42,550 39,492 20,153 17,582 52,543 51,054 Less: Sublease income 202 198 604 590 Total lease expense $ 19,951 $ 17,384 $ 51,939 $ 50,464 ____________________________________________________________________________________________________ (a) Short-term lease expense includes all leases with lease terms of up to one year. Short-term leases include, among other things, construction equipment rented on an as-needed basis as well as temporary housing.</t>
        </is>
      </c>
    </row>
    <row r="5">
      <c r="A5" s="4" t="inlineStr">
        <is>
          <t>Schedule of Supplemental Financial Statement Information Related to Leases</t>
        </is>
      </c>
      <c r="B5" s="4" t="inlineStr">
        <is>
          <t xml:space="preserve">The following table presents supplemental balance sheet information related to operating leases: (dollars in thousands) Balance Sheet Line Item As of September 30, As of December 31, Assets Right-of-use assets Other assets $ 51,405 $ 48,878 Total lease assets $ 51,405 $ 48,878 Liabilities Current lease liabilities Accrued expenses and other current liabilities $ 6,925 $ 6,275 Long-term lease liabilities Other long-term liabilities 49,989 47,781 Total lease liabilities $ 56,914 $ 54,056 Weighted-average remaining lease term 9.5 years 10.3 years Weighted-average discount rate 11.95 % 12.13 % The following table presents supplemental cash flow information and non-cash activity related to operating leases: Nine Months Ended (in thousands) 2024 2023 Operating cash flow information: Cash paid for amounts included in the measurement of lease liabilities $ (9,663) $ (11,484) Non-cash activity: Right-of-use assets obtained in exchange for lease liabilities $ 7,772 $ 3,629 </t>
        </is>
      </c>
    </row>
    <row r="6">
      <c r="A6" s="4" t="inlineStr">
        <is>
          <t>Schedule of Maturity of Operating Lease Liabilities on an Undiscounted Basis</t>
        </is>
      </c>
      <c r="B6" s="4" t="inlineStr">
        <is>
          <t xml:space="preserve">The following table presents maturities of operating lease liabilities on an undiscounted basis as of September 30, 2024: Year (in thousands) Operating Leases 2024 (excluding the nine months ended September 30, 2024) $ 3,249 2025 12,532 2026 10,597 2027 9,145 2028 9,044 Thereafter 53,073 Total lease payments 97,640 Less: Imputed interest 40,726 Total $ 56,9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Pension Plans (Tables)</t>
        </is>
      </c>
      <c r="B1" s="2" t="inlineStr">
        <is>
          <t>9 Months Ended</t>
        </is>
      </c>
    </row>
    <row r="2">
      <c r="B2" s="2" t="inlineStr">
        <is>
          <t>Sep. 30, 2024</t>
        </is>
      </c>
    </row>
    <row r="3">
      <c r="A3" s="3" t="inlineStr">
        <is>
          <t>Retirement Benefits [Abstract]</t>
        </is>
      </c>
      <c r="B3" s="4" t="inlineStr">
        <is>
          <t xml:space="preserve"> </t>
        </is>
      </c>
    </row>
    <row r="4">
      <c r="A4" s="4" t="inlineStr">
        <is>
          <t>Schedule of Net Periodic Benefit Cost</t>
        </is>
      </c>
      <c r="B4" s="4" t="inlineStr">
        <is>
          <t xml:space="preserve">The following table sets forth a summary of the net periodic benefit cost for the three and nine months ended September 30, 2024 and 2023: Three Months Ended September 30, Nine Months Ended September 30, (in thousands) 2024 2023 2024 2023 Interest cost $ 911 $ 968 $ 2,732 $ 2,906 Service cost 231 255 694 765 Expected return on plan assets (943) (978) (2,831) (2,935) Recognized net actuarial losses 437 413 1,312 1,239 Net periodic benefit cost $ 636 $ 658 $ 1,907 $ 1,9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Assets and Liabilities Measured at Fair Value on Recurring Basis</t>
        </is>
      </c>
      <c r="B4" s="4" t="inlineStr">
        <is>
          <t>The following fair value hierarchy table presents the Company’s assets that are measured at fair value on a recurring basis as of September 30, 2024 and December 31, 2023: As of September 30, 2024 As of December 31, 2023 Fair Value Hierarchy Fair Value Hierarchy (in thousands) Level 1 Level 2 Level 3 Total Level 1 Level 2 Level 3 Total Cash and cash equivalents (a) $ 287,403 $ — $ — $ 287,403 $ 380,564 $ — $ — $ 380,564 Restricted cash (a) 13,994 — — 13,994 14,116 — — 14,116 Restricted investments (b) — 135,493 — 135,493 — 130,287 — 130,287 Investments in lieu of retention (c) 37,295 97,833 — 135,128 19,988 86,961 — 106,949 Total $ 338,692 $ 233,326 $ — $ 572,018 $ 414,668 $ 217,248 $ — $ 631,916 ____________________________________________________________________________________________________ (a) Includes money market funds and short-term investments with maturity dates of three months or less when acquired. (b) Restricted investments, as of September 30, 2024 and December 31, 2023, consist of available-for-sale (“AFS”) debt securities, which are valued based on pricing models determined from a compilation of primarily observable market information, broker quotes in non-active markets or similar assets; therefore, they are classified as Level 2 assets. (c) Investments in lieu of retention are included in retention receivable as of September 30, 2024 and December 31, 2023, and are composed of money market funds of $37.3 million and $20.0 million, respectively, and AFS debt securities of $97.8 million and $87.0 million, respectively. The fair values of the money market funds are measured using quoted market prices; therefore, they are classified as Level 1 assets. The fair values of AFS debt securities are determined from a compilation of primarily observable market information, broker quotes in non-active markets or similar assets; therefore, they are classified as Level 2 assets.</t>
        </is>
      </c>
    </row>
    <row r="5">
      <c r="A5" s="4" t="inlineStr">
        <is>
          <t>Schedule of Available-for-Sale Securities Reconciliation</t>
        </is>
      </c>
      <c r="B5" s="4" t="inlineStr">
        <is>
          <t xml:space="preserve">Investments in AFS debt securities consisted of the following as of September 30, 2024 and December 31, 2023: As of September 30, 2024 As of December 31, 2023 (in thousands) Amortized Cost Unrealized Gains Unrealized Losses Fair Value Amortized Cost Unrealized Gains Unrealized Losses Fair Value Restricted investments: Corporate debt securities $ 111,009 $ 1,881 $ (1,132) $ 111,758 $ 95,903 $ 762 $ (2,202) $ 94,463 U.S. government agency securities 17,946 71 (602) 17,415 29,082 18 (1,054) 28,046 Municipal bonds 6,630 7 (641) 5,996 8,227 5 (914) 7,318 Corporate certificates of deposit 341 — (17) 324 498 — (38) 460 Total restricted investments 135,926 1,959 (2,392) 135,493 133,710 785 (4,208) 130,287 Investments in lieu of retention: Corporate debt securities 96,733 712 (668) 96,777 87,601 246 (1,950) 85,897 Municipal bonds 829 227 — 1,056 823 241 — 1,064 Total investments in lieu of retention 97,562 939 (668) 97,833 88,424 487 (1,950) 86,961 Total AFS debt securities $ 233,488 $ 2,898 $ (3,060) $ 233,326 $ 222,134 $ 1,272 $ (6,158) $ 217,248 </t>
        </is>
      </c>
    </row>
    <row r="6">
      <c r="A6" s="4" t="inlineStr">
        <is>
          <t>Schedule of Debt Securities, Available-for-Sale, Unrealized Loss Position, Fair Value</t>
        </is>
      </c>
      <c r="B6" s="4" t="inlineStr">
        <is>
          <t>The following table summarizes the fair value and gross unrealized losses aggregated by category and the length of time that individual securities have been in a continuous unrealized loss position as of September 30, 2024 and December 31, 2023: As of September 30, 2024 Less than 12 Months 12 Months or Greater Total (in thousands) Fair Value Unrealized Losses Fair Value Unrealized Losses Fair Value Unrealized Losses Restricted investments: Corporate debt securities $ 742 $ — $ 31,397 $ (1,132) $ 32,139 $ (1,132) U.S. government agency securities 309 (33) 12,202 (569) 12,511 (602) Municipal bonds — — 5,749 (641) 5,749 (641) Corporate certificates of deposit — — 324 (17) 324 (17) Total restricted investments 1,051 (33) 49,672 (2,359) 50,723 (2,392) Investments in lieu of retention: Corporate debt securities 2,508 (30) 38,939 (638) 41,447 (668) Total investments in lieu of retention 2,508 (30) 38,939 (638) 41,447 (668) Total AFS debt securities $ 3,559 $ (63) $ 88,611 $ (2,997) $ 92,170 $ (3,060) As of December 31, 2023 Less than 12 Months 12 Months or Greater Total (in thousands) Fair Value Unrealized Losses Fair Value Unrealized Losses Fair Value Unrealized Losses Restricted investments: Corporate debt securities $ 4,971 $ (3) $ 40,649 $ (2,199) $ 45,620 $ (2,202) U.S. government agency securities 1,280 (4) 22,858 (1,050) 24,138 (1,054) Municipal bonds 99 (2) 7,038 (912) 7,137 (914) Corporate certificates of deposit — — 460 (38) 460 (38) Total restricted investments 6,350 (9) 71,005 (4,199) 77,355 (4,208) Investments in lieu of retention: Corporate debt securities 11,398 (55) 49,726 (1,895) 61,124 (1,950) Total investments in lieu of retention 11,398 (55) 49,726 (1,895) 61,124 (1,950) Total AFS debt securities $ 17,748 $ (64) $ 120,731 $ (6,094) $ 138,479 $ (6,158)</t>
        </is>
      </c>
    </row>
    <row r="7">
      <c r="A7" s="4" t="inlineStr">
        <is>
          <t>Schedule of Investments Classified by Contractual Maturity Date</t>
        </is>
      </c>
      <c r="B7" s="4" t="inlineStr">
        <is>
          <t xml:space="preserve">The amortized cost and fair value of AFS debt securities by contractual maturity as of September 30, 2024 are summarized in the table below. Actual maturities may differ from contractual maturities because certain borrowers have the right to call or prepay certain obligations. (in thousands) Amortized Cost Fair Value Due within one year $ 73,458 $ 72,601 Due after one year through five years 149,868 151,220 Due after five years 10,162 9,505 Total $ 233,488 $ 233,3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hanges in Equity (Tables)</t>
        </is>
      </c>
      <c r="B1" s="2" t="inlineStr">
        <is>
          <t>9 Months Ended</t>
        </is>
      </c>
    </row>
    <row r="2">
      <c r="B2" s="2" t="inlineStr">
        <is>
          <t>Sep. 30, 2024</t>
        </is>
      </c>
    </row>
    <row r="3">
      <c r="A3" s="3" t="inlineStr">
        <is>
          <t>Stockholders' Equity Note [Abstract]</t>
        </is>
      </c>
      <c r="B3" s="4" t="inlineStr">
        <is>
          <t xml:space="preserve"> </t>
        </is>
      </c>
    </row>
    <row r="4">
      <c r="A4" s="4" t="inlineStr">
        <is>
          <t>Schedule of Stockholders Equity</t>
        </is>
      </c>
      <c r="B4" s="4" t="inlineStr">
        <is>
          <t xml:space="preserve">A reconciliation of the changes in equity for the three and nine months ended September 30, 2024 and 2023 is provided below: Three Months Ended September 30, 2024 (in thousands) Common Additional Retained Accumulated Noncontrolling Total Balance - June 30, 2024 $ 52,389 $ 1,148,074 $ 149,718 $ (40,226) $ 6,162 $ 1,316,117 Net income (loss) — — (100,862) — 11,260 (89,602) Other comprehensive income — — — 4,242 677 4,919 Share-based compensation — 1,230 — — — 1,230 Issuance of common stock, net 46 (1,108) — — — (1,062) Contributions from noncontrolling interests — — — — 87 87 Balance - September 30, 2024 $ 52,435 $ 1,148,196 $ 48,856 $ (35,984) $ 18,186 $ 1,231,689 Nine Months Ended September 30, 2024 (in thousands) Common Additional Retained Accumulated Noncontrolling Total Balance - December 31, 2023 $ 52,025 $ 1,146,204 $ 133,146 $ (39,787) $ (7,677) $ 1,283,911 Net income (loss) — — (84,290) — 38,159 (46,131) Other comprehensive income — — — 3,803 17 3,820 Share-based compensation — 5,585 — — — 5,585 Issuance of common stock, net 410 (3,593) — — — (3,183) Contributions from noncontrolling interests — — — — 87 87 Distributions to noncontrolling interests — — — — (12,400) (12,400) Balance - September 30, 2024 $ 52,435 $ 1,148,196 $ 48,856 $ (35,984) $ 18,186 $ 1,231,689 Three Months Ended September 30, 2023 (in thousands) Common Additional Retained Accumulated Noncontrolling Total Balance - June 30, 2023 $ 51,970 $ 1,143,532 $ 217,571 $ (45,479) $ 607 $ 1,368,201 Net income (loss) — — (36,896) — 11,070 (25,826) Other comprehensive loss — — — (500) (473) (973) Share-based compensation — 1,756 — — — 1,756 Issuance of common stock, net 52 (505) — — — (453) Contributions from noncontrolling interests — — — — 2,500 2,500 Distributions to noncontrolling interests — — — — (11,250) (11,250) Balance - September 30, 2023 $ 52,022 $ 1,144,783 $ 180,675 $ (45,979) $ 2,454 $ 1,333,955 Nine Months Ended September 30, 2023 (in thousands) Common Additional Retained Accumulated Noncontrolling Total Balance - December 31, 2022 $ 51,521 $ 1,140,933 $ 304,301 $ (47,037) $ (7,734) $ 1,441,984 Net income (loss) — — (123,626) — 32,107 (91,519) Other comprehensive income — — — 1,058 81 1,139 Share-based compensation — 4,786 — — — 4,786 Issuance of common stock, net 501 (936) — — — (435) Contributions from noncontrolling interests — — — — 4,500 4,500 Distributions to noncontrolling interests — — — — (26,500) (26,500) Balance - September 30, 2023 $ 52,022 $ 1,144,783 $ 180,675 $ (45,979) $ 2,454 $ 1,333,95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9 Months Ended</t>
        </is>
      </c>
    </row>
    <row r="2">
      <c r="B2" s="2" t="inlineStr">
        <is>
          <t>Sep. 30, 2024</t>
        </is>
      </c>
    </row>
    <row r="3">
      <c r="A3" s="3" t="inlineStr">
        <is>
          <t>Accumulated Other Comprehensive Income (Loss), Net of Tax [Abstract]</t>
        </is>
      </c>
      <c r="B3" s="4" t="inlineStr">
        <is>
          <t xml:space="preserve"> </t>
        </is>
      </c>
    </row>
    <row r="4">
      <c r="A4" s="4" t="inlineStr">
        <is>
          <t>Schedule of Components of Other Comprehensive Income (Loss) and Related Tax Effects</t>
        </is>
      </c>
      <c r="B4" s="4" t="inlineStr">
        <is>
          <t xml:space="preserve">The components of other comprehensive income (loss) and the related tax effects for the three and nine months ended September 30, 2024 and 2023 were as follows: Three Months Ended September 30, 2024 Three Months Ended September 30, 2023 (in thousands) Before-Tax Amount Tax Expense Net-of-Tax Amount Before-Tax Amount Tax (Expense) Benefit Net-of-Tax Amount Other comprehensive income (loss): Defined benefit pension plan adjustments $ 282 $ (75) $ 207 $ 413 $ (114) $ 299 Foreign currency translation adjustments 1,046 (192) 854 (1,204) 187 (1,017) Unrealized gain (loss) in fair value of investments 4,872 (1,014) 3,858 (329) 74 (255) Total other comprehensive income (loss) 6,200 (1,281) 4,919 (1,120) 147 (973) Less: Other comprehensive income (loss) attributable to noncontrolling interests 677 — 677 (473) — (473) Total other comprehensive income (loss) attributable to Tutor Perini Corporation $ 5,523 $ (1,281) $ 4,242 $ (647) $ 147 $ (500) Nine Months Ended September 30, 2024 Nine Months Ended September 30, 2023 (in thousands) Before-Tax Amount Tax (Expense) Benefit Net-of-Tax Amount Before-Tax Amount Tax (Expense) Benefit Net-of-Tax Amount Other comprehensive income (loss): Defined benefit pension plan adjustments $ 1,157 $ (308) $ 849 $ 1,239 $ (343) $ 896 Foreign currency translation adjustments (905) 129 (776) (302) 63 (239) Unrealized gain in fair value of investments 4,724 (977) 3,747 605 (123) 482 Total other comprehensive income 4,976 (1,156) 3,820 1,542 (403) 1,139 Less: Other comprehensive income attributable to noncontrolling interests 17 — 17 81 — 81 Total other comprehensive income attributable to Tutor Perini Corporation $ 4,959 $ (1,156) $ 3,803 $ 1,461 $ (403) $ 1,058 </t>
        </is>
      </c>
    </row>
    <row r="5">
      <c r="A5" s="4" t="inlineStr">
        <is>
          <t>Schedule of Changes in AOCI Balances by Component (After-Tax)</t>
        </is>
      </c>
      <c r="B5" s="4" t="inlineStr">
        <is>
          <t>The changes in AOCI balances by component (after tax) attributable to Tutor Perini Corporation and attributable to noncontrolling interests during the three and nine months ended September 30, 2024 and 2023 were as follows: Three Months Ended September 30, 2024 (in thousands) Defined Foreign Unrealized Gain (Loss) in Fair Value of Investments, Net Accumulated Attributable to Tutor Perini Corporation: Balance as of June 30, 2024 $ (28,712) $ (7,784) $ (3,730) $ (40,226) Other comprehensive income before reclassifications — 535 3,411 3,946 Amounts reclassified from AOCI 207 — 89 296 Total other comprehensive income 207 535 3,500 4,242 Balance as of September 30, 2024 $ (28,505) $ (7,249) $ (230) $ (35,984) Attributable to Noncontrolling Interests: Balance as of June 30, 2024 $ — $ (1,051) $ (340) $ (1,391) Other comprehensive income — 319 358 677 Balance as of September 30, 2024 $ — $ (732) $ 18 $ (714) Nine Months Ended September 30, 2024 (in thousands) Defined Foreign Unrealized Gain (Loss) in Fair Value of Investments, Net Accumulated Attributable to Tutor Perini Corporation: Balance as of December 31, 2023 $ (29,354) $ (6,893) $ (3,540) $ (39,787) Other comprehensive income (loss) before reclassifications — (356) 3,206 2,850 Amounts reclassified from AOCI 849 — 104 953 Total other comprehensive income (loss) 849 (356) 3,310 3,803 Balance as of September 30, 2024 $ (28,505) $ (7,249) $ (230) $ (35,984) Attributable to Noncontrolling Interests: Balance as of December 31, 2023 $ — $ (312) $ (419) $ (731) Other comprehensive income (loss) — (420) 437 17 Balance as of September 30, 2024 $ — $ (732) $ 18 $ (714) Three Months Ended September 30, 2023 (in thousands) Defined Foreign Unrealized Gain (Loss) in Fair Value of Investments, Net Accumulated Attributable to Tutor Perini Corporation: Balance as of June 30, 2023 $ (32,040) $ (6,920) $ (6,519) $ (45,479) Other comprehensive loss before reclassifications — (484) (329) (813) Amounts reclassified from AOCI 299 — 14 313 Total other comprehensive income (loss) 299 (484) (315) (500) Balance as of September 30, 2023 $ (31,741) $ (7,404) $ (6,834) $ (45,979) Attributable to Noncontrolling Interests: Balance as of June 30, 2023 $ — $ (342) $ (834) $ (1,176) Other comprehensive income (loss) — (533) 60 (473) Balance as of September 30, 2023 $ — $ (875) $ (774) $ (1,649) Nine Months Ended September 30, 2023 (in thousands) Defined Foreign Unrealized Gain (Loss) in Fair Value of Investments, Net Accumulated Attributable to Tutor Perini Corporation: Balance as of December 31, 2022 $ (32,637) $ (7,241) $ (7,159) $ (47,037) Other comprehensive income (loss) before reclassifications — (163) 244 81 Amounts reclassified from AOCI 896 — 81 977 Total other comprehensive income (loss) 896 (163) 325 1,058 Balance as of September 30, 2023 $ (31,741) $ (7,404) $ (6,834) $ (45,979) Attributable to Noncontrolling Interests: Balance as of December 31, 2022 $ — $ (799) $ (931) $ (1,730) Other comprehensive income (loss) — (76) 157 81 Balance as of September 30, 2023 $ — $ (875) $ (774) $ (1,649) The significant items reclassified out of AOCI and the corresponding location and impact on the Condensed Consolidated Statements of Operations during the three and nine months ended September 30, 2024 and 2023 were as follows: Three Months Ended Nine Months Ended (in thousands) 2024 2023 2024 2023 Component of AOCI: Defined benefit pension plan adjustments (a) $ 282 $ 413 $ 1,157 $ 1,239 Income tax benefit (b) (75) (114) (308) (343) Net of tax $ 207 $ 299 $ 849 $ 896 Unrealized loss in fair value of investment adjustments (a) $ 113 $ 18 $ 132 $ 103 Income tax benefit (b) (24) (4) (28) (22) Net of tax $ 89 $ 14 $ 104 $ 81 ___________________________________________________________________________________________________ (a) Amounts included in other income, net on the Condensed Consolidated Statements of Operations. (b) Amounts included in income tax benefit on the Condensed Consolidated Statements of Opera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9 Months Ended</t>
        </is>
      </c>
    </row>
    <row r="2">
      <c r="B2" s="2" t="inlineStr">
        <is>
          <t>Sep. 30, 2024</t>
        </is>
      </c>
    </row>
    <row r="3">
      <c r="A3" s="3" t="inlineStr">
        <is>
          <t>Segment Reporting [Abstract]</t>
        </is>
      </c>
      <c r="B3" s="4" t="inlineStr">
        <is>
          <t xml:space="preserve"> </t>
        </is>
      </c>
    </row>
    <row r="4">
      <c r="A4" s="4" t="inlineStr">
        <is>
          <t>Schedule of Reportable Segments</t>
        </is>
      </c>
      <c r="B4" s="4" t="inlineStr">
        <is>
          <t>The following tables set forth certain reportable segment information relating to the Company’s operations for the three and nine months ended September 30, 2024 and 2023: Reportable Segments (in thousands) Civil Building Specialty Total Corporate Consolidated Three Months Ended September 30, 2024 Total revenue $ 569,080 $ 457,141 $ 101,206 $ 1,127,427 $ — $ 1,127,427 Elimination of intersegment revenue (23,185) (21,426) — (44,611) — (44,611) Revenue from external customers $ 545,895 $ 435,715 $ 101,206 $ 1,082,816 $ — $ 1,082,816 Loss from construction operations $ (12,545) $ (3,895) $ (56,911) $ (73,351) (a) $ (33,456) (b) $ (106,807) Capital expenditures $ 4,237 $ 238 $ 53 $ 4,528 $ 2,386 $ 6,914 Depreciation and amortization (c) $ 10,718 $ 579 $ 569 $ 11,866 $ 1,644 $ 13,510 Three Months Ended September 30, 2023 Total revenue $ 543,776 $ 368,244 $ 174,933 $ 1,086,953 $ — $ 1,086,953 Elimination of intersegment revenue (23,282) (2,795) (171) (26,248) — (26,248) Revenue from external customers $ 520,494 $ 365,449 $ 174,762 $ 1,060,705 $ — $ 1,060,705 Income (loss) from construction operations $ 46,889 $ 123 $ (38,429) $ 8,583 (d) $ (21,149) (b) $ (12,566) Capital expenditures $ 11,941 $ 241 $ 391 $ 12,573 $ 2,394 $ 14,967 Depreciation and amortization (c) $ 7,698 $ 743 $ 615 $ 9,056 $ 2,175 $ 11,231 ____________________________________________________________________________________________________ (a) During the three months ended September 30, 2024, the Company’s loss from construction operations was impacted by unfavorable adjustments of $101.6 million ($74.5 million after tax, or $1.42 per diluted share) related to an unexpected adverse arbitration decision on a legacy dispute related to a completed Civil segment bridge project in California, which the Company will appeal; $20.0 million ($14.7 million after tax, or $0.28 per diluted share) related to a settlement on a legacy dispute related to a completed Building segment government facility project in Florida; $17.7 million ($13.0 million after tax, or $0.25 per diluted share) due to an unfavorable judgment on a completed Specialty Contractors segment mass-transit project in California; and $11.5 million ($8.4 million after tax, or $0.16 per diluted share) due to an unfavorable arbitration ruling on a completed Specialty Contractors segment mass-transit project in New York. The period was also impacted by a favorable adjustment of $18.4 million ($13.5 million after tax, or $0.26 per diluted share) due to a settlement of a claim associated with a completed Civil segment highway tunneling project in the Western United States. (b) Consists primarily of corporate general and administrative expenses. Corporate general and administrative expenses for the three months ended September 30, 2024 and 2023 included share-based compensation expense of $16.5 million ($12.1 million after tax, or $0.23 per diluted share) and $3.5 million ($2.5 million after tax, or $0.05 per diluted share), respectively. The increase in share-based compensation expense in the third quarter of 2024 was primarily due to a substantial increase in the Company’s stock price during the period, which impacted the fair value of liability-classified awards. These awards are remeasured at fair value at the end of each reporting period with the change recognized in earnings. (c) Depreciation and amortization is included in income (loss) from construction operations. (d) During the three months ended September 30, 2023, the Company’s income (loss) from construction operations was adversely impacted by $16.9 million ($12.3 million after tax, or $0.24 per diluted share) of unfavorable non-cash adjustments due to changes in estimates on the Specialty Contractors segment’s electrical and mechanical scope of a transportation project in the Northeast associated with changes in the expected recovery on certain unapproved change orders resulting from ongoing negotiations, $14.0 million ($10.9 million after tax, or $0.21 per diluted share) of unfavorable adjustments on the same transportation project in the Northeast, split evenly between the Civil and Building segments, primarily due to the settlement of certain change orders, changes in estimates due to recent negotiations and incremental cost incurred during project closeout, and a $9.4 million ($6.8 million after tax, or $0.13 per diluted share) unfavorable adjustment due to ongoing negotiations and an anticipated settlement on a completed Specialty Contractors segment mass-transit project in California. During the third quarter of 2023, the Company reached a settlement that impacted multiple components of a Civil segment mass-transit project in California, which included the resolution of certain ongoing disputes and increased the expected profit from work to be performed in the future. The settlement resulted in an unfavorable non-cash adjustment of $23.2 million ($16.8 million after tax, or $0.32 per diluted share) to one component of the project that is nearing completion, partially offset by a favorable adjustment of $8.8 million ($7.0 million after tax, or $0.13 per diluted share) on the other component of the project that has substantial scope of work remaining. As a result of the settlement, the net unfavorable impact to the period from these two adjustments is expected to be mitigated by the increased profit generated from future work on the project. Reportable Segments (in thousands) Civil Building Specialty Total Corporate Consolidated Nine Months Ended September 30, 2024 Total revenue $ 1,649,421 $ 1,313,114 $ 429,152 $ 3,391,687 $ — $ 3,391,687 Elimination of intersegment revenue (84,873) (47,591) 50 (132,414) — (132,414) Revenue from external customers $ 1,564,548 $ 1,265,523 $ 429,202 $ 3,259,273 $ — $ 3,259,273 Income (loss) from construction operations $ 133,785 $ 17,272 $ (83,069) $ 67,988 (a) $ (85,496) (b) $ (17,508) Capital expenditures $ 21,847 $ 523 $ 326 $ 22,696 $ 5,570 $ 28,266 Depreciation and amortization (c) $ 31,699 $ 1,749 $ 1,741 $ 35,189 $ 5,909 $ 41,098 Nine Months Ended September 30, 2023 Total revenue $ 1,477,553 $ 919,468 $ 508,004 $ 2,905,025 $ — $ 2,905,025 Elimination of intersegment revenue (53,066) 6,976 (179) (46,269) — (46,269) Revenue from external customers $ 1,424,487 $ 926,444 $ 507,825 $ 2,858,756 $ — $ 2,858,756 Income (loss) from construction operations $ 170,308 $ (83,917) $ (120,709) $ (34,318) (d) $ (57,805) (b) $ (92,123) Capital expenditures $ 36,649 $ 3,716 $ 1,091 $ 41,456 $ 4,134 $ 45,590 Depreciation and amortization (c) $ 21,753 $ 1,655 $ 1,856 $ 25,264 $ 6,721 $ 31,985 ____________________________________________________________________________________________________ (a) During the nine months ended September 30, 2024, the Company’s income (loss) from construction operations was impacted by unfavorable adjustments of $101.6 million ($74.5 million after tax, or $1.43 per diluted share) in the third quarter related to an unexpected adverse arbitration decision on a legacy dispute related to a completed Civil segment bridge project in California, which the Company will appeal; $20.0 million ($14.7 million after tax, or $0.28 per diluted share) in the third quarter related to a settlement on a legacy dispute related to a completed Building segment government facility project in Florida; $17.7 million ($13.0 million after tax, or $0.25 per diluted share) in the third quarter due to an unfavorable judgment on a completed Specialty Contractors segment mass-transit project in California; $12.4 million ($9.1 million after tax, or $0.17 per diluted share) in the second quarter due to the impact of a settlement on two completed Civil segment highway projects in the Northeast; and $12.0 million ($8.8 million after tax, or $0.17 per diluted share) in the first quarter due to an arbitration ruling that only provided a partial award to the Company pertaining to a completed Specialty Contractors segment electrical project in New York; and $11.5 million ($8.4 million after tax, or $0.16 per diluted share) in the third quarter due to an unfavorable arbitration ruling on a completed Specialty Contractors segment mass-transit project in New York. The period was also impacted by favorable adjustments of $18.4 million ($13.5 million after tax, or $0.26 per diluted share) in the third quarter due to a settlement of a claim associated with a completed Civil segment highway tunneling project in the Western United States and $10.2 million ($7.5 million after tax, or $0.14 per diluted share) in the first quarter on a Civil segment mass-transit project in California related to a dispute resolution and associated expected cost savings. (b) Consists primarily of corporate general and administrative expenses. Corporate general and administrative expenses for the nine months ended September 30, 2024 and 2023 included share-based compensation expense of $39.0 million ($28.6 million after tax, or $0.55 per diluted share) and $9.1 million ($6.6 million after tax, or $0.13 per diluted share), respectively. The increase in share-based compensation expense in the current-year period was primarily due to a substantial increase in the Company’s stock price during the period, which impacted the fair value of liability-classified awards. These awards are remeasured at fair value at the end of each reporting period with the change recognized in earnings. (c) Depreciation and amortization is included in income (loss) from construction operations. (d) During the nine months ended September 30, 2023, the Company’s income (loss) from construction operations was impacted by an adverse legal ruling on a completed mixed-use project in New York, which resulted in a non-cash, pre-tax charge of $83.6 million ($60.1 million after tax, or $1.16 per diluted share) in the first quarter, of which $72.2 million impacted the Building segment and $11.4 million impacted the Specialty Contractors segment; $57.0 million ($41.4 million after tax, or $0.80 per diluted share) of unfavorable non-cash adjustments due to changes in estimates on the Specialty Contractors segment’s electrical and mechanical scope of a transportation project in the Northeast associated with changes in the expected recovery on certain unapproved change orders resulting from ongoing negotiations; $27.5 million ($21.4 million after tax, or $0.41 per diluted share) of unfavorable adjustments on the same transportation project in the Northeast, split evenly between the Civil and Building segments, primarily due to the settlement of certain change orders, changes in estimates due to recent negotiations and incremental cost incurred during project closeout; net favorable adjustments of $25.6 million ($20.3 million after tax, or $0.39 per diluted share) for a Civil segment mass-transit project in California that resulted from changes in estimates due to improved performance; a non-cash charge of $25.1 million ($18.2 million after tax, or $0.35 per diluted share) in the second quarter of 2023 that resulted from an adverse legal ruling on a Specialty Contractors segment educational facilities project in New York; and a $9.4 million ($6.8 million after tax, or $0.13 per diluted share) unfavorable adjustment in the third quarter due to ongoing negotiations and an anticipated settlement on a completed Specialty Contractors segment mass-transit project in California. During the third quarter of 2023, the Company reached a settlement that impacted multiple components of a Civil segment mass-transit project in California, which included the resolution of certain ongoing disputes and increased the expected profit from work to be performed in the future. The settlement resulted in an unfavorable non-cash adjustment of $23.2 million ($16.8 million after tax, or $0.32 per diluted share) to one component of the project that is nearing completion, partially offset by a favorable adjustment of $8.8 million ($7.0 million after tax, or $0.14 per diluted share) on the other component of the project that has substantial scope of work remaining. As a result of the settlement, the net unfavorable impact to the period from these two adjustments is expected to be mitigated by the increased profit generated from future work on the project.</t>
        </is>
      </c>
    </row>
    <row r="5">
      <c r="A5" s="4" t="inlineStr">
        <is>
          <t>Schedule of Reconciliation of Segment Results to Consolidated Income (Loss) Before Income Taxes</t>
        </is>
      </c>
      <c r="B5" s="4" t="inlineStr">
        <is>
          <t>A reconciliation of segment results to the consolidated loss before income taxes is as follows: Three Months Ended September 30, Nine Months Ended September 30, (in thousands) 2024 2023 2024 2023 Loss from construction operations $ (106,807) $ (12,566) $ (17,508) $ (92,123) Other income, net 4,487 2,967 15,636 12,442 Interest expense (21,223) (20,313) (63,614) (63,842) Loss before income taxes $ (123,543) $ (29,912) $ (65,486) $ (143,523)</t>
        </is>
      </c>
    </row>
    <row r="6">
      <c r="A6" s="4" t="inlineStr">
        <is>
          <t>Schedule of Total Assets for Reportable Segments</t>
        </is>
      </c>
      <c r="B6" s="4" t="inlineStr">
        <is>
          <t>Total assets by segment were as follows: (in thousands) As of September 30, As of December 31, Civil $ 3,675,300 $ 3,539,608 Building 1,065,027 898,902 Specialty Contractors 206,883 307,171 Corporate and other (a) (560,709) (315,825) Total assets $ 4,386,501 $ 4,429,856 ____________________________________________________________________________________________________ (a) Consists principally of cash, equipment, tax-related assets and insurance-related assets, offset by the elimination of assets related to intersegment reven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 ($135,688 and $173,118 related to variable interest entities (“VIEs”))</t>
        </is>
      </c>
      <c r="B3" s="6" t="n">
        <v>287403</v>
      </c>
      <c r="C3" s="6" t="n">
        <v>380564</v>
      </c>
    </row>
    <row r="4">
      <c r="A4" s="4" t="inlineStr">
        <is>
          <t>Restricted cash</t>
        </is>
      </c>
      <c r="B4" s="5" t="n">
        <v>13994</v>
      </c>
      <c r="C4" s="5" t="n">
        <v>14116</v>
      </c>
    </row>
    <row r="5">
      <c r="A5" s="4" t="inlineStr">
        <is>
          <t>Restricted investments</t>
        </is>
      </c>
      <c r="B5" s="5" t="n">
        <v>135493</v>
      </c>
      <c r="C5" s="5" t="n">
        <v>130287</v>
      </c>
    </row>
    <row r="6">
      <c r="A6" s="4" t="inlineStr">
        <is>
          <t>Accounts receivable ($107,158 and $84,014 related to VIEs)</t>
        </is>
      </c>
      <c r="B6" s="5" t="n">
        <v>1310683</v>
      </c>
      <c r="C6" s="5" t="n">
        <v>1054014</v>
      </c>
    </row>
    <row r="7">
      <c r="A7" s="4" t="inlineStr">
        <is>
          <t>Retention receivable ($166,568 and $161,187 related to VIEs)</t>
        </is>
      </c>
      <c r="B7" s="5" t="n">
        <v>549736</v>
      </c>
      <c r="C7" s="5" t="n">
        <v>580926</v>
      </c>
    </row>
    <row r="8">
      <c r="A8" s="4" t="inlineStr">
        <is>
          <t>Costs and estimated earnings in excess of billings ($76,698 and $58,089 related to VIEs)</t>
        </is>
      </c>
      <c r="B8" s="5" t="n">
        <v>966251</v>
      </c>
      <c r="C8" s="5" t="n">
        <v>1143846</v>
      </c>
    </row>
    <row r="9">
      <c r="A9" s="4" t="inlineStr">
        <is>
          <t>Other current assets ($20,421 and $26,725 related to VIEs)</t>
        </is>
      </c>
      <c r="B9" s="5" t="n">
        <v>188220</v>
      </c>
      <c r="C9" s="5" t="n">
        <v>217601</v>
      </c>
    </row>
    <row r="10">
      <c r="A10" s="4" t="inlineStr">
        <is>
          <t>Total current assets</t>
        </is>
      </c>
      <c r="B10" s="5" t="n">
        <v>3451780</v>
      </c>
      <c r="C10" s="5" t="n">
        <v>3521354</v>
      </c>
    </row>
    <row r="11">
      <c r="A11" s="4" t="inlineStr">
        <is>
          <t>PROPERTY AND EQUIPMENT (“P&amp;E”), net of accumulated depreciation of $559,333 and $534,171 (net P&amp;E of $25,476 and $35,135 related to VIEs)</t>
        </is>
      </c>
      <c r="B11" s="5" t="n">
        <v>427053</v>
      </c>
      <c r="C11" s="5" t="n">
        <v>441291</v>
      </c>
    </row>
    <row r="12">
      <c r="A12" s="4" t="inlineStr">
        <is>
          <t>GOODWILL</t>
        </is>
      </c>
      <c r="B12" s="5" t="n">
        <v>205143</v>
      </c>
      <c r="C12" s="5" t="n">
        <v>205143</v>
      </c>
    </row>
    <row r="13">
      <c r="A13" s="4" t="inlineStr">
        <is>
          <t>INTANGIBLE ASSETS, NET</t>
        </is>
      </c>
      <c r="B13" s="5" t="n">
        <v>66628</v>
      </c>
      <c r="C13" s="5" t="n">
        <v>68305</v>
      </c>
    </row>
    <row r="14">
      <c r="A14" s="4" t="inlineStr">
        <is>
          <t>DEFERRED INCOME TAXES</t>
        </is>
      </c>
      <c r="B14" s="5" t="n">
        <v>111367</v>
      </c>
      <c r="C14" s="5" t="n">
        <v>74083</v>
      </c>
    </row>
    <row r="15">
      <c r="A15" s="4" t="inlineStr">
        <is>
          <t>OTHER ASSETS</t>
        </is>
      </c>
      <c r="B15" s="5" t="n">
        <v>124530</v>
      </c>
      <c r="C15" s="5" t="n">
        <v>119680</v>
      </c>
    </row>
    <row r="16">
      <c r="A16" s="4" t="inlineStr">
        <is>
          <t>TOTAL ASSETS</t>
        </is>
      </c>
      <c r="B16" s="5" t="n">
        <v>4386501</v>
      </c>
      <c r="C16" s="5" t="n">
        <v>4429856</v>
      </c>
    </row>
    <row r="17">
      <c r="A17" s="3" t="inlineStr">
        <is>
          <t>CURRENT LIABILITIES:</t>
        </is>
      </c>
      <c r="B17" s="4" t="inlineStr">
        <is>
          <t xml:space="preserve"> </t>
        </is>
      </c>
      <c r="C17" s="4" t="inlineStr">
        <is>
          <t xml:space="preserve"> </t>
        </is>
      </c>
    </row>
    <row r="18">
      <c r="A18" s="4" t="inlineStr">
        <is>
          <t>Current maturities of long-term debt</t>
        </is>
      </c>
      <c r="B18" s="5" t="n">
        <v>25724</v>
      </c>
      <c r="C18" s="5" t="n">
        <v>117431</v>
      </c>
    </row>
    <row r="19">
      <c r="A19" s="4" t="inlineStr">
        <is>
          <t>Accounts payable ($35,486 and $24,160 related to VIEs)</t>
        </is>
      </c>
      <c r="B19" s="5" t="n">
        <v>651676</v>
      </c>
      <c r="C19" s="5" t="n">
        <v>466545</v>
      </c>
    </row>
    <row r="20">
      <c r="A20" s="4" t="inlineStr">
        <is>
          <t>Retention payable ($18,276 and $22,841 related to VIEs)</t>
        </is>
      </c>
      <c r="B20" s="5" t="n">
        <v>226033</v>
      </c>
      <c r="C20" s="5" t="n">
        <v>223138</v>
      </c>
    </row>
    <row r="21">
      <c r="A21" s="4" t="inlineStr">
        <is>
          <t>Billings in excess of costs and estimated earnings ($361,866 and $439,759 related to VIEs)</t>
        </is>
      </c>
      <c r="B21" s="5" t="n">
        <v>1052007</v>
      </c>
      <c r="C21" s="5" t="n">
        <v>1103530</v>
      </c>
    </row>
    <row r="22">
      <c r="A22" s="4" t="inlineStr">
        <is>
          <t>Accrued expenses and other current liabilities ($16,813 and $18,206 related to VIEs)</t>
        </is>
      </c>
      <c r="B22" s="5" t="n">
        <v>276690</v>
      </c>
      <c r="C22" s="5" t="n">
        <v>214309</v>
      </c>
    </row>
    <row r="23">
      <c r="A23" s="4" t="inlineStr">
        <is>
          <t>Total current liabilities</t>
        </is>
      </c>
      <c r="B23" s="5" t="n">
        <v>2232130</v>
      </c>
      <c r="C23" s="5" t="n">
        <v>2124953</v>
      </c>
    </row>
    <row r="24">
      <c r="A24" s="4" t="inlineStr">
        <is>
          <t>LONG-TERM DEBT, less current maturities, net of unamortized discount and debt issuance costs totaling $30,020 and $11,000</t>
        </is>
      </c>
      <c r="B24" s="5" t="n">
        <v>655706</v>
      </c>
      <c r="C24" s="5" t="n">
        <v>782314</v>
      </c>
    </row>
    <row r="25">
      <c r="A25" s="4" t="inlineStr">
        <is>
          <t>OTHER LONG-TERM LIABILITIES</t>
        </is>
      </c>
      <c r="B25" s="5" t="n">
        <v>266976</v>
      </c>
      <c r="C25" s="5" t="n">
        <v>238678</v>
      </c>
    </row>
    <row r="26">
      <c r="A26" s="4" t="inlineStr">
        <is>
          <t>TOTAL LIABILITIES</t>
        </is>
      </c>
      <c r="B26" s="5" t="n">
        <v>3154812</v>
      </c>
      <c r="C26" s="5" t="n">
        <v>3145945</v>
      </c>
    </row>
    <row r="27">
      <c r="A27" s="4" t="inlineStr">
        <is>
          <t>COMMITMENTS AND CONTINGENCIES (NOTE 11)</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 authorized 1,000,000 shares ($1 par value), none issued</t>
        </is>
      </c>
      <c r="B29" s="5" t="n">
        <v>0</v>
      </c>
      <c r="C29" s="5" t="n">
        <v>0</v>
      </c>
    </row>
    <row r="30">
      <c r="A30" s="4" t="inlineStr">
        <is>
          <t>Common stock - authorized 112,500,000 shares ($1 par value), issued and outstanding 52,434,803 and 52,025,497 shares</t>
        </is>
      </c>
      <c r="B30" s="5" t="n">
        <v>52435</v>
      </c>
      <c r="C30" s="5" t="n">
        <v>52025</v>
      </c>
    </row>
    <row r="31">
      <c r="A31" s="4" t="inlineStr">
        <is>
          <t>Additional paid-in capital</t>
        </is>
      </c>
      <c r="B31" s="5" t="n">
        <v>1148196</v>
      </c>
      <c r="C31" s="5" t="n">
        <v>1146204</v>
      </c>
    </row>
    <row r="32">
      <c r="A32" s="4" t="inlineStr">
        <is>
          <t>Retained earnings</t>
        </is>
      </c>
      <c r="B32" s="5" t="n">
        <v>48856</v>
      </c>
      <c r="C32" s="5" t="n">
        <v>133146</v>
      </c>
    </row>
    <row r="33">
      <c r="A33" s="4" t="inlineStr">
        <is>
          <t>Accumulated other comprehensive loss</t>
        </is>
      </c>
      <c r="B33" s="5" t="n">
        <v>-35984</v>
      </c>
      <c r="C33" s="5" t="n">
        <v>-39787</v>
      </c>
    </row>
    <row r="34">
      <c r="A34" s="4" t="inlineStr">
        <is>
          <t>Total stockholders' equity</t>
        </is>
      </c>
      <c r="B34" s="5" t="n">
        <v>1213503</v>
      </c>
      <c r="C34" s="5" t="n">
        <v>1291588</v>
      </c>
    </row>
    <row r="35">
      <c r="A35" s="4" t="inlineStr">
        <is>
          <t>Noncontrolling interests</t>
        </is>
      </c>
      <c r="B35" s="5" t="n">
        <v>18186</v>
      </c>
      <c r="C35" s="5" t="n">
        <v>-7677</v>
      </c>
    </row>
    <row r="36">
      <c r="A36" s="4" t="inlineStr">
        <is>
          <t>TOTAL EQUITY</t>
        </is>
      </c>
      <c r="B36" s="5" t="n">
        <v>1231689</v>
      </c>
      <c r="C36" s="5" t="n">
        <v>1283911</v>
      </c>
    </row>
    <row r="37">
      <c r="A37" s="4" t="inlineStr">
        <is>
          <t>TOTAL LIABILITIES AND EQUITY</t>
        </is>
      </c>
      <c r="B37" s="6" t="n">
        <v>4386501</v>
      </c>
      <c r="C37" s="6" t="n">
        <v>442985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082816</v>
      </c>
      <c r="C4" s="6" t="n">
        <v>1060705</v>
      </c>
      <c r="D4" s="6" t="n">
        <v>3259273</v>
      </c>
      <c r="E4" s="6" t="n">
        <v>2858756</v>
      </c>
    </row>
    <row r="5">
      <c r="A5" s="4" t="inlineStr">
        <is>
          <t>State and local agencies(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610241</v>
      </c>
      <c r="C7" s="5" t="n">
        <v>633216</v>
      </c>
      <c r="D7" s="5" t="n">
        <v>1894571</v>
      </c>
      <c r="E7" s="5" t="n">
        <v>1704065</v>
      </c>
    </row>
    <row r="8">
      <c r="A8" s="4" t="inlineStr">
        <is>
          <t>Federal agenci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73636</v>
      </c>
      <c r="C10" s="5" t="n">
        <v>140077</v>
      </c>
      <c r="D10" s="5" t="n">
        <v>499317</v>
      </c>
      <c r="E10" s="5" t="n">
        <v>420076</v>
      </c>
    </row>
    <row r="11">
      <c r="A11" s="4" t="inlineStr">
        <is>
          <t>Private owner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298939</v>
      </c>
      <c r="C13" s="5" t="n">
        <v>287412</v>
      </c>
      <c r="D13" s="5" t="n">
        <v>865385</v>
      </c>
      <c r="E13" s="5" t="n">
        <v>734615</v>
      </c>
    </row>
    <row r="14">
      <c r="A14" s="4" t="inlineStr">
        <is>
          <t>Civil</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545895</v>
      </c>
      <c r="C16" s="5" t="n">
        <v>520494</v>
      </c>
      <c r="D16" s="5" t="n">
        <v>1564548</v>
      </c>
      <c r="E16" s="5" t="n">
        <v>1424487</v>
      </c>
    </row>
    <row r="17">
      <c r="A17" s="4" t="inlineStr">
        <is>
          <t>Civil | State and local agencies(a)</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325543</v>
      </c>
      <c r="C19" s="5" t="n">
        <v>354819</v>
      </c>
      <c r="D19" s="5" t="n">
        <v>955157</v>
      </c>
      <c r="E19" s="5" t="n">
        <v>971259</v>
      </c>
    </row>
    <row r="20">
      <c r="A20" s="4" t="inlineStr">
        <is>
          <t>Civil | Federal agenci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137110</v>
      </c>
      <c r="C22" s="5" t="n">
        <v>97593</v>
      </c>
      <c r="D22" s="5" t="n">
        <v>369876</v>
      </c>
      <c r="E22" s="5" t="n">
        <v>292288</v>
      </c>
    </row>
    <row r="23">
      <c r="A23" s="4" t="inlineStr">
        <is>
          <t>Civil | Private owner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83242</v>
      </c>
      <c r="C25" s="5" t="n">
        <v>68082</v>
      </c>
      <c r="D25" s="5" t="n">
        <v>239515</v>
      </c>
      <c r="E25" s="5" t="n">
        <v>160940</v>
      </c>
    </row>
    <row r="26">
      <c r="A26" s="4" t="inlineStr">
        <is>
          <t>Civil | Mass transit (includes certain transportation and tunneling project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341827</v>
      </c>
      <c r="C28" s="5" t="n">
        <v>293209</v>
      </c>
      <c r="D28" s="5" t="n">
        <v>883930</v>
      </c>
      <c r="E28" s="5" t="n">
        <v>842751</v>
      </c>
    </row>
    <row r="29">
      <c r="A29" s="4" t="inlineStr">
        <is>
          <t>Civil | Military facilitie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110214</v>
      </c>
      <c r="C31" s="5" t="n">
        <v>83811</v>
      </c>
      <c r="D31" s="5" t="n">
        <v>333137</v>
      </c>
      <c r="E31" s="5" t="n">
        <v>253189</v>
      </c>
    </row>
    <row r="32">
      <c r="A32" s="4" t="inlineStr">
        <is>
          <t>Civil | Commercial and industrial sit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31463</v>
      </c>
      <c r="C34" s="5" t="n">
        <v>36038</v>
      </c>
      <c r="D34" s="5" t="n">
        <v>107583</v>
      </c>
      <c r="E34" s="5" t="n">
        <v>87955</v>
      </c>
    </row>
    <row r="35">
      <c r="A35" s="4" t="inlineStr">
        <is>
          <t>Civil | Power and energy</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34456</v>
      </c>
      <c r="C37" s="5" t="n">
        <v>18291</v>
      </c>
      <c r="D37" s="5" t="n">
        <v>96382</v>
      </c>
      <c r="E37" s="5" t="n">
        <v>43625</v>
      </c>
    </row>
    <row r="38">
      <c r="A38" s="4" t="inlineStr">
        <is>
          <t>Civil | Bridg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1539</v>
      </c>
      <c r="C40" s="5" t="n">
        <v>72112</v>
      </c>
      <c r="D40" s="5" t="n">
        <v>91519</v>
      </c>
      <c r="E40" s="5" t="n">
        <v>154083</v>
      </c>
    </row>
    <row r="41">
      <c r="A41" s="4" t="inlineStr">
        <is>
          <t>Civil | Oth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26396</v>
      </c>
      <c r="C43" s="5" t="n">
        <v>17033</v>
      </c>
      <c r="D43" s="5" t="n">
        <v>51997</v>
      </c>
      <c r="E43" s="5" t="n">
        <v>42884</v>
      </c>
    </row>
    <row r="44">
      <c r="A44" s="4" t="inlineStr">
        <is>
          <t>Building</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435715</v>
      </c>
      <c r="C46" s="5" t="n">
        <v>365449</v>
      </c>
      <c r="D46" s="5" t="n">
        <v>1265523</v>
      </c>
      <c r="E46" s="5" t="n">
        <v>926444</v>
      </c>
    </row>
    <row r="47">
      <c r="A47" s="4" t="inlineStr">
        <is>
          <t>Building | State and local agencies(a)</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5" t="n">
        <v>241584</v>
      </c>
      <c r="C49" s="5" t="n">
        <v>197031</v>
      </c>
      <c r="D49" s="5" t="n">
        <v>736220</v>
      </c>
      <c r="E49" s="5" t="n">
        <v>510879</v>
      </c>
    </row>
    <row r="50">
      <c r="A50" s="4" t="inlineStr">
        <is>
          <t>Building | Federal agencie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5" t="n">
        <v>40616</v>
      </c>
      <c r="C52" s="5" t="n">
        <v>49853</v>
      </c>
      <c r="D52" s="5" t="n">
        <v>132753</v>
      </c>
      <c r="E52" s="5" t="n">
        <v>138678</v>
      </c>
    </row>
    <row r="53">
      <c r="A53" s="4" t="inlineStr">
        <is>
          <t>Building | Private owner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t>
        </is>
      </c>
      <c r="B55" s="5" t="n">
        <v>153515</v>
      </c>
      <c r="C55" s="5" t="n">
        <v>118565</v>
      </c>
      <c r="D55" s="5" t="n">
        <v>396550</v>
      </c>
      <c r="E55" s="5" t="n">
        <v>276887</v>
      </c>
    </row>
    <row r="56">
      <c r="A56" s="4" t="inlineStr">
        <is>
          <t>Building | Mass transit (includes certain transportation and tunneling project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t>
        </is>
      </c>
      <c r="B58" s="5" t="n">
        <v>64861</v>
      </c>
      <c r="C58" s="5" t="n">
        <v>45191</v>
      </c>
      <c r="D58" s="5" t="n">
        <v>183359</v>
      </c>
      <c r="E58" s="5" t="n">
        <v>141382</v>
      </c>
    </row>
    <row r="59">
      <c r="A59" s="4" t="inlineStr">
        <is>
          <t>Building | Oth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t>
        </is>
      </c>
      <c r="B61" s="5" t="n">
        <v>24286</v>
      </c>
      <c r="C61" s="5" t="n">
        <v>59919</v>
      </c>
      <c r="D61" s="5" t="n">
        <v>90577</v>
      </c>
      <c r="E61" s="5" t="n">
        <v>128536</v>
      </c>
    </row>
    <row r="62">
      <c r="A62" s="4" t="inlineStr">
        <is>
          <t>Building | Healthcare facilitie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t>
        </is>
      </c>
      <c r="B64" s="5" t="n">
        <v>160904</v>
      </c>
      <c r="C64" s="5" t="n">
        <v>82417</v>
      </c>
      <c r="D64" s="5" t="n">
        <v>408845</v>
      </c>
      <c r="E64" s="5" t="n">
        <v>188673</v>
      </c>
    </row>
    <row r="65">
      <c r="A65" s="4" t="inlineStr">
        <is>
          <t>Building | Government</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t>
        </is>
      </c>
      <c r="B67" s="5" t="n">
        <v>111040</v>
      </c>
      <c r="C67" s="5" t="n">
        <v>120493</v>
      </c>
      <c r="D67" s="5" t="n">
        <v>355769</v>
      </c>
      <c r="E67" s="5" t="n">
        <v>307927</v>
      </c>
    </row>
    <row r="68">
      <c r="A68" s="4" t="inlineStr">
        <is>
          <t>Building | Education facilitie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t>
        </is>
      </c>
      <c r="B70" s="5" t="n">
        <v>74624</v>
      </c>
      <c r="C70" s="5" t="n">
        <v>57429</v>
      </c>
      <c r="D70" s="5" t="n">
        <v>226973</v>
      </c>
      <c r="E70" s="5" t="n">
        <v>159926</v>
      </c>
    </row>
    <row r="71">
      <c r="A71" s="4" t="inlineStr">
        <is>
          <t>Specialty Contractor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t>
        </is>
      </c>
      <c r="B73" s="5" t="n">
        <v>101206</v>
      </c>
      <c r="C73" s="5" t="n">
        <v>174762</v>
      </c>
      <c r="D73" s="5" t="n">
        <v>429202</v>
      </c>
      <c r="E73" s="5" t="n">
        <v>507825</v>
      </c>
    </row>
    <row r="74">
      <c r="A74" s="4" t="inlineStr">
        <is>
          <t>Specialty Contractors | State and local agencies(a)</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t>
        </is>
      </c>
      <c r="B76" s="5" t="n">
        <v>43114</v>
      </c>
      <c r="C76" s="5" t="n">
        <v>81366</v>
      </c>
      <c r="D76" s="5" t="n">
        <v>203194</v>
      </c>
      <c r="E76" s="5" t="n">
        <v>221927</v>
      </c>
    </row>
    <row r="77">
      <c r="A77" s="4" t="inlineStr">
        <is>
          <t>Specialty Contractors | Federal agencie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t>
        </is>
      </c>
      <c r="B79" s="5" t="n">
        <v>-4090</v>
      </c>
      <c r="C79" s="5" t="n">
        <v>-7369</v>
      </c>
      <c r="D79" s="5" t="n">
        <v>-3312</v>
      </c>
      <c r="E79" s="5" t="n">
        <v>-10890</v>
      </c>
    </row>
    <row r="80">
      <c r="A80" s="4" t="inlineStr">
        <is>
          <t>Specialty Contractors | Private owner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t>
        </is>
      </c>
      <c r="B82" s="5" t="n">
        <v>62182</v>
      </c>
      <c r="C82" s="5" t="n">
        <v>100765</v>
      </c>
      <c r="D82" s="5" t="n">
        <v>229320</v>
      </c>
      <c r="E82" s="5" t="n">
        <v>296788</v>
      </c>
    </row>
    <row r="83">
      <c r="A83" s="4" t="inlineStr">
        <is>
          <t>Specialty Contractors | Mass transit (includes certain transportation and tunneling projects)</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t>
        </is>
      </c>
      <c r="B85" s="5" t="n">
        <v>22674</v>
      </c>
      <c r="C85" s="5" t="n">
        <v>18349</v>
      </c>
      <c r="D85" s="5" t="n">
        <v>119626</v>
      </c>
      <c r="E85" s="5" t="n">
        <v>70867</v>
      </c>
    </row>
    <row r="86">
      <c r="A86" s="4" t="inlineStr">
        <is>
          <t>Specialty Contractors | Commercial and industrial facilitie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t>
        </is>
      </c>
      <c r="B88" s="5" t="n">
        <v>27811</v>
      </c>
      <c r="C88" s="5" t="n">
        <v>51613</v>
      </c>
      <c r="D88" s="5" t="n">
        <v>86234</v>
      </c>
      <c r="E88" s="5" t="n">
        <v>159423</v>
      </c>
    </row>
    <row r="89">
      <c r="A89" s="4" t="inlineStr">
        <is>
          <t>Specialty Contractors | Multi-unit residential</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t>
        </is>
      </c>
      <c r="B91" s="5" t="n">
        <v>16623</v>
      </c>
      <c r="C91" s="5" t="n">
        <v>31751</v>
      </c>
      <c r="D91" s="5" t="n">
        <v>61647</v>
      </c>
      <c r="E91" s="5" t="n">
        <v>93754</v>
      </c>
    </row>
    <row r="92">
      <c r="A92" s="4" t="inlineStr">
        <is>
          <t>Specialty Contractors | Other</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t>
        </is>
      </c>
      <c r="B94" s="5" t="n">
        <v>-14602</v>
      </c>
      <c r="C94" s="5" t="n">
        <v>6427</v>
      </c>
      <c r="D94" s="5" t="n">
        <v>-3057</v>
      </c>
      <c r="E94" s="5" t="n">
        <v>10476</v>
      </c>
    </row>
    <row r="95">
      <c r="A95" s="4" t="inlineStr">
        <is>
          <t>Specialty Contractors | Healthcare facilities</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t>
        </is>
      </c>
      <c r="B97" s="5" t="n">
        <v>15566</v>
      </c>
      <c r="C97" s="5" t="n">
        <v>20486</v>
      </c>
      <c r="D97" s="5" t="n">
        <v>46994</v>
      </c>
      <c r="E97" s="5" t="n">
        <v>44065</v>
      </c>
    </row>
    <row r="98">
      <c r="A98" s="4" t="inlineStr">
        <is>
          <t>Specialty Contractors | Government</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t>
        </is>
      </c>
      <c r="B100" s="5" t="n">
        <v>14024</v>
      </c>
      <c r="C100" s="5" t="n">
        <v>19948</v>
      </c>
      <c r="D100" s="5" t="n">
        <v>55468</v>
      </c>
      <c r="E100" s="5" t="n">
        <v>61780</v>
      </c>
    </row>
    <row r="101">
      <c r="A101" s="4" t="inlineStr">
        <is>
          <t>Specialty Contractors | Education facilities</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Revenue</t>
        </is>
      </c>
      <c r="B103" s="5" t="n">
        <v>8566</v>
      </c>
      <c r="C103" s="5" t="n">
        <v>7913</v>
      </c>
      <c r="D103" s="5" t="n">
        <v>22828</v>
      </c>
      <c r="E103" s="5" t="n">
        <v>704</v>
      </c>
    </row>
    <row r="104">
      <c r="A104" s="4" t="inlineStr">
        <is>
          <t>Specialty Contractors | Water</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Revenue</t>
        </is>
      </c>
      <c r="B106" s="6" t="n">
        <v>10544</v>
      </c>
      <c r="C106" s="6" t="n">
        <v>18275</v>
      </c>
      <c r="D106" s="6" t="n">
        <v>39462</v>
      </c>
      <c r="E106" s="6" t="n">
        <v>6675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Schedule of Revenue by Contract Typ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082816</v>
      </c>
      <c r="C4" s="6" t="n">
        <v>1060705</v>
      </c>
      <c r="D4" s="6" t="n">
        <v>3259273</v>
      </c>
      <c r="E4" s="6" t="n">
        <v>2858756</v>
      </c>
    </row>
    <row r="5">
      <c r="A5" s="4" t="inlineStr">
        <is>
          <t>Adverse Legal Ruling Pertaining to Mixed-Use Project in New York</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Loss contingency</t>
        </is>
      </c>
      <c r="B7" s="4" t="inlineStr">
        <is>
          <t xml:space="preserve"> </t>
        </is>
      </c>
      <c r="C7" s="4" t="inlineStr">
        <is>
          <t xml:space="preserve"> </t>
        </is>
      </c>
      <c r="D7" s="4" t="inlineStr">
        <is>
          <t xml:space="preserve"> </t>
        </is>
      </c>
      <c r="E7" s="5" t="n">
        <v>83600</v>
      </c>
    </row>
    <row r="8">
      <c r="A8" s="4" t="inlineStr">
        <is>
          <t>Fixed pric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731703</v>
      </c>
      <c r="C10" s="5" t="n">
        <v>691145</v>
      </c>
      <c r="D10" s="5" t="n">
        <v>2248088</v>
      </c>
      <c r="E10" s="5" t="n">
        <v>1999737</v>
      </c>
    </row>
    <row r="11">
      <c r="A11" s="4" t="inlineStr">
        <is>
          <t>Guaranteed maximum pric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207244</v>
      </c>
      <c r="C13" s="5" t="n">
        <v>166395</v>
      </c>
      <c r="D13" s="5" t="n">
        <v>586881</v>
      </c>
      <c r="E13" s="5" t="n">
        <v>361220</v>
      </c>
    </row>
    <row r="14">
      <c r="A14" s="4" t="inlineStr">
        <is>
          <t>Unit pric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06669</v>
      </c>
      <c r="C16" s="5" t="n">
        <v>116470</v>
      </c>
      <c r="D16" s="5" t="n">
        <v>256661</v>
      </c>
      <c r="E16" s="5" t="n">
        <v>253276</v>
      </c>
    </row>
    <row r="17">
      <c r="A17" s="4" t="inlineStr">
        <is>
          <t>Cost plus fee and 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37200</v>
      </c>
      <c r="C19" s="5" t="n">
        <v>86695</v>
      </c>
      <c r="D19" s="5" t="n">
        <v>167643</v>
      </c>
      <c r="E19" s="5" t="n">
        <v>244523</v>
      </c>
    </row>
    <row r="20">
      <c r="A20" s="4" t="inlineStr">
        <is>
          <t>Civil</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545895</v>
      </c>
      <c r="C22" s="5" t="n">
        <v>520494</v>
      </c>
      <c r="D22" s="5" t="n">
        <v>1564548</v>
      </c>
      <c r="E22" s="5" t="n">
        <v>1424487</v>
      </c>
    </row>
    <row r="23">
      <c r="A23" s="4" t="inlineStr">
        <is>
          <t>Civil | Unfavorable Adjustment Adverse Arbitration Ruling on Bridge Project in California</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79400</v>
      </c>
      <c r="C25" s="4" t="inlineStr">
        <is>
          <t xml:space="preserve"> </t>
        </is>
      </c>
      <c r="D25" s="5" t="n">
        <v>-79400</v>
      </c>
      <c r="E25" s="4" t="inlineStr">
        <is>
          <t xml:space="preserve"> </t>
        </is>
      </c>
    </row>
    <row r="26">
      <c r="A26" s="4" t="inlineStr">
        <is>
          <t>Loss contingency</t>
        </is>
      </c>
      <c r="B26" s="5" t="n">
        <v>101600</v>
      </c>
      <c r="C26" s="4" t="inlineStr">
        <is>
          <t xml:space="preserve"> </t>
        </is>
      </c>
      <c r="D26" s="5" t="n">
        <v>101600</v>
      </c>
      <c r="E26" s="4" t="inlineStr">
        <is>
          <t xml:space="preserve"> </t>
        </is>
      </c>
    </row>
    <row r="27">
      <c r="A27" s="4" t="inlineStr">
        <is>
          <t>Civil | Fixed price</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venue</t>
        </is>
      </c>
      <c r="B29" s="5" t="n">
        <v>446208</v>
      </c>
      <c r="C29" s="5" t="n">
        <v>417973</v>
      </c>
      <c r="D29" s="5" t="n">
        <v>1330549</v>
      </c>
      <c r="E29" s="5" t="n">
        <v>1217689</v>
      </c>
    </row>
    <row r="30">
      <c r="A30" s="4" t="inlineStr">
        <is>
          <t>Civil | Guaranteed maximum price</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t>
        </is>
      </c>
      <c r="B32" s="5" t="n">
        <v>420</v>
      </c>
      <c r="C32" s="5" t="n">
        <v>91</v>
      </c>
      <c r="D32" s="5" t="n">
        <v>554</v>
      </c>
      <c r="E32" s="5" t="n">
        <v>46</v>
      </c>
    </row>
    <row r="33">
      <c r="A33" s="4" t="inlineStr">
        <is>
          <t>Civil | Unit price</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Revenue</t>
        </is>
      </c>
      <c r="B35" s="5" t="n">
        <v>90090</v>
      </c>
      <c r="C35" s="5" t="n">
        <v>91906</v>
      </c>
      <c r="D35" s="5" t="n">
        <v>199257</v>
      </c>
      <c r="E35" s="5" t="n">
        <v>183580</v>
      </c>
    </row>
    <row r="36">
      <c r="A36" s="4" t="inlineStr">
        <is>
          <t>Civil | Cost plus fee and other</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Revenue</t>
        </is>
      </c>
      <c r="B38" s="5" t="n">
        <v>9177</v>
      </c>
      <c r="C38" s="5" t="n">
        <v>10524</v>
      </c>
      <c r="D38" s="5" t="n">
        <v>34188</v>
      </c>
      <c r="E38" s="5" t="n">
        <v>23172</v>
      </c>
    </row>
    <row r="39">
      <c r="A39" s="4" t="inlineStr">
        <is>
          <t>Building</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Revenue</t>
        </is>
      </c>
      <c r="B41" s="5" t="n">
        <v>435715</v>
      </c>
      <c r="C41" s="5" t="n">
        <v>365449</v>
      </c>
      <c r="D41" s="5" t="n">
        <v>1265523</v>
      </c>
      <c r="E41" s="5" t="n">
        <v>926444</v>
      </c>
    </row>
    <row r="42">
      <c r="A42" s="4" t="inlineStr">
        <is>
          <t>Building | Adverse Legal Ruling Pertaining to Mixed-Use Project in New York</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Loss contingency</t>
        </is>
      </c>
      <c r="B44" s="4" t="inlineStr">
        <is>
          <t xml:space="preserve"> </t>
        </is>
      </c>
      <c r="C44" s="4" t="inlineStr">
        <is>
          <t xml:space="preserve"> </t>
        </is>
      </c>
      <c r="D44" s="4" t="inlineStr">
        <is>
          <t xml:space="preserve"> </t>
        </is>
      </c>
      <c r="E44" s="5" t="n">
        <v>72200</v>
      </c>
    </row>
    <row r="45">
      <c r="A45" s="4" t="inlineStr">
        <is>
          <t>Building | Fixed price</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Revenue</t>
        </is>
      </c>
      <c r="B47" s="5" t="n">
        <v>211625</v>
      </c>
      <c r="C47" s="5" t="n">
        <v>130422</v>
      </c>
      <c r="D47" s="5" t="n">
        <v>567821</v>
      </c>
      <c r="E47" s="5" t="n">
        <v>362591</v>
      </c>
    </row>
    <row r="48">
      <c r="A48" s="4" t="inlineStr">
        <is>
          <t>Building | Guaranteed maximum price</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Revenue</t>
        </is>
      </c>
      <c r="B50" s="5" t="n">
        <v>205184</v>
      </c>
      <c r="C50" s="5" t="n">
        <v>165397</v>
      </c>
      <c r="D50" s="5" t="n">
        <v>583127</v>
      </c>
      <c r="E50" s="5" t="n">
        <v>360245</v>
      </c>
    </row>
    <row r="51">
      <c r="A51" s="4" t="inlineStr">
        <is>
          <t>Building | Unit price</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Revenue</t>
        </is>
      </c>
      <c r="B53" s="5" t="n">
        <v>0</v>
      </c>
      <c r="C53" s="5" t="n">
        <v>0</v>
      </c>
      <c r="D53" s="5" t="n">
        <v>0</v>
      </c>
      <c r="E53" s="5" t="n">
        <v>0</v>
      </c>
    </row>
    <row r="54">
      <c r="A54" s="4" t="inlineStr">
        <is>
          <t>Building | Cost plus fee and other</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Revenue</t>
        </is>
      </c>
      <c r="B56" s="5" t="n">
        <v>18906</v>
      </c>
      <c r="C56" s="5" t="n">
        <v>69630</v>
      </c>
      <c r="D56" s="5" t="n">
        <v>114575</v>
      </c>
      <c r="E56" s="5" t="n">
        <v>203608</v>
      </c>
    </row>
    <row r="57">
      <c r="A57" s="4" t="inlineStr">
        <is>
          <t>Specialty Contractors</t>
        </is>
      </c>
      <c r="B57" s="4" t="inlineStr">
        <is>
          <t xml:space="preserve"> </t>
        </is>
      </c>
      <c r="C57" s="4" t="inlineStr">
        <is>
          <t xml:space="preserve"> </t>
        </is>
      </c>
      <c r="D57" s="4" t="inlineStr">
        <is>
          <t xml:space="preserve"> </t>
        </is>
      </c>
      <c r="E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row>
    <row r="59">
      <c r="A59" s="4" t="inlineStr">
        <is>
          <t>Revenue</t>
        </is>
      </c>
      <c r="B59" s="5" t="n">
        <v>101206</v>
      </c>
      <c r="C59" s="5" t="n">
        <v>174762</v>
      </c>
      <c r="D59" s="5" t="n">
        <v>429202</v>
      </c>
      <c r="E59" s="5" t="n">
        <v>507825</v>
      </c>
    </row>
    <row r="60">
      <c r="A60" s="4" t="inlineStr">
        <is>
          <t>Specialty Contractors | Adverse Legal Ruling Pertaining to Mixed-Use Project in New York</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Loss contingency</t>
        </is>
      </c>
      <c r="B62" s="4" t="inlineStr">
        <is>
          <t xml:space="preserve"> </t>
        </is>
      </c>
      <c r="C62" s="4" t="inlineStr">
        <is>
          <t xml:space="preserve"> </t>
        </is>
      </c>
      <c r="D62" s="4" t="inlineStr">
        <is>
          <t xml:space="preserve"> </t>
        </is>
      </c>
      <c r="E62" s="5" t="n">
        <v>11400</v>
      </c>
    </row>
    <row r="63">
      <c r="A63" s="4" t="inlineStr">
        <is>
          <t>Specialty Contractors | Fixed price</t>
        </is>
      </c>
      <c r="B63" s="4" t="inlineStr">
        <is>
          <t xml:space="preserve"> </t>
        </is>
      </c>
      <c r="C63" s="4" t="inlineStr">
        <is>
          <t xml:space="preserve"> </t>
        </is>
      </c>
      <c r="D63" s="4" t="inlineStr">
        <is>
          <t xml:space="preserve"> </t>
        </is>
      </c>
      <c r="E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row>
    <row r="65">
      <c r="A65" s="4" t="inlineStr">
        <is>
          <t>Revenue</t>
        </is>
      </c>
      <c r="B65" s="5" t="n">
        <v>73870</v>
      </c>
      <c r="C65" s="5" t="n">
        <v>142750</v>
      </c>
      <c r="D65" s="5" t="n">
        <v>349718</v>
      </c>
      <c r="E65" s="5" t="n">
        <v>419457</v>
      </c>
    </row>
    <row r="66">
      <c r="A66" s="4" t="inlineStr">
        <is>
          <t>Specialty Contractors | Guaranteed maximum price</t>
        </is>
      </c>
      <c r="B66" s="4" t="inlineStr">
        <is>
          <t xml:space="preserve"> </t>
        </is>
      </c>
      <c r="C66" s="4" t="inlineStr">
        <is>
          <t xml:space="preserve"> </t>
        </is>
      </c>
      <c r="D66" s="4" t="inlineStr">
        <is>
          <t xml:space="preserve"> </t>
        </is>
      </c>
      <c r="E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row>
    <row r="68">
      <c r="A68" s="4" t="inlineStr">
        <is>
          <t>Revenue</t>
        </is>
      </c>
      <c r="B68" s="5" t="n">
        <v>1640</v>
      </c>
      <c r="C68" s="5" t="n">
        <v>907</v>
      </c>
      <c r="D68" s="5" t="n">
        <v>3200</v>
      </c>
      <c r="E68" s="5" t="n">
        <v>929</v>
      </c>
    </row>
    <row r="69">
      <c r="A69" s="4" t="inlineStr">
        <is>
          <t>Specialty Contractors | Unit price</t>
        </is>
      </c>
      <c r="B69" s="4" t="inlineStr">
        <is>
          <t xml:space="preserve"> </t>
        </is>
      </c>
      <c r="C69" s="4" t="inlineStr">
        <is>
          <t xml:space="preserve"> </t>
        </is>
      </c>
      <c r="D69" s="4" t="inlineStr">
        <is>
          <t xml:space="preserve"> </t>
        </is>
      </c>
      <c r="E69" s="4" t="inlineStr">
        <is>
          <t xml:space="preserve"> </t>
        </is>
      </c>
    </row>
    <row r="70">
      <c r="A70" s="3" t="inlineStr">
        <is>
          <t>Disaggregation of Revenue [Line Items]</t>
        </is>
      </c>
      <c r="B70" s="4" t="inlineStr">
        <is>
          <t xml:space="preserve"> </t>
        </is>
      </c>
      <c r="C70" s="4" t="inlineStr">
        <is>
          <t xml:space="preserve"> </t>
        </is>
      </c>
      <c r="D70" s="4" t="inlineStr">
        <is>
          <t xml:space="preserve"> </t>
        </is>
      </c>
      <c r="E70" s="4" t="inlineStr">
        <is>
          <t xml:space="preserve"> </t>
        </is>
      </c>
    </row>
    <row r="71">
      <c r="A71" s="4" t="inlineStr">
        <is>
          <t>Revenue</t>
        </is>
      </c>
      <c r="B71" s="5" t="n">
        <v>16579</v>
      </c>
      <c r="C71" s="5" t="n">
        <v>24564</v>
      </c>
      <c r="D71" s="5" t="n">
        <v>57404</v>
      </c>
      <c r="E71" s="5" t="n">
        <v>69696</v>
      </c>
    </row>
    <row r="72">
      <c r="A72" s="4" t="inlineStr">
        <is>
          <t>Specialty Contractors | Cost plus fee and other</t>
        </is>
      </c>
      <c r="B72" s="4" t="inlineStr">
        <is>
          <t xml:space="preserve"> </t>
        </is>
      </c>
      <c r="C72" s="4" t="inlineStr">
        <is>
          <t xml:space="preserve"> </t>
        </is>
      </c>
      <c r="D72" s="4" t="inlineStr">
        <is>
          <t xml:space="preserve"> </t>
        </is>
      </c>
      <c r="E72" s="4" t="inlineStr">
        <is>
          <t xml:space="preserve"> </t>
        </is>
      </c>
    </row>
    <row r="73">
      <c r="A73" s="3" t="inlineStr">
        <is>
          <t>Disaggregation of Revenue [Line Items]</t>
        </is>
      </c>
      <c r="B73" s="4" t="inlineStr">
        <is>
          <t xml:space="preserve"> </t>
        </is>
      </c>
      <c r="C73" s="4" t="inlineStr">
        <is>
          <t xml:space="preserve"> </t>
        </is>
      </c>
      <c r="D73" s="4" t="inlineStr">
        <is>
          <t xml:space="preserve"> </t>
        </is>
      </c>
      <c r="E73" s="4" t="inlineStr">
        <is>
          <t xml:space="preserve"> </t>
        </is>
      </c>
    </row>
    <row r="74">
      <c r="A74" s="4" t="inlineStr">
        <is>
          <t>Revenue</t>
        </is>
      </c>
      <c r="B74" s="6" t="n">
        <v>9117</v>
      </c>
      <c r="C74" s="6" t="n">
        <v>6541</v>
      </c>
      <c r="D74" s="6" t="n">
        <v>18880</v>
      </c>
      <c r="E74" s="6" t="n">
        <v>1774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Net revenue recognized related to performance obligations satisfies (or partially satisfied) in prior periods</t>
        </is>
      </c>
      <c r="B4" s="8" t="n">
        <v>163.5</v>
      </c>
      <c r="C4" s="8" t="n">
        <v>55.3</v>
      </c>
      <c r="D4" s="8" t="n">
        <v>180.4</v>
      </c>
      <c r="E4" s="8" t="n">
        <v>167.4</v>
      </c>
    </row>
    <row r="5">
      <c r="A5" s="4" t="inlineStr">
        <is>
          <t>Civil</t>
        </is>
      </c>
      <c r="B5" s="4" t="inlineStr">
        <is>
          <t xml:space="preserve"> </t>
        </is>
      </c>
      <c r="C5" s="4" t="inlineStr">
        <is>
          <t xml:space="preserve"> </t>
        </is>
      </c>
      <c r="D5" s="4" t="inlineStr">
        <is>
          <t xml:space="preserve"> </t>
        </is>
      </c>
      <c r="E5" s="4" t="inlineStr">
        <is>
          <t xml:space="preserve"> </t>
        </is>
      </c>
    </row>
    <row r="6">
      <c r="A6" s="3" t="inlineStr">
        <is>
          <t>Revenue, Remaining Performance Obligation, Expected Timing of Satisfaction [Line Items]</t>
        </is>
      </c>
      <c r="B6" s="4" t="inlineStr">
        <is>
          <t xml:space="preserve"> </t>
        </is>
      </c>
      <c r="C6" s="4" t="inlineStr">
        <is>
          <t xml:space="preserve"> </t>
        </is>
      </c>
      <c r="D6" s="4" t="inlineStr">
        <is>
          <t xml:space="preserve"> </t>
        </is>
      </c>
      <c r="E6" s="4" t="inlineStr">
        <is>
          <t xml:space="preserve"> </t>
        </is>
      </c>
    </row>
    <row r="7">
      <c r="A7" s="4" t="inlineStr">
        <is>
          <t>Remaining performance obligations revenue amount</t>
        </is>
      </c>
      <c r="B7" s="5" t="n">
        <v>4100</v>
      </c>
      <c r="C7" s="5" t="n">
        <v>4500</v>
      </c>
      <c r="D7" s="6" t="n">
        <v>4100</v>
      </c>
      <c r="E7" s="5" t="n">
        <v>4500</v>
      </c>
    </row>
    <row r="8">
      <c r="A8" s="4" t="inlineStr">
        <is>
          <t>Civil | Minimum</t>
        </is>
      </c>
      <c r="B8" s="4" t="inlineStr">
        <is>
          <t xml:space="preserve"> </t>
        </is>
      </c>
      <c r="C8" s="4" t="inlineStr">
        <is>
          <t xml:space="preserve"> </t>
        </is>
      </c>
      <c r="D8" s="4" t="inlineStr">
        <is>
          <t xml:space="preserve"> </t>
        </is>
      </c>
      <c r="E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c r="E9" s="4" t="inlineStr">
        <is>
          <t xml:space="preserve"> </t>
        </is>
      </c>
    </row>
    <row r="10">
      <c r="A10" s="4" t="inlineStr">
        <is>
          <t>Remaining performance obligations revenue period</t>
        </is>
      </c>
      <c r="B10" s="4" t="inlineStr">
        <is>
          <t xml:space="preserve"> </t>
        </is>
      </c>
      <c r="C10" s="4" t="inlineStr">
        <is>
          <t xml:space="preserve"> </t>
        </is>
      </c>
      <c r="D10" s="4" t="inlineStr">
        <is>
          <t>3 years</t>
        </is>
      </c>
      <c r="E10" s="4" t="inlineStr">
        <is>
          <t xml:space="preserve"> </t>
        </is>
      </c>
    </row>
    <row r="11">
      <c r="A11" s="4" t="inlineStr">
        <is>
          <t>Civil | Maximum</t>
        </is>
      </c>
      <c r="B11" s="4" t="inlineStr">
        <is>
          <t xml:space="preserve"> </t>
        </is>
      </c>
      <c r="C11" s="4" t="inlineStr">
        <is>
          <t xml:space="preserve"> </t>
        </is>
      </c>
      <c r="D11" s="4" t="inlineStr">
        <is>
          <t xml:space="preserve"> </t>
        </is>
      </c>
      <c r="E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c r="E12" s="4" t="inlineStr">
        <is>
          <t xml:space="preserve"> </t>
        </is>
      </c>
    </row>
    <row r="13">
      <c r="A13" s="4" t="inlineStr">
        <is>
          <t>Remaining performance obligations revenue period</t>
        </is>
      </c>
      <c r="B13" s="4" t="inlineStr">
        <is>
          <t xml:space="preserve"> </t>
        </is>
      </c>
      <c r="C13" s="4" t="inlineStr">
        <is>
          <t xml:space="preserve"> </t>
        </is>
      </c>
      <c r="D13" s="4" t="inlineStr">
        <is>
          <t>5 years</t>
        </is>
      </c>
      <c r="E13" s="4" t="inlineStr">
        <is>
          <t xml:space="preserve"> </t>
        </is>
      </c>
    </row>
    <row r="14">
      <c r="A14" s="4" t="inlineStr">
        <is>
          <t>Building and Specialty Contractors | Minimum</t>
        </is>
      </c>
      <c r="B14" s="4" t="inlineStr">
        <is>
          <t xml:space="preserve"> </t>
        </is>
      </c>
      <c r="C14" s="4" t="inlineStr">
        <is>
          <t xml:space="preserve"> </t>
        </is>
      </c>
      <c r="D14" s="4" t="inlineStr">
        <is>
          <t xml:space="preserve"> </t>
        </is>
      </c>
      <c r="E14" s="4" t="inlineStr">
        <is>
          <t xml:space="preserve"> </t>
        </is>
      </c>
    </row>
    <row r="15">
      <c r="A15" s="3" t="inlineStr">
        <is>
          <t>Revenue, Remaining Performance Obligation, Expected Timing of Satisfaction [Line Items]</t>
        </is>
      </c>
      <c r="B15" s="4" t="inlineStr">
        <is>
          <t xml:space="preserve"> </t>
        </is>
      </c>
      <c r="C15" s="4" t="inlineStr">
        <is>
          <t xml:space="preserve"> </t>
        </is>
      </c>
      <c r="D15" s="4" t="inlineStr">
        <is>
          <t xml:space="preserve"> </t>
        </is>
      </c>
      <c r="E15" s="4" t="inlineStr">
        <is>
          <t xml:space="preserve"> </t>
        </is>
      </c>
    </row>
    <row r="16">
      <c r="A16" s="4" t="inlineStr">
        <is>
          <t>Remaining performance obligations revenue period</t>
        </is>
      </c>
      <c r="B16" s="4" t="inlineStr">
        <is>
          <t xml:space="preserve"> </t>
        </is>
      </c>
      <c r="C16" s="4" t="inlineStr">
        <is>
          <t xml:space="preserve"> </t>
        </is>
      </c>
      <c r="D16" s="4" t="inlineStr">
        <is>
          <t>1 year</t>
        </is>
      </c>
      <c r="E16" s="4" t="inlineStr">
        <is>
          <t xml:space="preserve"> </t>
        </is>
      </c>
    </row>
    <row r="17">
      <c r="A17" s="4" t="inlineStr">
        <is>
          <t>Building and Specialty Contractors | Maximum</t>
        </is>
      </c>
      <c r="B17" s="4" t="inlineStr">
        <is>
          <t xml:space="preserve"> </t>
        </is>
      </c>
      <c r="C17" s="4" t="inlineStr">
        <is>
          <t xml:space="preserve"> </t>
        </is>
      </c>
      <c r="D17" s="4" t="inlineStr">
        <is>
          <t xml:space="preserve"> </t>
        </is>
      </c>
      <c r="E17" s="4" t="inlineStr">
        <is>
          <t xml:space="preserve"> </t>
        </is>
      </c>
    </row>
    <row r="18">
      <c r="A18" s="3" t="inlineStr">
        <is>
          <t>Revenue, Remaining Performance Obligation, Expected Timing of Satisfaction [Line Items]</t>
        </is>
      </c>
      <c r="B18" s="4" t="inlineStr">
        <is>
          <t xml:space="preserve"> </t>
        </is>
      </c>
      <c r="C18" s="4" t="inlineStr">
        <is>
          <t xml:space="preserve"> </t>
        </is>
      </c>
      <c r="D18" s="4" t="inlineStr">
        <is>
          <t xml:space="preserve"> </t>
        </is>
      </c>
      <c r="E18" s="4" t="inlineStr">
        <is>
          <t xml:space="preserve"> </t>
        </is>
      </c>
    </row>
    <row r="19">
      <c r="A19" s="4" t="inlineStr">
        <is>
          <t>Remaining performance obligations revenue period</t>
        </is>
      </c>
      <c r="B19" s="4" t="inlineStr">
        <is>
          <t xml:space="preserve"> </t>
        </is>
      </c>
      <c r="C19" s="4" t="inlineStr">
        <is>
          <t xml:space="preserve"> </t>
        </is>
      </c>
      <c r="D19" s="4" t="inlineStr">
        <is>
          <t>3 years</t>
        </is>
      </c>
      <c r="E19" s="4" t="inlineStr">
        <is>
          <t xml:space="preserve"> </t>
        </is>
      </c>
    </row>
    <row r="20">
      <c r="A20" s="4" t="inlineStr">
        <is>
          <t>Building</t>
        </is>
      </c>
      <c r="B20" s="4" t="inlineStr">
        <is>
          <t xml:space="preserve"> </t>
        </is>
      </c>
      <c r="C20" s="4" t="inlineStr">
        <is>
          <t xml:space="preserve"> </t>
        </is>
      </c>
      <c r="D20" s="4" t="inlineStr">
        <is>
          <t xml:space="preserve"> </t>
        </is>
      </c>
      <c r="E20" s="4" t="inlineStr">
        <is>
          <t xml:space="preserve"> </t>
        </is>
      </c>
    </row>
    <row r="21">
      <c r="A21" s="3" t="inlineStr">
        <is>
          <t>Revenue, Remaining Performance Obligation, Expected Timing of Satisfaction [Line Items]</t>
        </is>
      </c>
      <c r="B21" s="4" t="inlineStr">
        <is>
          <t xml:space="preserve"> </t>
        </is>
      </c>
      <c r="C21" s="4" t="inlineStr">
        <is>
          <t xml:space="preserve"> </t>
        </is>
      </c>
      <c r="D21" s="4" t="inlineStr">
        <is>
          <t xml:space="preserve"> </t>
        </is>
      </c>
      <c r="E21" s="4" t="inlineStr">
        <is>
          <t xml:space="preserve"> </t>
        </is>
      </c>
    </row>
    <row r="22">
      <c r="A22" s="4" t="inlineStr">
        <is>
          <t>Remaining performance obligations revenue amount</t>
        </is>
      </c>
      <c r="B22" s="5" t="n">
        <v>3200</v>
      </c>
      <c r="C22" s="5" t="n">
        <v>2300</v>
      </c>
      <c r="D22" s="6" t="n">
        <v>3200</v>
      </c>
      <c r="E22" s="5" t="n">
        <v>2300</v>
      </c>
    </row>
    <row r="23">
      <c r="A23" s="4" t="inlineStr">
        <is>
          <t>Specialty Contractors</t>
        </is>
      </c>
      <c r="B23" s="4" t="inlineStr">
        <is>
          <t xml:space="preserve"> </t>
        </is>
      </c>
      <c r="C23" s="4" t="inlineStr">
        <is>
          <t xml:space="preserve"> </t>
        </is>
      </c>
      <c r="D23" s="4" t="inlineStr">
        <is>
          <t xml:space="preserve"> </t>
        </is>
      </c>
      <c r="E23" s="4" t="inlineStr">
        <is>
          <t xml:space="preserve"> </t>
        </is>
      </c>
    </row>
    <row r="24">
      <c r="A24" s="3" t="inlineStr">
        <is>
          <t>Revenue, Remaining Performance Obligation, Expected Timing of Satisfaction [Line Items]</t>
        </is>
      </c>
      <c r="B24" s="4" t="inlineStr">
        <is>
          <t xml:space="preserve"> </t>
        </is>
      </c>
      <c r="C24" s="4" t="inlineStr">
        <is>
          <t xml:space="preserve"> </t>
        </is>
      </c>
      <c r="D24" s="4" t="inlineStr">
        <is>
          <t xml:space="preserve"> </t>
        </is>
      </c>
      <c r="E24" s="4" t="inlineStr">
        <is>
          <t xml:space="preserve"> </t>
        </is>
      </c>
    </row>
    <row r="25">
      <c r="A25" s="4" t="inlineStr">
        <is>
          <t>Remaining performance obligations revenue amount</t>
        </is>
      </c>
      <c r="B25" s="6" t="n">
        <v>1300</v>
      </c>
      <c r="C25" s="6" t="n">
        <v>1100</v>
      </c>
      <c r="D25" s="6" t="n">
        <v>1300</v>
      </c>
      <c r="E25" s="6" t="n">
        <v>11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Schedule of Contract Assets) (Details) - USD ($) $ in Thousands</t>
        </is>
      </c>
      <c r="B1" s="2" t="inlineStr">
        <is>
          <t>Sep. 30, 2024</t>
        </is>
      </c>
      <c r="C1" s="2" t="inlineStr">
        <is>
          <t>Dec. 31, 2023</t>
        </is>
      </c>
    </row>
    <row r="2">
      <c r="A2" s="3" t="inlineStr">
        <is>
          <t>Contract with Customer, Contract Asset, Contract Liability, and Receivable [Abstract]</t>
        </is>
      </c>
      <c r="B2" s="4" t="inlineStr">
        <is>
          <t xml:space="preserve"> </t>
        </is>
      </c>
      <c r="C2" s="4" t="inlineStr">
        <is>
          <t xml:space="preserve"> </t>
        </is>
      </c>
    </row>
    <row r="3">
      <c r="A3" s="4" t="inlineStr">
        <is>
          <t>Retention receivable</t>
        </is>
      </c>
      <c r="B3" s="6" t="n">
        <v>549736</v>
      </c>
      <c r="C3" s="6" t="n">
        <v>580926</v>
      </c>
    </row>
    <row r="4">
      <c r="A4" s="3" t="inlineStr">
        <is>
          <t>Costs and estimated earnings in excess of billings:</t>
        </is>
      </c>
      <c r="B4" s="4" t="inlineStr">
        <is>
          <t xml:space="preserve"> </t>
        </is>
      </c>
      <c r="C4" s="4" t="inlineStr">
        <is>
          <t xml:space="preserve"> </t>
        </is>
      </c>
    </row>
    <row r="5">
      <c r="A5" s="4" t="inlineStr">
        <is>
          <t>Claims</t>
        </is>
      </c>
      <c r="B5" s="5" t="n">
        <v>411026</v>
      </c>
      <c r="C5" s="5" t="n">
        <v>562646</v>
      </c>
    </row>
    <row r="6">
      <c r="A6" s="4" t="inlineStr">
        <is>
          <t>Unapproved change orders</t>
        </is>
      </c>
      <c r="B6" s="5" t="n">
        <v>461825</v>
      </c>
      <c r="C6" s="5" t="n">
        <v>512831</v>
      </c>
    </row>
    <row r="7">
      <c r="A7" s="4" t="inlineStr">
        <is>
          <t>Other unbilled costs and profits</t>
        </is>
      </c>
      <c r="B7" s="5" t="n">
        <v>93400</v>
      </c>
      <c r="C7" s="5" t="n">
        <v>68369</v>
      </c>
    </row>
    <row r="8">
      <c r="A8" s="4" t="inlineStr">
        <is>
          <t>Total costs and estimated earnings in excess of billings</t>
        </is>
      </c>
      <c r="B8" s="5" t="n">
        <v>966251</v>
      </c>
      <c r="C8" s="5" t="n">
        <v>1143846</v>
      </c>
    </row>
    <row r="9">
      <c r="A9" s="4" t="inlineStr">
        <is>
          <t>Capitalized contract costs</t>
        </is>
      </c>
      <c r="B9" s="5" t="n">
        <v>93118</v>
      </c>
      <c r="C9" s="5" t="n">
        <v>117913</v>
      </c>
    </row>
    <row r="10">
      <c r="A10" s="4" t="inlineStr">
        <is>
          <t>Total contract assets</t>
        </is>
      </c>
      <c r="B10" s="6" t="n">
        <v>1609105</v>
      </c>
      <c r="C10" s="6" t="n">
        <v>184268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tract Assets and Liabilities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tract with Customer, Contract Asset, Contract Liability, and Receivable [Abstract]</t>
        </is>
      </c>
      <c r="B3" s="4" t="inlineStr">
        <is>
          <t xml:space="preserve"> </t>
        </is>
      </c>
      <c r="C3" s="4" t="inlineStr">
        <is>
          <t xml:space="preserve"> </t>
        </is>
      </c>
      <c r="D3" s="4" t="inlineStr">
        <is>
          <t xml:space="preserve"> </t>
        </is>
      </c>
      <c r="E3" s="4" t="inlineStr">
        <is>
          <t xml:space="preserve"> </t>
        </is>
      </c>
    </row>
    <row r="4">
      <c r="A4" s="4" t="inlineStr">
        <is>
          <t>Costs and estimated earnings in excess of billings</t>
        </is>
      </c>
      <c r="B4" s="8" t="n">
        <v>515.7</v>
      </c>
      <c r="C4" s="4" t="inlineStr">
        <is>
          <t xml:space="preserve"> </t>
        </is>
      </c>
      <c r="D4" s="8" t="n">
        <v>515.7</v>
      </c>
      <c r="E4" s="4" t="inlineStr">
        <is>
          <t xml:space="preserve"> </t>
        </is>
      </c>
    </row>
    <row r="5">
      <c r="A5" s="4" t="inlineStr">
        <is>
          <t>Capitalized contract costs amortized and recognized as expense</t>
        </is>
      </c>
      <c r="B5" s="9" t="n">
        <v>15.1</v>
      </c>
      <c r="C5" s="8" t="n">
        <v>14.7</v>
      </c>
      <c r="D5" s="5" t="n">
        <v>47</v>
      </c>
      <c r="E5" s="8" t="n">
        <v>34.5</v>
      </c>
    </row>
    <row r="6">
      <c r="A6" s="4" t="inlineStr">
        <is>
          <t>Revenue recognized</t>
        </is>
      </c>
      <c r="B6" s="8" t="n">
        <v>534.2</v>
      </c>
      <c r="C6" s="8" t="n">
        <v>439.8</v>
      </c>
      <c r="D6" s="8" t="n">
        <v>891.4</v>
      </c>
      <c r="E6" s="8" t="n">
        <v>663.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Schedule of Contract Liabilities) (Details) - USD ($) $ in Thousands</t>
        </is>
      </c>
      <c r="B1" s="2" t="inlineStr">
        <is>
          <t>Sep. 30, 2024</t>
        </is>
      </c>
      <c r="C1" s="2" t="inlineStr">
        <is>
          <t>Dec. 31, 2023</t>
        </is>
      </c>
    </row>
    <row r="2">
      <c r="A2" s="3" t="inlineStr">
        <is>
          <t>Contract with Customer, Contract Asset, Contract Liability, and Receivable [Abstract]</t>
        </is>
      </c>
      <c r="B2" s="4" t="inlineStr">
        <is>
          <t xml:space="preserve"> </t>
        </is>
      </c>
      <c r="C2" s="4" t="inlineStr">
        <is>
          <t xml:space="preserve"> </t>
        </is>
      </c>
    </row>
    <row r="3">
      <c r="A3" s="4" t="inlineStr">
        <is>
          <t>Retention payable</t>
        </is>
      </c>
      <c r="B3" s="6" t="n">
        <v>226033</v>
      </c>
      <c r="C3" s="6" t="n">
        <v>223138</v>
      </c>
    </row>
    <row r="4">
      <c r="A4" s="4" t="inlineStr">
        <is>
          <t>Billings in excess of costs and estimated earnings</t>
        </is>
      </c>
      <c r="B4" s="5" t="n">
        <v>1052007</v>
      </c>
      <c r="C4" s="5" t="n">
        <v>1103530</v>
      </c>
    </row>
    <row r="5">
      <c r="A5" s="4" t="inlineStr">
        <is>
          <t>Total contract liabilities</t>
        </is>
      </c>
      <c r="B5" s="6" t="n">
        <v>1278040</v>
      </c>
      <c r="C5" s="6" t="n">
        <v>132666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Sep. 30, 2024</t>
        </is>
      </c>
      <c r="C1" s="2" t="inlineStr">
        <is>
          <t>Dec. 31, 2023</t>
        </is>
      </c>
      <c r="D1" s="2" t="inlineStr">
        <is>
          <t>Sep. 30, 2023</t>
        </is>
      </c>
      <c r="E1" s="2" t="inlineStr">
        <is>
          <t>Dec. 31, 2022</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87403</v>
      </c>
      <c r="C3" s="6" t="n">
        <v>380564</v>
      </c>
      <c r="D3" s="4" t="inlineStr">
        <is>
          <t xml:space="preserve"> </t>
        </is>
      </c>
      <c r="E3" s="4" t="inlineStr">
        <is>
          <t xml:space="preserve"> </t>
        </is>
      </c>
    </row>
    <row r="4">
      <c r="A4" s="4" t="inlineStr">
        <is>
          <t>Restricted cash</t>
        </is>
      </c>
      <c r="B4" s="5" t="n">
        <v>13994</v>
      </c>
      <c r="C4" s="5" t="n">
        <v>14116</v>
      </c>
      <c r="D4" s="4" t="inlineStr">
        <is>
          <t xml:space="preserve"> </t>
        </is>
      </c>
      <c r="E4" s="4" t="inlineStr">
        <is>
          <t xml:space="preserve"> </t>
        </is>
      </c>
    </row>
    <row r="5">
      <c r="A5" s="4" t="inlineStr">
        <is>
          <t>Total cash, cash equivalents and restricted cash</t>
        </is>
      </c>
      <c r="B5" s="5" t="n">
        <v>301397</v>
      </c>
      <c r="C5" s="5" t="n">
        <v>394680</v>
      </c>
      <c r="D5" s="6" t="n">
        <v>331923</v>
      </c>
      <c r="E5" s="6" t="n">
        <v>273831</v>
      </c>
    </row>
    <row r="6">
      <c r="A6" s="4" t="inlineStr">
        <is>
          <t>Joint venture cash and cash equivalents</t>
        </is>
      </c>
      <c r="B6" s="4" t="inlineStr">
        <is>
          <t xml:space="preserve"> </t>
        </is>
      </c>
      <c r="C6" s="4" t="inlineStr">
        <is>
          <t xml:space="preserve"> </t>
        </is>
      </c>
      <c r="D6" s="4" t="inlineStr">
        <is>
          <t xml:space="preserve"> </t>
        </is>
      </c>
      <c r="E6" s="4" t="inlineStr">
        <is>
          <t xml:space="preserve"> </t>
        </is>
      </c>
    </row>
    <row r="7">
      <c r="A7" s="3" t="inlineStr">
        <is>
          <t>Cash and Cash Equivalents [Line Items]</t>
        </is>
      </c>
      <c r="B7" s="4" t="inlineStr">
        <is>
          <t xml:space="preserve"> </t>
        </is>
      </c>
      <c r="C7" s="4" t="inlineStr">
        <is>
          <t xml:space="preserve"> </t>
        </is>
      </c>
      <c r="D7" s="4" t="inlineStr">
        <is>
          <t xml:space="preserve"> </t>
        </is>
      </c>
      <c r="E7" s="4" t="inlineStr">
        <is>
          <t xml:space="preserve"> </t>
        </is>
      </c>
    </row>
    <row r="8">
      <c r="A8" s="4" t="inlineStr">
        <is>
          <t>Cash and cash equivalents</t>
        </is>
      </c>
      <c r="B8" s="5" t="n">
        <v>168970</v>
      </c>
      <c r="C8" s="5" t="n">
        <v>235509</v>
      </c>
      <c r="D8" s="4" t="inlineStr">
        <is>
          <t xml:space="preserve"> </t>
        </is>
      </c>
      <c r="E8" s="4" t="inlineStr">
        <is>
          <t xml:space="preserve"> </t>
        </is>
      </c>
    </row>
    <row r="9">
      <c r="A9" s="4" t="inlineStr">
        <is>
          <t>Cash and cash equivalents available for general corporate purposes</t>
        </is>
      </c>
      <c r="B9" s="4" t="inlineStr">
        <is>
          <t xml:space="preserve"> </t>
        </is>
      </c>
      <c r="C9" s="4" t="inlineStr">
        <is>
          <t xml:space="preserve"> </t>
        </is>
      </c>
      <c r="D9" s="4" t="inlineStr">
        <is>
          <t xml:space="preserve"> </t>
        </is>
      </c>
      <c r="E9" s="4" t="inlineStr">
        <is>
          <t xml:space="preserve"> </t>
        </is>
      </c>
    </row>
    <row r="10">
      <c r="A10" s="3" t="inlineStr">
        <is>
          <t>Cash and Cash Equivalents [Line Items]</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6" t="n">
        <v>118433</v>
      </c>
      <c r="C11" s="6" t="n">
        <v>145055</v>
      </c>
      <c r="D11" s="4" t="inlineStr">
        <is>
          <t xml:space="preserve"> </t>
        </is>
      </c>
      <c r="E1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attributable to Tutor Perini Corporation</t>
        </is>
      </c>
      <c r="B4" s="6" t="n">
        <v>-100862</v>
      </c>
      <c r="C4" s="6" t="n">
        <v>-36896</v>
      </c>
      <c r="D4" s="6" t="n">
        <v>-84290</v>
      </c>
      <c r="E4" s="6" t="n">
        <v>-123626</v>
      </c>
    </row>
    <row r="5">
      <c r="A5" s="4" t="inlineStr">
        <is>
          <t>Weighted-average common shares outstanding, basic (in shares)</t>
        </is>
      </c>
      <c r="B5" s="5" t="n">
        <v>52408</v>
      </c>
      <c r="C5" s="5" t="n">
        <v>51994</v>
      </c>
      <c r="D5" s="5" t="n">
        <v>52276</v>
      </c>
      <c r="E5" s="5" t="n">
        <v>51784</v>
      </c>
    </row>
    <row r="6">
      <c r="A6" s="4" t="inlineStr">
        <is>
          <t>Effect of dilutive RSUs and stock options (in shares)</t>
        </is>
      </c>
      <c r="B6" s="5" t="n">
        <v>0</v>
      </c>
      <c r="C6" s="5" t="n">
        <v>0</v>
      </c>
      <c r="D6" s="5" t="n">
        <v>0</v>
      </c>
      <c r="E6" s="5" t="n">
        <v>0</v>
      </c>
    </row>
    <row r="7">
      <c r="A7" s="4" t="inlineStr">
        <is>
          <t>Weighted-average common shares outstanding, diluted (in shares)</t>
        </is>
      </c>
      <c r="B7" s="5" t="n">
        <v>52408</v>
      </c>
      <c r="C7" s="5" t="n">
        <v>51994</v>
      </c>
      <c r="D7" s="5" t="n">
        <v>52276</v>
      </c>
      <c r="E7" s="5" t="n">
        <v>51784</v>
      </c>
    </row>
    <row r="8">
      <c r="A8" s="4" t="inlineStr">
        <is>
          <t>Basic (in dollars per share)</t>
        </is>
      </c>
      <c r="B8" s="7" t="n">
        <v>-1.92</v>
      </c>
      <c r="C8" s="7" t="n">
        <v>-0.71</v>
      </c>
      <c r="D8" s="7" t="n">
        <v>-1.61</v>
      </c>
      <c r="E8" s="7" t="n">
        <v>-2.39</v>
      </c>
    </row>
    <row r="9">
      <c r="A9" s="4" t="inlineStr">
        <is>
          <t>Diluted (in dollars per share)</t>
        </is>
      </c>
      <c r="B9" s="7" t="n">
        <v>-1.92</v>
      </c>
      <c r="C9" s="7" t="n">
        <v>-0.71</v>
      </c>
      <c r="D9" s="7" t="n">
        <v>-1.61</v>
      </c>
      <c r="E9" s="7" t="n">
        <v>-2.39</v>
      </c>
    </row>
    <row r="10">
      <c r="A10" s="4" t="inlineStr">
        <is>
          <t>Anti-dilutive securities not included above (in shares)</t>
        </is>
      </c>
      <c r="B10" s="5" t="n">
        <v>1817</v>
      </c>
      <c r="C10" s="5" t="n">
        <v>3077</v>
      </c>
      <c r="D10" s="5" t="n">
        <v>1388</v>
      </c>
      <c r="E10" s="5" t="n">
        <v>303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33941</v>
      </c>
      <c r="C4" s="6" t="n">
        <v>-4086</v>
      </c>
      <c r="D4" s="6" t="n">
        <v>-19355</v>
      </c>
      <c r="E4" s="6" t="n">
        <v>-52004</v>
      </c>
    </row>
    <row r="5">
      <c r="A5" s="4" t="inlineStr">
        <is>
          <t>Effective tax rate</t>
        </is>
      </c>
      <c r="B5" s="10" t="n">
        <v>0.275</v>
      </c>
      <c r="C5" s="4" t="inlineStr">
        <is>
          <t>(13.70%)</t>
        </is>
      </c>
      <c r="D5" s="4" t="inlineStr">
        <is>
          <t>(29.60%)</t>
        </is>
      </c>
      <c r="E5" s="4" t="inlineStr">
        <is>
          <t>(36.20%)</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Changes in Carrying Amount of Goodwill) (Details) - USD ($) $ in Thousands</t>
        </is>
      </c>
      <c r="B1" s="2" t="inlineStr">
        <is>
          <t>9 Months Ended</t>
        </is>
      </c>
    </row>
    <row r="2">
      <c r="B2" s="2" t="inlineStr">
        <is>
          <t>Sep. 30, 2024</t>
        </is>
      </c>
      <c r="C2" s="2" t="inlineStr">
        <is>
          <t>Dec. 31, 2023</t>
        </is>
      </c>
    </row>
    <row r="3">
      <c r="A3" s="3" t="inlineStr">
        <is>
          <t>Goodwill [Line Items]</t>
        </is>
      </c>
      <c r="B3" s="4" t="inlineStr">
        <is>
          <t xml:space="preserve"> </t>
        </is>
      </c>
      <c r="C3" s="4" t="inlineStr">
        <is>
          <t xml:space="preserve"> </t>
        </is>
      </c>
    </row>
    <row r="4">
      <c r="A4" s="4" t="inlineStr">
        <is>
          <t>Gross goodwill as of December 31, 2023</t>
        </is>
      </c>
      <c r="B4" s="4" t="inlineStr">
        <is>
          <t xml:space="preserve"> </t>
        </is>
      </c>
      <c r="C4" s="6" t="n">
        <v>1072991</v>
      </c>
    </row>
    <row r="5">
      <c r="A5" s="4" t="inlineStr">
        <is>
          <t>Accumulated impairment as of December 31, 2023</t>
        </is>
      </c>
      <c r="B5" s="4" t="inlineStr">
        <is>
          <t xml:space="preserve"> </t>
        </is>
      </c>
      <c r="C5" s="5" t="n">
        <v>-867848</v>
      </c>
    </row>
    <row r="6">
      <c r="A6" s="3" t="inlineStr">
        <is>
          <t>Goodwill [Roll Forward]</t>
        </is>
      </c>
      <c r="B6" s="4" t="inlineStr">
        <is>
          <t xml:space="preserve"> </t>
        </is>
      </c>
      <c r="C6" s="4" t="inlineStr">
        <is>
          <t xml:space="preserve"> </t>
        </is>
      </c>
    </row>
    <row r="7">
      <c r="A7" s="4" t="inlineStr">
        <is>
          <t>Balance at beginning of period</t>
        </is>
      </c>
      <c r="B7" s="6" t="n">
        <v>205143</v>
      </c>
      <c r="C7" s="4" t="inlineStr">
        <is>
          <t xml:space="preserve"> </t>
        </is>
      </c>
    </row>
    <row r="8">
      <c r="A8" s="4" t="inlineStr">
        <is>
          <t>Current year activity</t>
        </is>
      </c>
      <c r="B8" s="5" t="n">
        <v>0</v>
      </c>
      <c r="C8" s="4" t="inlineStr">
        <is>
          <t xml:space="preserve"> </t>
        </is>
      </c>
    </row>
    <row r="9">
      <c r="A9" s="4" t="inlineStr">
        <is>
          <t>Balance at end of period</t>
        </is>
      </c>
      <c r="B9" s="5" t="n">
        <v>205143</v>
      </c>
      <c r="C9" s="4" t="inlineStr">
        <is>
          <t xml:space="preserve"> </t>
        </is>
      </c>
    </row>
    <row r="10">
      <c r="A10" s="4" t="inlineStr">
        <is>
          <t>Civil</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ross goodwill as of December 31, 2023</t>
        </is>
      </c>
      <c r="B12" s="4" t="inlineStr">
        <is>
          <t xml:space="preserve"> </t>
        </is>
      </c>
      <c r="C12" s="5" t="n">
        <v>492074</v>
      </c>
    </row>
    <row r="13">
      <c r="A13" s="4" t="inlineStr">
        <is>
          <t>Accumulated impairment as of December 31, 2023</t>
        </is>
      </c>
      <c r="B13" s="4" t="inlineStr">
        <is>
          <t xml:space="preserve"> </t>
        </is>
      </c>
      <c r="C13" s="5" t="n">
        <v>-286931</v>
      </c>
    </row>
    <row r="14">
      <c r="A14" s="3" t="inlineStr">
        <is>
          <t>Goodwill [Roll Forward]</t>
        </is>
      </c>
      <c r="B14" s="4" t="inlineStr">
        <is>
          <t xml:space="preserve"> </t>
        </is>
      </c>
      <c r="C14" s="4" t="inlineStr">
        <is>
          <t xml:space="preserve"> </t>
        </is>
      </c>
    </row>
    <row r="15">
      <c r="A15" s="4" t="inlineStr">
        <is>
          <t>Balance at beginning of period</t>
        </is>
      </c>
      <c r="B15" s="5" t="n">
        <v>205143</v>
      </c>
      <c r="C15" s="4" t="inlineStr">
        <is>
          <t xml:space="preserve"> </t>
        </is>
      </c>
    </row>
    <row r="16">
      <c r="A16" s="4" t="inlineStr">
        <is>
          <t>Current year activity</t>
        </is>
      </c>
      <c r="B16" s="5" t="n">
        <v>0</v>
      </c>
      <c r="C16" s="4" t="inlineStr">
        <is>
          <t xml:space="preserve"> </t>
        </is>
      </c>
    </row>
    <row r="17">
      <c r="A17" s="4" t="inlineStr">
        <is>
          <t>Balance at end of period</t>
        </is>
      </c>
      <c r="B17" s="5" t="n">
        <v>205143</v>
      </c>
      <c r="C17" s="4" t="inlineStr">
        <is>
          <t xml:space="preserve"> </t>
        </is>
      </c>
    </row>
    <row r="18">
      <c r="A18" s="4" t="inlineStr">
        <is>
          <t>Building</t>
        </is>
      </c>
      <c r="B18" s="4" t="inlineStr">
        <is>
          <t xml:space="preserve"> </t>
        </is>
      </c>
      <c r="C18" s="4" t="inlineStr">
        <is>
          <t xml:space="preserve"> </t>
        </is>
      </c>
    </row>
    <row r="19">
      <c r="A19" s="3" t="inlineStr">
        <is>
          <t>Goodwill [Line Items]</t>
        </is>
      </c>
      <c r="B19" s="4" t="inlineStr">
        <is>
          <t xml:space="preserve"> </t>
        </is>
      </c>
      <c r="C19" s="4" t="inlineStr">
        <is>
          <t xml:space="preserve"> </t>
        </is>
      </c>
    </row>
    <row r="20">
      <c r="A20" s="4" t="inlineStr">
        <is>
          <t>Gross goodwill as of December 31, 2023</t>
        </is>
      </c>
      <c r="B20" s="4" t="inlineStr">
        <is>
          <t xml:space="preserve"> </t>
        </is>
      </c>
      <c r="C20" s="5" t="n">
        <v>424724</v>
      </c>
    </row>
    <row r="21">
      <c r="A21" s="4" t="inlineStr">
        <is>
          <t>Accumulated impairment as of December 31, 2023</t>
        </is>
      </c>
      <c r="B21" s="4" t="inlineStr">
        <is>
          <t xml:space="preserve"> </t>
        </is>
      </c>
      <c r="C21" s="5" t="n">
        <v>-424724</v>
      </c>
    </row>
    <row r="22">
      <c r="A22" s="3" t="inlineStr">
        <is>
          <t>Goodwill [Roll Forward]</t>
        </is>
      </c>
      <c r="B22" s="4" t="inlineStr">
        <is>
          <t xml:space="preserve"> </t>
        </is>
      </c>
      <c r="C22" s="4" t="inlineStr">
        <is>
          <t xml:space="preserve"> </t>
        </is>
      </c>
    </row>
    <row r="23">
      <c r="A23" s="4" t="inlineStr">
        <is>
          <t>Balance at beginning of period</t>
        </is>
      </c>
      <c r="B23" s="5" t="n">
        <v>0</v>
      </c>
      <c r="C23" s="4" t="inlineStr">
        <is>
          <t xml:space="preserve"> </t>
        </is>
      </c>
    </row>
    <row r="24">
      <c r="A24" s="4" t="inlineStr">
        <is>
          <t>Current year activity</t>
        </is>
      </c>
      <c r="B24" s="5" t="n">
        <v>0</v>
      </c>
      <c r="C24" s="4" t="inlineStr">
        <is>
          <t xml:space="preserve"> </t>
        </is>
      </c>
    </row>
    <row r="25">
      <c r="A25" s="4" t="inlineStr">
        <is>
          <t>Balance at end of period</t>
        </is>
      </c>
      <c r="B25" s="5" t="n">
        <v>0</v>
      </c>
      <c r="C25" s="4" t="inlineStr">
        <is>
          <t xml:space="preserve"> </t>
        </is>
      </c>
    </row>
    <row r="26">
      <c r="A26" s="4" t="inlineStr">
        <is>
          <t>Specialty Contractors</t>
        </is>
      </c>
      <c r="B26" s="4" t="inlineStr">
        <is>
          <t xml:space="preserve"> </t>
        </is>
      </c>
      <c r="C26" s="4" t="inlineStr">
        <is>
          <t xml:space="preserve"> </t>
        </is>
      </c>
    </row>
    <row r="27">
      <c r="A27" s="3" t="inlineStr">
        <is>
          <t>Goodwill [Line Items]</t>
        </is>
      </c>
      <c r="B27" s="4" t="inlineStr">
        <is>
          <t xml:space="preserve"> </t>
        </is>
      </c>
      <c r="C27" s="4" t="inlineStr">
        <is>
          <t xml:space="preserve"> </t>
        </is>
      </c>
    </row>
    <row r="28">
      <c r="A28" s="4" t="inlineStr">
        <is>
          <t>Gross goodwill as of December 31, 2023</t>
        </is>
      </c>
      <c r="B28" s="4" t="inlineStr">
        <is>
          <t xml:space="preserve"> </t>
        </is>
      </c>
      <c r="C28" s="5" t="n">
        <v>156193</v>
      </c>
    </row>
    <row r="29">
      <c r="A29" s="4" t="inlineStr">
        <is>
          <t>Accumulated impairment as of December 31, 2023</t>
        </is>
      </c>
      <c r="B29" s="4" t="inlineStr">
        <is>
          <t xml:space="preserve"> </t>
        </is>
      </c>
      <c r="C29" s="6" t="n">
        <v>-156193</v>
      </c>
    </row>
    <row r="30">
      <c r="A30" s="3" t="inlineStr">
        <is>
          <t>Goodwill [Roll Forward]</t>
        </is>
      </c>
      <c r="B30" s="4" t="inlineStr">
        <is>
          <t xml:space="preserve"> </t>
        </is>
      </c>
      <c r="C30" s="4" t="inlineStr">
        <is>
          <t xml:space="preserve"> </t>
        </is>
      </c>
    </row>
    <row r="31">
      <c r="A31" s="4" t="inlineStr">
        <is>
          <t>Balance at beginning of period</t>
        </is>
      </c>
      <c r="B31" s="5" t="n">
        <v>0</v>
      </c>
      <c r="C31" s="4" t="inlineStr">
        <is>
          <t xml:space="preserve"> </t>
        </is>
      </c>
    </row>
    <row r="32">
      <c r="A32" s="4" t="inlineStr">
        <is>
          <t>Current year activity</t>
        </is>
      </c>
      <c r="B32" s="5" t="n">
        <v>0</v>
      </c>
      <c r="C32" s="4" t="inlineStr">
        <is>
          <t xml:space="preserve"> </t>
        </is>
      </c>
    </row>
    <row r="33">
      <c r="A33" s="4" t="inlineStr">
        <is>
          <t>Balance at end of period</t>
        </is>
      </c>
      <c r="B33" s="6" t="n">
        <v>0</v>
      </c>
      <c r="C3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Dec. 31, 2023</t>
        </is>
      </c>
    </row>
    <row r="2">
      <c r="A2" s="4" t="inlineStr">
        <is>
          <t>Cash and cash equivalents</t>
        </is>
      </c>
      <c r="B2" s="6" t="n">
        <v>287403</v>
      </c>
      <c r="C2" s="6" t="n">
        <v>380564</v>
      </c>
    </row>
    <row r="3">
      <c r="A3" s="4" t="inlineStr">
        <is>
          <t>Accounts receivable</t>
        </is>
      </c>
      <c r="B3" s="5" t="n">
        <v>1310683</v>
      </c>
      <c r="C3" s="5" t="n">
        <v>1054014</v>
      </c>
    </row>
    <row r="4">
      <c r="A4" s="4" t="inlineStr">
        <is>
          <t>Retention receivable</t>
        </is>
      </c>
      <c r="B4" s="5" t="n">
        <v>549736</v>
      </c>
      <c r="C4" s="5" t="n">
        <v>580926</v>
      </c>
    </row>
    <row r="5">
      <c r="A5" s="4" t="inlineStr">
        <is>
          <t>Costs and estimated earnings in excess of billings</t>
        </is>
      </c>
      <c r="B5" s="5" t="n">
        <v>966251</v>
      </c>
      <c r="C5" s="5" t="n">
        <v>1143846</v>
      </c>
    </row>
    <row r="6">
      <c r="A6" s="4" t="inlineStr">
        <is>
          <t>Other current assets</t>
        </is>
      </c>
      <c r="B6" s="5" t="n">
        <v>188220</v>
      </c>
      <c r="C6" s="5" t="n">
        <v>217601</v>
      </c>
    </row>
    <row r="7">
      <c r="A7" s="4" t="inlineStr">
        <is>
          <t>Accumulated depreciation</t>
        </is>
      </c>
      <c r="B7" s="5" t="n">
        <v>559333</v>
      </c>
      <c r="C7" s="5" t="n">
        <v>534171</v>
      </c>
    </row>
    <row r="8">
      <c r="A8" s="4" t="inlineStr">
        <is>
          <t>Property and equipment, net</t>
        </is>
      </c>
      <c r="B8" s="5" t="n">
        <v>427053</v>
      </c>
      <c r="C8" s="5" t="n">
        <v>441291</v>
      </c>
    </row>
    <row r="9">
      <c r="A9" s="4" t="inlineStr">
        <is>
          <t>Accounts payable</t>
        </is>
      </c>
      <c r="B9" s="5" t="n">
        <v>651676</v>
      </c>
      <c r="C9" s="5" t="n">
        <v>466545</v>
      </c>
    </row>
    <row r="10">
      <c r="A10" s="4" t="inlineStr">
        <is>
          <t>Retention payable</t>
        </is>
      </c>
      <c r="B10" s="5" t="n">
        <v>226033</v>
      </c>
      <c r="C10" s="5" t="n">
        <v>223138</v>
      </c>
    </row>
    <row r="11">
      <c r="A11" s="4" t="inlineStr">
        <is>
          <t>Billings in excess of costs and estimated earnings</t>
        </is>
      </c>
      <c r="B11" s="5" t="n">
        <v>1052007</v>
      </c>
      <c r="C11" s="5" t="n">
        <v>1103530</v>
      </c>
    </row>
    <row r="12">
      <c r="A12" s="4" t="inlineStr">
        <is>
          <t>Accrued expenses and other current liabilities</t>
        </is>
      </c>
      <c r="B12" s="5" t="n">
        <v>276690</v>
      </c>
      <c r="C12" s="5" t="n">
        <v>214309</v>
      </c>
    </row>
    <row r="13">
      <c r="A13" s="4" t="inlineStr">
        <is>
          <t>Unamortized discount and debt issuance costs, non-current</t>
        </is>
      </c>
      <c r="B13" s="6" t="n">
        <v>30020</v>
      </c>
      <c r="C13" s="6" t="n">
        <v>11000</v>
      </c>
    </row>
    <row r="14">
      <c r="A14" s="4" t="inlineStr">
        <is>
          <t>Preferred stock, shares authorized (in shares)</t>
        </is>
      </c>
      <c r="B14" s="5" t="n">
        <v>1000000</v>
      </c>
      <c r="C14" s="5" t="n">
        <v>1000000</v>
      </c>
    </row>
    <row r="15">
      <c r="A15" s="4" t="inlineStr">
        <is>
          <t>Preferred stock, par value (in dollars per share)</t>
        </is>
      </c>
      <c r="B15" s="6" t="n">
        <v>1</v>
      </c>
      <c r="C15" s="6" t="n">
        <v>1</v>
      </c>
    </row>
    <row r="16">
      <c r="A16" s="4" t="inlineStr">
        <is>
          <t>Preferred stock, shares issued (in shares)</t>
        </is>
      </c>
      <c r="B16" s="5" t="n">
        <v>0</v>
      </c>
      <c r="C16" s="5" t="n">
        <v>0</v>
      </c>
    </row>
    <row r="17">
      <c r="A17" s="4" t="inlineStr">
        <is>
          <t>Common stock, shares authorized (in shares)</t>
        </is>
      </c>
      <c r="B17" s="5" t="n">
        <v>112500000</v>
      </c>
      <c r="C17" s="5" t="n">
        <v>112500000</v>
      </c>
    </row>
    <row r="18">
      <c r="A18" s="4" t="inlineStr">
        <is>
          <t>Common stock, par value (in dollars per share)</t>
        </is>
      </c>
      <c r="B18" s="6" t="n">
        <v>1</v>
      </c>
      <c r="C18" s="6" t="n">
        <v>1</v>
      </c>
    </row>
    <row r="19">
      <c r="A19" s="4" t="inlineStr">
        <is>
          <t>Common stock, shares issued (in shares)</t>
        </is>
      </c>
      <c r="B19" s="5" t="n">
        <v>52434803</v>
      </c>
      <c r="C19" s="5" t="n">
        <v>52025497</v>
      </c>
    </row>
    <row r="20">
      <c r="A20" s="4" t="inlineStr">
        <is>
          <t>Common stock, shares outstanding (in shares)</t>
        </is>
      </c>
      <c r="B20" s="5" t="n">
        <v>52434803</v>
      </c>
      <c r="C20" s="5" t="n">
        <v>52025497</v>
      </c>
    </row>
    <row r="21">
      <c r="A21" s="4" t="inlineStr">
        <is>
          <t>VIEs</t>
        </is>
      </c>
      <c r="B21" s="4" t="inlineStr">
        <is>
          <t xml:space="preserve"> </t>
        </is>
      </c>
      <c r="C21" s="4" t="inlineStr">
        <is>
          <t xml:space="preserve"> </t>
        </is>
      </c>
    </row>
    <row r="22">
      <c r="A22" s="4" t="inlineStr">
        <is>
          <t>Cash and cash equivalents</t>
        </is>
      </c>
      <c r="B22" s="6" t="n">
        <v>135688</v>
      </c>
      <c r="C22" s="6" t="n">
        <v>173118</v>
      </c>
    </row>
    <row r="23">
      <c r="A23" s="4" t="inlineStr">
        <is>
          <t>Accounts receivable</t>
        </is>
      </c>
      <c r="B23" s="5" t="n">
        <v>107158</v>
      </c>
      <c r="C23" s="5" t="n">
        <v>84014</v>
      </c>
    </row>
    <row r="24">
      <c r="A24" s="4" t="inlineStr">
        <is>
          <t>Retention receivable</t>
        </is>
      </c>
      <c r="B24" s="5" t="n">
        <v>166568</v>
      </c>
      <c r="C24" s="5" t="n">
        <v>161187</v>
      </c>
    </row>
    <row r="25">
      <c r="A25" s="4" t="inlineStr">
        <is>
          <t>Costs and estimated earnings in excess of billings</t>
        </is>
      </c>
      <c r="B25" s="5" t="n">
        <v>76698</v>
      </c>
      <c r="C25" s="5" t="n">
        <v>58089</v>
      </c>
    </row>
    <row r="26">
      <c r="A26" s="4" t="inlineStr">
        <is>
          <t>Other current assets</t>
        </is>
      </c>
      <c r="B26" s="5" t="n">
        <v>20421</v>
      </c>
      <c r="C26" s="5" t="n">
        <v>26725</v>
      </c>
    </row>
    <row r="27">
      <c r="A27" s="4" t="inlineStr">
        <is>
          <t>Property and equipment, net</t>
        </is>
      </c>
      <c r="B27" s="5" t="n">
        <v>25476</v>
      </c>
      <c r="C27" s="5" t="n">
        <v>35135</v>
      </c>
    </row>
    <row r="28">
      <c r="A28" s="4" t="inlineStr">
        <is>
          <t>Accounts payable</t>
        </is>
      </c>
      <c r="B28" s="5" t="n">
        <v>35486</v>
      </c>
      <c r="C28" s="5" t="n">
        <v>24160</v>
      </c>
    </row>
    <row r="29">
      <c r="A29" s="4" t="inlineStr">
        <is>
          <t>Retention payable</t>
        </is>
      </c>
      <c r="B29" s="5" t="n">
        <v>18276</v>
      </c>
      <c r="C29" s="5" t="n">
        <v>22841</v>
      </c>
    </row>
    <row r="30">
      <c r="A30" s="4" t="inlineStr">
        <is>
          <t>Billings in excess of costs and estimated earnings</t>
        </is>
      </c>
      <c r="B30" s="5" t="n">
        <v>361866</v>
      </c>
      <c r="C30" s="5" t="n">
        <v>439759</v>
      </c>
    </row>
    <row r="31">
      <c r="A31" s="4" t="inlineStr">
        <is>
          <t>Accrued expenses and other current liabilities</t>
        </is>
      </c>
      <c r="B31" s="6" t="n">
        <v>16813</v>
      </c>
      <c r="C31" s="6" t="n">
        <v>182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5" customWidth="1" min="5" max="5"/>
    <col width="14" customWidth="1" min="6" max="6"/>
  </cols>
  <sheetData>
    <row r="1">
      <c r="A1" s="1" t="inlineStr">
        <is>
          <t>Goodwill and Intangible Assets (Narrative) (Details) - USD ($)</t>
        </is>
      </c>
      <c r="B1" s="2" t="inlineStr">
        <is>
          <t>3 Months Ended</t>
        </is>
      </c>
      <c r="E1" s="2" t="inlineStr">
        <is>
          <t>9 Months Ended</t>
        </is>
      </c>
    </row>
    <row r="2">
      <c r="B2" s="2" t="inlineStr">
        <is>
          <t>Sep. 30, 2024</t>
        </is>
      </c>
      <c r="C2" s="2" t="inlineStr">
        <is>
          <t>Dec. 31, 2023</t>
        </is>
      </c>
      <c r="D2" s="2" t="inlineStr">
        <is>
          <t>Sep. 30, 2023</t>
        </is>
      </c>
      <c r="E2" s="2" t="inlineStr">
        <is>
          <t>Sep. 30, 2024</t>
        </is>
      </c>
      <c r="F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 charge</t>
        </is>
      </c>
      <c r="B4" s="4" t="inlineStr">
        <is>
          <t xml:space="preserve"> </t>
        </is>
      </c>
      <c r="C4" s="6" t="n">
        <v>0</v>
      </c>
      <c r="D4" s="4" t="inlineStr">
        <is>
          <t xml:space="preserve"> </t>
        </is>
      </c>
      <c r="E4" s="4" t="inlineStr">
        <is>
          <t xml:space="preserve"> </t>
        </is>
      </c>
      <c r="F4" s="4" t="inlineStr">
        <is>
          <t xml:space="preserve"> </t>
        </is>
      </c>
    </row>
    <row r="5">
      <c r="A5" s="4" t="inlineStr">
        <is>
          <t>Amortization expense</t>
        </is>
      </c>
      <c r="B5" s="6" t="n">
        <v>600000</v>
      </c>
      <c r="C5" s="4" t="inlineStr">
        <is>
          <t xml:space="preserve"> </t>
        </is>
      </c>
      <c r="D5" s="6" t="n">
        <v>600000</v>
      </c>
      <c r="E5" s="6" t="n">
        <v>1677000</v>
      </c>
      <c r="F5" s="6" t="n">
        <v>1677000</v>
      </c>
    </row>
    <row r="6">
      <c r="A6" s="4" t="inlineStr">
        <is>
          <t>Estimated amortization expense, remainder of 2024</t>
        </is>
      </c>
      <c r="B6" s="5" t="n">
        <v>600000</v>
      </c>
      <c r="C6" s="4" t="inlineStr">
        <is>
          <t xml:space="preserve"> </t>
        </is>
      </c>
      <c r="D6" s="4" t="inlineStr">
        <is>
          <t xml:space="preserve"> </t>
        </is>
      </c>
      <c r="E6" s="5" t="n">
        <v>600000</v>
      </c>
      <c r="F6" s="4" t="inlineStr">
        <is>
          <t xml:space="preserve"> </t>
        </is>
      </c>
    </row>
    <row r="7">
      <c r="A7" s="4" t="inlineStr">
        <is>
          <t>Estimated amortization expense, 2025</t>
        </is>
      </c>
      <c r="B7" s="5" t="n">
        <v>2200000</v>
      </c>
      <c r="C7" s="4" t="inlineStr">
        <is>
          <t xml:space="preserve"> </t>
        </is>
      </c>
      <c r="D7" s="4" t="inlineStr">
        <is>
          <t xml:space="preserve"> </t>
        </is>
      </c>
      <c r="E7" s="5" t="n">
        <v>2200000</v>
      </c>
      <c r="F7" s="4" t="inlineStr">
        <is>
          <t xml:space="preserve"> </t>
        </is>
      </c>
    </row>
    <row r="8">
      <c r="A8" s="4" t="inlineStr">
        <is>
          <t>Estimated amortization expense, 2026</t>
        </is>
      </c>
      <c r="B8" s="5" t="n">
        <v>2200000</v>
      </c>
      <c r="C8" s="4" t="inlineStr">
        <is>
          <t xml:space="preserve"> </t>
        </is>
      </c>
      <c r="D8" s="4" t="inlineStr">
        <is>
          <t xml:space="preserve"> </t>
        </is>
      </c>
      <c r="E8" s="5" t="n">
        <v>2200000</v>
      </c>
      <c r="F8" s="4" t="inlineStr">
        <is>
          <t xml:space="preserve"> </t>
        </is>
      </c>
    </row>
    <row r="9">
      <c r="A9" s="4" t="inlineStr">
        <is>
          <t>Estimated amortization expense, 2027</t>
        </is>
      </c>
      <c r="B9" s="5" t="n">
        <v>2200000</v>
      </c>
      <c r="C9" s="4" t="inlineStr">
        <is>
          <t xml:space="preserve"> </t>
        </is>
      </c>
      <c r="D9" s="4" t="inlineStr">
        <is>
          <t xml:space="preserve"> </t>
        </is>
      </c>
      <c r="E9" s="5" t="n">
        <v>2200000</v>
      </c>
      <c r="F9" s="4" t="inlineStr">
        <is>
          <t xml:space="preserve"> </t>
        </is>
      </c>
    </row>
    <row r="10">
      <c r="A10" s="4" t="inlineStr">
        <is>
          <t>Estimated amortization expense, 2028</t>
        </is>
      </c>
      <c r="B10" s="5" t="n">
        <v>2200000</v>
      </c>
      <c r="C10" s="4" t="inlineStr">
        <is>
          <t xml:space="preserve"> </t>
        </is>
      </c>
      <c r="D10" s="4" t="inlineStr">
        <is>
          <t xml:space="preserve"> </t>
        </is>
      </c>
      <c r="E10" s="5" t="n">
        <v>2200000</v>
      </c>
      <c r="F10" s="4" t="inlineStr">
        <is>
          <t xml:space="preserve"> </t>
        </is>
      </c>
    </row>
    <row r="11">
      <c r="A11" s="4" t="inlineStr">
        <is>
          <t>Estimated amortization expense, 2029</t>
        </is>
      </c>
      <c r="B11" s="5" t="n">
        <v>2200000</v>
      </c>
      <c r="C11" s="4" t="inlineStr">
        <is>
          <t xml:space="preserve"> </t>
        </is>
      </c>
      <c r="D11" s="4" t="inlineStr">
        <is>
          <t xml:space="preserve"> </t>
        </is>
      </c>
      <c r="E11" s="5" t="n">
        <v>2200000</v>
      </c>
      <c r="F11" s="4" t="inlineStr">
        <is>
          <t xml:space="preserve"> </t>
        </is>
      </c>
    </row>
    <row r="12">
      <c r="A12" s="4" t="inlineStr">
        <is>
          <t>Estimated amortization expense, thereafter</t>
        </is>
      </c>
      <c r="B12" s="5" t="n">
        <v>4600000</v>
      </c>
      <c r="C12" s="4" t="inlineStr">
        <is>
          <t xml:space="preserve"> </t>
        </is>
      </c>
      <c r="D12" s="4" t="inlineStr">
        <is>
          <t xml:space="preserve"> </t>
        </is>
      </c>
      <c r="E12" s="5" t="n">
        <v>4600000</v>
      </c>
      <c r="F12" s="4" t="inlineStr">
        <is>
          <t xml:space="preserve"> </t>
        </is>
      </c>
    </row>
    <row r="13">
      <c r="A13" s="4" t="inlineStr">
        <is>
          <t>Impairment of intangible assets</t>
        </is>
      </c>
      <c r="B13" s="6" t="n">
        <v>0</v>
      </c>
      <c r="C13" s="4" t="inlineStr">
        <is>
          <t xml:space="preserve"> </t>
        </is>
      </c>
      <c r="D13" s="6" t="n">
        <v>0</v>
      </c>
      <c r="E13" s="6" t="n">
        <v>0</v>
      </c>
      <c r="F13" s="6" t="n">
        <v>0</v>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Intangible Assets) (Details) - USD ($) $ in Thousands</t>
        </is>
      </c>
      <c r="B1" s="2" t="inlineStr">
        <is>
          <t>Sep. 30, 2024</t>
        </is>
      </c>
      <c r="C1" s="2" t="inlineStr">
        <is>
          <t>Dec. 31, 2023</t>
        </is>
      </c>
    </row>
    <row r="2">
      <c r="A2" s="3" t="inlineStr">
        <is>
          <t>Total intangible assets</t>
        </is>
      </c>
      <c r="B2" s="4" t="inlineStr">
        <is>
          <t xml:space="preserve"> </t>
        </is>
      </c>
      <c r="C2" s="4" t="inlineStr">
        <is>
          <t xml:space="preserve"> </t>
        </is>
      </c>
    </row>
    <row r="3">
      <c r="A3" s="4" t="inlineStr">
        <is>
          <t>Cost</t>
        </is>
      </c>
      <c r="B3" s="6" t="n">
        <v>381940</v>
      </c>
      <c r="C3" s="6" t="n">
        <v>381940</v>
      </c>
    </row>
    <row r="4">
      <c r="A4" s="4" t="inlineStr">
        <is>
          <t>Accumulated Amortization</t>
        </is>
      </c>
      <c r="B4" s="5" t="n">
        <v>-202245</v>
      </c>
      <c r="C4" s="5" t="n">
        <v>-200568</v>
      </c>
    </row>
    <row r="5">
      <c r="A5" s="4" t="inlineStr">
        <is>
          <t>Accumulated Impairment Charge</t>
        </is>
      </c>
      <c r="B5" s="5" t="n">
        <v>-113067</v>
      </c>
      <c r="C5" s="5" t="n">
        <v>-113067</v>
      </c>
    </row>
    <row r="6">
      <c r="A6" s="4" t="inlineStr">
        <is>
          <t>Carrying Value</t>
        </is>
      </c>
      <c r="B6" s="5" t="n">
        <v>66628</v>
      </c>
      <c r="C6" s="5" t="n">
        <v>68305</v>
      </c>
    </row>
    <row r="7">
      <c r="A7" s="4" t="inlineStr">
        <is>
          <t>Trade Names</t>
        </is>
      </c>
      <c r="B7" s="4" t="inlineStr">
        <is>
          <t xml:space="preserve"> </t>
        </is>
      </c>
      <c r="C7" s="4" t="inlineStr">
        <is>
          <t xml:space="preserve"> </t>
        </is>
      </c>
    </row>
    <row r="8">
      <c r="A8" s="3" t="inlineStr">
        <is>
          <t>Finite-Lived intangible assets</t>
        </is>
      </c>
      <c r="B8" s="4" t="inlineStr">
        <is>
          <t xml:space="preserve"> </t>
        </is>
      </c>
      <c r="C8" s="4" t="inlineStr">
        <is>
          <t xml:space="preserve"> </t>
        </is>
      </c>
    </row>
    <row r="9">
      <c r="A9" s="4" t="inlineStr">
        <is>
          <t>Cost</t>
        </is>
      </c>
      <c r="B9" s="5" t="n">
        <v>69250</v>
      </c>
      <c r="C9" s="5" t="n">
        <v>69250</v>
      </c>
    </row>
    <row r="10">
      <c r="A10" s="4" t="inlineStr">
        <is>
          <t>Accumulated Amortization</t>
        </is>
      </c>
      <c r="B10" s="5" t="n">
        <v>-29800</v>
      </c>
      <c r="C10" s="5" t="n">
        <v>-28123</v>
      </c>
    </row>
    <row r="11">
      <c r="A11" s="4" t="inlineStr">
        <is>
          <t>Accumulated Impairment Charge</t>
        </is>
      </c>
      <c r="B11" s="5" t="n">
        <v>-23232</v>
      </c>
      <c r="C11" s="5" t="n">
        <v>-23232</v>
      </c>
    </row>
    <row r="12">
      <c r="A12" s="4" t="inlineStr">
        <is>
          <t>Carrying Value</t>
        </is>
      </c>
      <c r="B12" s="6" t="n">
        <v>16218</v>
      </c>
      <c r="C12" s="6" t="n">
        <v>17895</v>
      </c>
    </row>
    <row r="13">
      <c r="A13" s="4" t="inlineStr">
        <is>
          <t>Weighted-Average Amortization Period</t>
        </is>
      </c>
      <c r="B13" s="4" t="inlineStr">
        <is>
          <t>20 years</t>
        </is>
      </c>
      <c r="C13" s="4" t="inlineStr">
        <is>
          <t>20 years</t>
        </is>
      </c>
    </row>
    <row r="14">
      <c r="A14" s="4" t="inlineStr">
        <is>
          <t>Customer relationships</t>
        </is>
      </c>
      <c r="B14" s="4" t="inlineStr">
        <is>
          <t xml:space="preserve"> </t>
        </is>
      </c>
      <c r="C14" s="4" t="inlineStr">
        <is>
          <t xml:space="preserve"> </t>
        </is>
      </c>
    </row>
    <row r="15">
      <c r="A15" s="3" t="inlineStr">
        <is>
          <t>Finite-Lived intangible assets</t>
        </is>
      </c>
      <c r="B15" s="4" t="inlineStr">
        <is>
          <t xml:space="preserve"> </t>
        </is>
      </c>
      <c r="C15" s="4" t="inlineStr">
        <is>
          <t xml:space="preserve"> </t>
        </is>
      </c>
    </row>
    <row r="16">
      <c r="A16" s="4" t="inlineStr">
        <is>
          <t>Cost</t>
        </is>
      </c>
      <c r="B16" s="6" t="n">
        <v>39800</v>
      </c>
      <c r="C16" s="6" t="n">
        <v>39800</v>
      </c>
    </row>
    <row r="17">
      <c r="A17" s="4" t="inlineStr">
        <is>
          <t>Accumulated Amortization</t>
        </is>
      </c>
      <c r="B17" s="5" t="n">
        <v>-23155</v>
      </c>
      <c r="C17" s="5" t="n">
        <v>-23155</v>
      </c>
    </row>
    <row r="18">
      <c r="A18" s="4" t="inlineStr">
        <is>
          <t>Accumulated Impairment Charge</t>
        </is>
      </c>
      <c r="B18" s="5" t="n">
        <v>-16645</v>
      </c>
      <c r="C18" s="5" t="n">
        <v>-16645</v>
      </c>
    </row>
    <row r="19">
      <c r="A19" s="4" t="inlineStr">
        <is>
          <t>Carrying Value</t>
        </is>
      </c>
      <c r="B19" s="5" t="n">
        <v>0</v>
      </c>
      <c r="C19" s="5" t="n">
        <v>0</v>
      </c>
    </row>
    <row r="20">
      <c r="A20" s="4" t="inlineStr">
        <is>
          <t>Construction contract backlog</t>
        </is>
      </c>
      <c r="B20" s="4" t="inlineStr">
        <is>
          <t xml:space="preserve"> </t>
        </is>
      </c>
      <c r="C20" s="4" t="inlineStr">
        <is>
          <t xml:space="preserve"> </t>
        </is>
      </c>
    </row>
    <row r="21">
      <c r="A21" s="3" t="inlineStr">
        <is>
          <t>Finite-Lived intangible assets</t>
        </is>
      </c>
      <c r="B21" s="4" t="inlineStr">
        <is>
          <t xml:space="preserve"> </t>
        </is>
      </c>
      <c r="C21" s="4" t="inlineStr">
        <is>
          <t xml:space="preserve"> </t>
        </is>
      </c>
    </row>
    <row r="22">
      <c r="A22" s="4" t="inlineStr">
        <is>
          <t>Cost</t>
        </is>
      </c>
      <c r="B22" s="5" t="n">
        <v>149290</v>
      </c>
      <c r="C22" s="5" t="n">
        <v>149290</v>
      </c>
    </row>
    <row r="23">
      <c r="A23" s="4" t="inlineStr">
        <is>
          <t>Accumulated Amortization</t>
        </is>
      </c>
      <c r="B23" s="5" t="n">
        <v>-149290</v>
      </c>
      <c r="C23" s="5" t="n">
        <v>-149290</v>
      </c>
    </row>
    <row r="24">
      <c r="A24" s="4" t="inlineStr">
        <is>
          <t>Carrying Value</t>
        </is>
      </c>
      <c r="B24" s="5" t="n">
        <v>0</v>
      </c>
      <c r="C24" s="5" t="n">
        <v>0</v>
      </c>
    </row>
    <row r="25">
      <c r="A25" s="4" t="inlineStr">
        <is>
          <t>Trade Names</t>
        </is>
      </c>
      <c r="B25" s="4" t="inlineStr">
        <is>
          <t xml:space="preserve"> </t>
        </is>
      </c>
      <c r="C25" s="4" t="inlineStr">
        <is>
          <t xml:space="preserve"> </t>
        </is>
      </c>
    </row>
    <row r="26">
      <c r="A26" s="3" t="inlineStr">
        <is>
          <t>Indefinite-lived intangible assets</t>
        </is>
      </c>
      <c r="B26" s="4" t="inlineStr">
        <is>
          <t xml:space="preserve"> </t>
        </is>
      </c>
      <c r="C26" s="4" t="inlineStr">
        <is>
          <t xml:space="preserve"> </t>
        </is>
      </c>
    </row>
    <row r="27">
      <c r="A27" s="4" t="inlineStr">
        <is>
          <t>Cost</t>
        </is>
      </c>
      <c r="B27" s="5" t="n">
        <v>117600</v>
      </c>
      <c r="C27" s="5" t="n">
        <v>117600</v>
      </c>
    </row>
    <row r="28">
      <c r="A28" s="4" t="inlineStr">
        <is>
          <t>Accumulated Impairment Charge</t>
        </is>
      </c>
      <c r="B28" s="5" t="n">
        <v>-67190</v>
      </c>
      <c r="C28" s="5" t="n">
        <v>-67190</v>
      </c>
    </row>
    <row r="29">
      <c r="A29" s="4" t="inlineStr">
        <is>
          <t>Carrying Value</t>
        </is>
      </c>
      <c r="B29" s="5" t="n">
        <v>50410</v>
      </c>
      <c r="C29" s="5" t="n">
        <v>50410</v>
      </c>
    </row>
    <row r="30">
      <c r="A30" s="4" t="inlineStr">
        <is>
          <t>Contractor license</t>
        </is>
      </c>
      <c r="B30" s="4" t="inlineStr">
        <is>
          <t xml:space="preserve"> </t>
        </is>
      </c>
      <c r="C30" s="4" t="inlineStr">
        <is>
          <t xml:space="preserve"> </t>
        </is>
      </c>
    </row>
    <row r="31">
      <c r="A31" s="3" t="inlineStr">
        <is>
          <t>Indefinite-lived intangible assets</t>
        </is>
      </c>
      <c r="B31" s="4" t="inlineStr">
        <is>
          <t xml:space="preserve"> </t>
        </is>
      </c>
      <c r="C31" s="4" t="inlineStr">
        <is>
          <t xml:space="preserve"> </t>
        </is>
      </c>
    </row>
    <row r="32">
      <c r="A32" s="4" t="inlineStr">
        <is>
          <t>Cost</t>
        </is>
      </c>
      <c r="B32" s="5" t="n">
        <v>6000</v>
      </c>
      <c r="C32" s="5" t="n">
        <v>6000</v>
      </c>
    </row>
    <row r="33">
      <c r="A33" s="4" t="inlineStr">
        <is>
          <t>Accumulated Impairment Charge</t>
        </is>
      </c>
      <c r="B33" s="5" t="n">
        <v>-6000</v>
      </c>
      <c r="C33" s="5" t="n">
        <v>-6000</v>
      </c>
    </row>
    <row r="34">
      <c r="A34" s="3" t="inlineStr">
        <is>
          <t>Finite-Lived intangible assets</t>
        </is>
      </c>
      <c r="B34" s="4" t="inlineStr">
        <is>
          <t xml:space="preserve"> </t>
        </is>
      </c>
      <c r="C34" s="4" t="inlineStr">
        <is>
          <t xml:space="preserve"> </t>
        </is>
      </c>
    </row>
    <row r="35">
      <c r="A35" s="4" t="inlineStr">
        <is>
          <t>Carrying Value</t>
        </is>
      </c>
      <c r="B35" s="6" t="n">
        <v>0</v>
      </c>
      <c r="C35"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inancial Commitments (Long-Term Debt)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Total debt</t>
        </is>
      </c>
      <c r="B3" s="6" t="n">
        <v>681430</v>
      </c>
      <c r="C3" s="6" t="n">
        <v>899745</v>
      </c>
    </row>
    <row r="4">
      <c r="A4" s="4" t="inlineStr">
        <is>
          <t>Less: Current maturities</t>
        </is>
      </c>
      <c r="B4" s="5" t="n">
        <v>25724</v>
      </c>
      <c r="C4" s="5" t="n">
        <v>117431</v>
      </c>
    </row>
    <row r="5">
      <c r="A5" s="4" t="inlineStr">
        <is>
          <t>Long-term debt, net</t>
        </is>
      </c>
      <c r="B5" s="5" t="n">
        <v>655706</v>
      </c>
      <c r="C5" s="5" t="n">
        <v>782314</v>
      </c>
    </row>
    <row r="6">
      <c r="A6" s="4" t="inlineStr">
        <is>
          <t>Term Loan B</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t>
        </is>
      </c>
      <c r="B8" s="5" t="n">
        <v>265801</v>
      </c>
      <c r="C8" s="5" t="n">
        <v>357744</v>
      </c>
    </row>
    <row r="9">
      <c r="A9" s="4" t="inlineStr">
        <is>
          <t>Less: Current maturities</t>
        </is>
      </c>
      <c r="B9" s="4" t="inlineStr">
        <is>
          <t xml:space="preserve"> </t>
        </is>
      </c>
      <c r="C9" s="5" t="n">
        <v>91000</v>
      </c>
    </row>
    <row r="10">
      <c r="A10" s="4" t="inlineStr">
        <is>
          <t>Equipment financing and mortgag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debt</t>
        </is>
      </c>
      <c r="B12" s="5" t="n">
        <v>28064</v>
      </c>
      <c r="C12" s="5" t="n">
        <v>34807</v>
      </c>
    </row>
    <row r="13">
      <c r="A13" s="4" t="inlineStr">
        <is>
          <t>Other indebtednes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debt</t>
        </is>
      </c>
      <c r="B15" s="5" t="n">
        <v>10460</v>
      </c>
      <c r="C15" s="5" t="n">
        <v>8784</v>
      </c>
    </row>
    <row r="16">
      <c r="A16" s="4" t="inlineStr">
        <is>
          <t>Revolv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debt</t>
        </is>
      </c>
      <c r="B18" s="5" t="n">
        <v>0</v>
      </c>
      <c r="C18" s="5" t="n">
        <v>0</v>
      </c>
    </row>
    <row r="19">
      <c r="A19" s="4" t="inlineStr">
        <is>
          <t>2024 Senior Notes | Senior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 debt</t>
        </is>
      </c>
      <c r="B21" s="5" t="n">
        <v>377105</v>
      </c>
      <c r="C21" s="5" t="n">
        <v>0</v>
      </c>
    </row>
    <row r="22">
      <c r="A22" s="4" t="inlineStr">
        <is>
          <t>2017 Senior Notes | Senior Not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Total debt</t>
        </is>
      </c>
      <c r="B24" s="6" t="n">
        <v>0</v>
      </c>
      <c r="C24" s="6" t="n">
        <v>4984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Commitments (Reconciliation of Outstanding Debt Balance to Reported Debt Balance)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Total debt</t>
        </is>
      </c>
      <c r="B3" s="6" t="n">
        <v>681430</v>
      </c>
      <c r="C3" s="6" t="n">
        <v>899745</v>
      </c>
    </row>
    <row r="4">
      <c r="A4" s="4" t="inlineStr">
        <is>
          <t>Term Loan B</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Outstanding Debt</t>
        </is>
      </c>
      <c r="B6" s="5" t="n">
        <v>272926</v>
      </c>
      <c r="C6" s="5" t="n">
        <v>367154</v>
      </c>
    </row>
    <row r="7">
      <c r="A7" s="4" t="inlineStr">
        <is>
          <t>Unamortized Discounts and Issuance Costs</t>
        </is>
      </c>
      <c r="B7" s="5" t="n">
        <v>-7125</v>
      </c>
      <c r="C7" s="5" t="n">
        <v>-9410</v>
      </c>
    </row>
    <row r="8">
      <c r="A8" s="4" t="inlineStr">
        <is>
          <t>Total debt</t>
        </is>
      </c>
      <c r="B8" s="5" t="n">
        <v>265801</v>
      </c>
      <c r="C8" s="5" t="n">
        <v>357744</v>
      </c>
    </row>
    <row r="9">
      <c r="A9" s="4" t="inlineStr">
        <is>
          <t>2024 Senior Notes | Senior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Outstanding Debt</t>
        </is>
      </c>
      <c r="B11" s="5" t="n">
        <v>400000</v>
      </c>
      <c r="C11" s="5" t="n">
        <v>0</v>
      </c>
    </row>
    <row r="12">
      <c r="A12" s="4" t="inlineStr">
        <is>
          <t>Unamortized Discounts and Issuance Costs</t>
        </is>
      </c>
      <c r="B12" s="5" t="n">
        <v>-22895</v>
      </c>
      <c r="C12" s="5" t="n">
        <v>0</v>
      </c>
    </row>
    <row r="13">
      <c r="A13" s="4" t="inlineStr">
        <is>
          <t>Total debt</t>
        </is>
      </c>
      <c r="B13" s="5" t="n">
        <v>377105</v>
      </c>
      <c r="C13" s="5" t="n">
        <v>0</v>
      </c>
    </row>
    <row r="14">
      <c r="A14" s="4" t="inlineStr">
        <is>
          <t>2017 Senior Notes | Senior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Outstanding Debt</t>
        </is>
      </c>
      <c r="B16" s="5" t="n">
        <v>0</v>
      </c>
      <c r="C16" s="5" t="n">
        <v>500000</v>
      </c>
    </row>
    <row r="17">
      <c r="A17" s="4" t="inlineStr">
        <is>
          <t>Unamortized Discounts and Issuance Costs</t>
        </is>
      </c>
      <c r="B17" s="5" t="n">
        <v>0</v>
      </c>
      <c r="C17" s="5" t="n">
        <v>-1590</v>
      </c>
    </row>
    <row r="18">
      <c r="A18" s="4" t="inlineStr">
        <is>
          <t>Total debt</t>
        </is>
      </c>
      <c r="B18" s="6" t="n">
        <v>0</v>
      </c>
      <c r="C18" s="6" t="n">
        <v>4984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108"/>
  <sheetViews>
    <sheetView workbookViewId="0">
      <selection activeCell="A1" sqref="A1"/>
    </sheetView>
  </sheetViews>
  <sheetFormatPr baseColWidth="8" defaultRowHeight="15"/>
  <cols>
    <col width="80" customWidth="1" min="1" max="1"/>
    <col width="16" customWidth="1" min="2" max="2"/>
    <col width="16" customWidth="1" min="3" max="3"/>
    <col width="13" customWidth="1" min="4" max="4"/>
    <col width="14" customWidth="1" min="5" max="5"/>
    <col width="16" customWidth="1" min="6" max="6"/>
    <col width="16" customWidth="1" min="7" max="7"/>
    <col width="16" customWidth="1" min="8" max="8"/>
    <col width="14" customWidth="1" min="9" max="9"/>
    <col width="16" customWidth="1" min="10" max="10"/>
  </cols>
  <sheetData>
    <row r="1">
      <c r="A1" s="1" t="inlineStr">
        <is>
          <t>Financial Commitments (Narrative) (Details) - USD ($)</t>
        </is>
      </c>
      <c r="B1" s="2" t="inlineStr">
        <is>
          <t>Apr. 22, 2024</t>
        </is>
      </c>
      <c r="C1" s="2" t="inlineStr">
        <is>
          <t>Apr. 15, 2024</t>
        </is>
      </c>
      <c r="D1" s="2" t="inlineStr">
        <is>
          <t>May 02, 2023</t>
        </is>
      </c>
      <c r="E1" s="2" t="inlineStr">
        <is>
          <t>Oct. 31, 2022</t>
        </is>
      </c>
      <c r="F1" s="2" t="inlineStr">
        <is>
          <t>Aug. 18, 2020</t>
        </is>
      </c>
      <c r="G1" s="2" t="inlineStr">
        <is>
          <t>Sep. 30, 2024</t>
        </is>
      </c>
      <c r="H1" s="2" t="inlineStr">
        <is>
          <t>Apr. 14, 2024</t>
        </is>
      </c>
      <c r="I1" s="2" t="inlineStr">
        <is>
          <t>Dec. 31, 2023</t>
        </is>
      </c>
      <c r="J1" s="2" t="inlineStr">
        <is>
          <t>Apr. 20, 2017</t>
        </is>
      </c>
    </row>
    <row r="2">
      <c r="A2" s="4" t="inlineStr">
        <is>
          <t>BMO Harris Bank</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pplicable margin on overdue amounts (as a percent)</t>
        </is>
      </c>
      <c r="B4" s="4" t="inlineStr">
        <is>
          <t xml:space="preserve"> </t>
        </is>
      </c>
      <c r="C4" s="4" t="inlineStr">
        <is>
          <t xml:space="preserve"> </t>
        </is>
      </c>
      <c r="D4" s="4" t="inlineStr">
        <is>
          <t xml:space="preserve"> </t>
        </is>
      </c>
      <c r="E4" s="4" t="inlineStr">
        <is>
          <t xml:space="preserve"> </t>
        </is>
      </c>
      <c r="F4" s="11" t="n">
        <v>0.02</v>
      </c>
      <c r="G4" s="4" t="inlineStr">
        <is>
          <t xml:space="preserve"> </t>
        </is>
      </c>
      <c r="H4" s="4" t="inlineStr">
        <is>
          <t xml:space="preserve"> </t>
        </is>
      </c>
      <c r="I4" s="4" t="inlineStr">
        <is>
          <t xml:space="preserve"> </t>
        </is>
      </c>
      <c r="J4" s="4" t="inlineStr">
        <is>
          <t xml:space="preserve"> </t>
        </is>
      </c>
    </row>
    <row r="5">
      <c r="A5" s="4" t="inlineStr">
        <is>
          <t>Unsecured Debt | BMO Harris Ban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Fixed charge coverage ratio (maximum)</t>
        </is>
      </c>
      <c r="B7" s="4" t="inlineStr">
        <is>
          <t xml:space="preserve"> </t>
        </is>
      </c>
      <c r="C7" s="4" t="inlineStr">
        <is>
          <t xml:space="preserve"> </t>
        </is>
      </c>
      <c r="D7" s="4" t="inlineStr">
        <is>
          <t xml:space="preserve"> </t>
        </is>
      </c>
      <c r="E7" s="4" t="inlineStr">
        <is>
          <t xml:space="preserve"> </t>
        </is>
      </c>
      <c r="F7" s="5" t="n">
        <v>2</v>
      </c>
      <c r="G7" s="4" t="inlineStr">
        <is>
          <t xml:space="preserve"> </t>
        </is>
      </c>
      <c r="H7" s="4" t="inlineStr">
        <is>
          <t xml:space="preserve"> </t>
        </is>
      </c>
      <c r="I7" s="4" t="inlineStr">
        <is>
          <t xml:space="preserve"> </t>
        </is>
      </c>
      <c r="J7" s="4" t="inlineStr">
        <is>
          <t xml:space="preserve"> </t>
        </is>
      </c>
    </row>
    <row r="8">
      <c r="A8" s="4" t="inlineStr">
        <is>
          <t>2024 Senior Notes | Senior Notes | Debt Instrument, Redemption, Period O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demption price (as a percent)</t>
        </is>
      </c>
      <c r="B10" s="11"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2024 Senior Notes | Senior Notes | Debt Instrument, Redemption, Period Tw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demption price (as a percent)</t>
        </is>
      </c>
      <c r="B13" s="12" t="n">
        <v>1.118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ercentage of principal amount redeemed (as a percent)</t>
        </is>
      </c>
      <c r="B14" s="11" t="n">
        <v>0.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2024 Senior Notes | Senior Notes | Debt Instrument, Redemption, Period Thr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demption price (as a percent)</t>
        </is>
      </c>
      <c r="B17" s="11" t="n">
        <v>1.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2024 Senior Notes | Senior Notes | Private Plac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ace amount</t>
        </is>
      </c>
      <c r="B20" s="6" t="n">
        <v>40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terest rate</t>
        </is>
      </c>
      <c r="B21" s="12" t="n">
        <v>0.1187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2017 Senior Notes | Senior Notes | Private Plac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ac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500000000</v>
      </c>
    </row>
    <row r="25">
      <c r="A25" s="4" t="inlineStr">
        <is>
          <t>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2" t="n">
        <v>0.06875000000000001</v>
      </c>
    </row>
    <row r="26">
      <c r="A26" s="4" t="inlineStr">
        <is>
          <t>2020 Credit Agreement | BMO Harris Ban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ays prior to maturity</t>
        </is>
      </c>
      <c r="B28" s="4" t="inlineStr">
        <is>
          <t xml:space="preserve"> </t>
        </is>
      </c>
      <c r="C28" s="4" t="inlineStr">
        <is>
          <t>90 day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crease (decrease) in line of credit</t>
        </is>
      </c>
      <c r="B29" s="4" t="inlineStr">
        <is>
          <t xml:space="preserve"> </t>
        </is>
      </c>
      <c r="C29" s="6" t="n">
        <v>-5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Weighted-average annual interest rate on borrowings</t>
        </is>
      </c>
      <c r="B30" s="4" t="inlineStr">
        <is>
          <t xml:space="preserve"> </t>
        </is>
      </c>
      <c r="C30" s="4" t="inlineStr">
        <is>
          <t xml:space="preserve"> </t>
        </is>
      </c>
      <c r="D30" s="4" t="inlineStr">
        <is>
          <t xml:space="preserve"> </t>
        </is>
      </c>
      <c r="E30" s="4" t="inlineStr">
        <is>
          <t xml:space="preserve"> </t>
        </is>
      </c>
      <c r="F30" s="4" t="inlineStr">
        <is>
          <t xml:space="preserve"> </t>
        </is>
      </c>
      <c r="G30" s="11" t="n">
        <v>0.12</v>
      </c>
      <c r="H30" s="4" t="inlineStr">
        <is>
          <t xml:space="preserve"> </t>
        </is>
      </c>
      <c r="I30" s="4" t="inlineStr">
        <is>
          <t xml:space="preserve"> </t>
        </is>
      </c>
      <c r="J30" s="4" t="inlineStr">
        <is>
          <t xml:space="preserve"> </t>
        </is>
      </c>
    </row>
    <row r="31">
      <c r="A31" s="4" t="inlineStr">
        <is>
          <t>2020 Credit Agreement | BMO Harris Bank | Secured Overnight Financing Rate (SOF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asis point spread, 1 month interest period</t>
        </is>
      </c>
      <c r="B33" s="4" t="inlineStr">
        <is>
          <t xml:space="preserve"> </t>
        </is>
      </c>
      <c r="C33" s="4" t="inlineStr">
        <is>
          <t xml:space="preserve"> </t>
        </is>
      </c>
      <c r="D33" s="13" t="n">
        <v>0.0011448</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asis point spread, 3 month interest period</t>
        </is>
      </c>
      <c r="B34" s="4" t="inlineStr">
        <is>
          <t xml:space="preserve"> </t>
        </is>
      </c>
      <c r="C34" s="4" t="inlineStr">
        <is>
          <t xml:space="preserve"> </t>
        </is>
      </c>
      <c r="D34" s="13" t="n">
        <v>0.002616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asis point spread, 6 month interest period</t>
        </is>
      </c>
      <c r="B35" s="4" t="inlineStr">
        <is>
          <t xml:space="preserve"> </t>
        </is>
      </c>
      <c r="C35" s="4" t="inlineStr">
        <is>
          <t xml:space="preserve"> </t>
        </is>
      </c>
      <c r="D35" s="13" t="n">
        <v>0.0042826</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asis spread on variable rate</t>
        </is>
      </c>
      <c r="B36" s="4" t="inlineStr">
        <is>
          <t xml:space="preserve"> </t>
        </is>
      </c>
      <c r="C36" s="4" t="inlineStr">
        <is>
          <t xml:space="preserve"> </t>
        </is>
      </c>
      <c r="D36" s="4" t="inlineStr">
        <is>
          <t xml:space="preserve"> </t>
        </is>
      </c>
      <c r="E36" s="11" t="n">
        <v>0.01</v>
      </c>
      <c r="F36" s="11" t="n">
        <v>0.01</v>
      </c>
      <c r="G36" s="4" t="inlineStr">
        <is>
          <t xml:space="preserve"> </t>
        </is>
      </c>
      <c r="H36" s="4" t="inlineStr">
        <is>
          <t xml:space="preserve"> </t>
        </is>
      </c>
      <c r="I36" s="4" t="inlineStr">
        <is>
          <t xml:space="preserve"> </t>
        </is>
      </c>
      <c r="J36" s="4" t="inlineStr">
        <is>
          <t xml:space="preserve"> </t>
        </is>
      </c>
    </row>
    <row r="37">
      <c r="A37" s="4" t="inlineStr">
        <is>
          <t>Debt instrument, basis spread on variable rate adjustment</t>
        </is>
      </c>
      <c r="B37" s="4" t="inlineStr">
        <is>
          <t xml:space="preserve"> </t>
        </is>
      </c>
      <c r="C37" s="4" t="inlineStr">
        <is>
          <t xml:space="preserve"> </t>
        </is>
      </c>
      <c r="D37" s="4" t="inlineStr">
        <is>
          <t xml:space="preserve"> </t>
        </is>
      </c>
      <c r="E37" s="10" t="n">
        <v>0.001</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2020 Credit Agreement | BMO Harris Bank | Federal Funds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asis spread on variable rate</t>
        </is>
      </c>
      <c r="B40" s="4" t="inlineStr">
        <is>
          <t xml:space="preserve"> </t>
        </is>
      </c>
      <c r="C40" s="4" t="inlineStr">
        <is>
          <t xml:space="preserve"> </t>
        </is>
      </c>
      <c r="D40" s="4" t="inlineStr">
        <is>
          <t xml:space="preserve"> </t>
        </is>
      </c>
      <c r="E40" s="10" t="n">
        <v>0.005</v>
      </c>
      <c r="F40" s="10" t="n">
        <v>0.005</v>
      </c>
      <c r="G40" s="4" t="inlineStr">
        <is>
          <t xml:space="preserve"> </t>
        </is>
      </c>
      <c r="H40" s="4" t="inlineStr">
        <is>
          <t xml:space="preserve"> </t>
        </is>
      </c>
      <c r="I40" s="4" t="inlineStr">
        <is>
          <t xml:space="preserve"> </t>
        </is>
      </c>
      <c r="J40" s="4" t="inlineStr">
        <is>
          <t xml:space="preserve"> </t>
        </is>
      </c>
    </row>
    <row r="41">
      <c r="A41" s="4" t="inlineStr">
        <is>
          <t>2020 Credit Agreement | Line of Credit | BMO Harris Ban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Maximum borrowing capacity</t>
        </is>
      </c>
      <c r="B43" s="4" t="inlineStr">
        <is>
          <t xml:space="preserve"> </t>
        </is>
      </c>
      <c r="C43" s="4" t="inlineStr">
        <is>
          <t xml:space="preserve"> </t>
        </is>
      </c>
      <c r="D43" s="4" t="inlineStr">
        <is>
          <t xml:space="preserve"> </t>
        </is>
      </c>
      <c r="E43" s="4" t="inlineStr">
        <is>
          <t xml:space="preserve"> </t>
        </is>
      </c>
      <c r="F43" s="6" t="n">
        <v>425000000</v>
      </c>
      <c r="G43" s="4" t="inlineStr">
        <is>
          <t xml:space="preserve"> </t>
        </is>
      </c>
      <c r="H43" s="4" t="inlineStr">
        <is>
          <t xml:space="preserve"> </t>
        </is>
      </c>
      <c r="I43" s="4" t="inlineStr">
        <is>
          <t xml:space="preserve"> </t>
        </is>
      </c>
      <c r="J43" s="4" t="inlineStr">
        <is>
          <t xml:space="preserve"> </t>
        </is>
      </c>
    </row>
    <row r="44">
      <c r="A44" s="4" t="inlineStr">
        <is>
          <t>Periodic payment principal percentage</t>
        </is>
      </c>
      <c r="B44" s="4" t="inlineStr">
        <is>
          <t xml:space="preserve"> </t>
        </is>
      </c>
      <c r="C44" s="4" t="inlineStr">
        <is>
          <t xml:space="preserve"> </t>
        </is>
      </c>
      <c r="D44" s="4" t="inlineStr">
        <is>
          <t xml:space="preserve"> </t>
        </is>
      </c>
      <c r="E44" s="4" t="inlineStr">
        <is>
          <t xml:space="preserve"> </t>
        </is>
      </c>
      <c r="F44" s="10" t="n">
        <v>0.0025</v>
      </c>
      <c r="G44" s="4" t="inlineStr">
        <is>
          <t xml:space="preserve"> </t>
        </is>
      </c>
      <c r="H44" s="4" t="inlineStr">
        <is>
          <t xml:space="preserve"> </t>
        </is>
      </c>
      <c r="I44" s="4" t="inlineStr">
        <is>
          <t xml:space="preserve"> </t>
        </is>
      </c>
      <c r="J44" s="4" t="inlineStr">
        <is>
          <t xml:space="preserve"> </t>
        </is>
      </c>
    </row>
    <row r="45">
      <c r="A45" s="4" t="inlineStr">
        <is>
          <t>Term Loan B | BMO Harris Bank | Secured Overnight Financing Rate (SOFR)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Basis spread on variable rate</t>
        </is>
      </c>
      <c r="B47" s="4" t="inlineStr">
        <is>
          <t xml:space="preserve"> </t>
        </is>
      </c>
      <c r="C47" s="4" t="inlineStr">
        <is>
          <t xml:space="preserve"> </t>
        </is>
      </c>
      <c r="D47" s="4" t="inlineStr">
        <is>
          <t xml:space="preserve"> </t>
        </is>
      </c>
      <c r="E47" s="4" t="inlineStr">
        <is>
          <t xml:space="preserve"> </t>
        </is>
      </c>
      <c r="F47" s="10" t="n">
        <v>0.045</v>
      </c>
      <c r="G47" s="4" t="inlineStr">
        <is>
          <t xml:space="preserve"> </t>
        </is>
      </c>
      <c r="H47" s="4" t="inlineStr">
        <is>
          <t xml:space="preserve"> </t>
        </is>
      </c>
      <c r="I47" s="4" t="inlineStr">
        <is>
          <t xml:space="preserve"> </t>
        </is>
      </c>
      <c r="J47" s="4" t="inlineStr">
        <is>
          <t xml:space="preserve"> </t>
        </is>
      </c>
    </row>
    <row r="48">
      <c r="A48" s="4" t="inlineStr">
        <is>
          <t>Term Loan B | BMO Harris Bank | Secured Overnight Financing Rate (SOFR)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Basis spread on variable rate</t>
        </is>
      </c>
      <c r="B50" s="4" t="inlineStr">
        <is>
          <t xml:space="preserve"> </t>
        </is>
      </c>
      <c r="C50" s="4" t="inlineStr">
        <is>
          <t xml:space="preserve"> </t>
        </is>
      </c>
      <c r="D50" s="4" t="inlineStr">
        <is>
          <t xml:space="preserve"> </t>
        </is>
      </c>
      <c r="E50" s="4" t="inlineStr">
        <is>
          <t xml:space="preserve"> </t>
        </is>
      </c>
      <c r="F50" s="10" t="n">
        <v>0.0475</v>
      </c>
      <c r="G50" s="4" t="inlineStr">
        <is>
          <t xml:space="preserve"> </t>
        </is>
      </c>
      <c r="H50" s="4" t="inlineStr">
        <is>
          <t xml:space="preserve"> </t>
        </is>
      </c>
      <c r="I50" s="4" t="inlineStr">
        <is>
          <t xml:space="preserve"> </t>
        </is>
      </c>
      <c r="J50" s="4" t="inlineStr">
        <is>
          <t xml:space="preserve"> </t>
        </is>
      </c>
    </row>
    <row r="51">
      <c r="A51" s="4" t="inlineStr">
        <is>
          <t>Term Loan B | BMO Harris Bank | Base Rate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Basis spread on variable rate</t>
        </is>
      </c>
      <c r="B53" s="4" t="inlineStr">
        <is>
          <t xml:space="preserve"> </t>
        </is>
      </c>
      <c r="C53" s="4" t="inlineStr">
        <is>
          <t xml:space="preserve"> </t>
        </is>
      </c>
      <c r="D53" s="4" t="inlineStr">
        <is>
          <t xml:space="preserve"> </t>
        </is>
      </c>
      <c r="E53" s="4" t="inlineStr">
        <is>
          <t xml:space="preserve"> </t>
        </is>
      </c>
      <c r="F53" s="10" t="n">
        <v>0.035</v>
      </c>
      <c r="G53" s="4" t="inlineStr">
        <is>
          <t xml:space="preserve"> </t>
        </is>
      </c>
      <c r="H53" s="4" t="inlineStr">
        <is>
          <t xml:space="preserve"> </t>
        </is>
      </c>
      <c r="I53" s="4" t="inlineStr">
        <is>
          <t xml:space="preserve"> </t>
        </is>
      </c>
      <c r="J53" s="4" t="inlineStr">
        <is>
          <t xml:space="preserve"> </t>
        </is>
      </c>
    </row>
    <row r="54">
      <c r="A54" s="4" t="inlineStr">
        <is>
          <t>Term Loan B | BMO Harris Bank | Base Rate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Basis spread on variable rate</t>
        </is>
      </c>
      <c r="B56" s="4" t="inlineStr">
        <is>
          <t xml:space="preserve"> </t>
        </is>
      </c>
      <c r="C56" s="4" t="inlineStr">
        <is>
          <t xml:space="preserve"> </t>
        </is>
      </c>
      <c r="D56" s="4" t="inlineStr">
        <is>
          <t xml:space="preserve"> </t>
        </is>
      </c>
      <c r="E56" s="4" t="inlineStr">
        <is>
          <t xml:space="preserve"> </t>
        </is>
      </c>
      <c r="F56" s="10" t="n">
        <v>0.0375</v>
      </c>
      <c r="G56" s="4" t="inlineStr">
        <is>
          <t xml:space="preserve"> </t>
        </is>
      </c>
      <c r="H56" s="4" t="inlineStr">
        <is>
          <t xml:space="preserve"> </t>
        </is>
      </c>
      <c r="I56" s="4" t="inlineStr">
        <is>
          <t xml:space="preserve"> </t>
        </is>
      </c>
      <c r="J56" s="4" t="inlineStr">
        <is>
          <t xml:space="preserve"> </t>
        </is>
      </c>
    </row>
    <row r="57">
      <c r="A57" s="4" t="inlineStr">
        <is>
          <t>First Lien | BMO Harris Ban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et leverage ratio (maximum)</t>
        </is>
      </c>
      <c r="B59" s="4" t="inlineStr">
        <is>
          <t xml:space="preserve"> </t>
        </is>
      </c>
      <c r="C59" s="4" t="inlineStr">
        <is>
          <t xml:space="preserve"> </t>
        </is>
      </c>
      <c r="D59" s="4" t="inlineStr">
        <is>
          <t xml:space="preserve"> </t>
        </is>
      </c>
      <c r="E59" s="4" t="inlineStr">
        <is>
          <t xml:space="preserve"> </t>
        </is>
      </c>
      <c r="F59" s="14" t="n">
        <v>1.35</v>
      </c>
      <c r="G59" s="4" t="inlineStr">
        <is>
          <t xml:space="preserve"> </t>
        </is>
      </c>
      <c r="H59" s="4" t="inlineStr">
        <is>
          <t xml:space="preserve"> </t>
        </is>
      </c>
      <c r="I59" s="4" t="inlineStr">
        <is>
          <t xml:space="preserve"> </t>
        </is>
      </c>
      <c r="J59" s="4" t="inlineStr">
        <is>
          <t xml:space="preserve"> </t>
        </is>
      </c>
    </row>
    <row r="60">
      <c r="A60" s="4" t="inlineStr">
        <is>
          <t>Revolv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Unamortized debt issuance costs</t>
        </is>
      </c>
      <c r="B62" s="4" t="inlineStr">
        <is>
          <t xml:space="preserve"> </t>
        </is>
      </c>
      <c r="C62" s="4" t="inlineStr">
        <is>
          <t xml:space="preserve"> </t>
        </is>
      </c>
      <c r="D62" s="4" t="inlineStr">
        <is>
          <t xml:space="preserve"> </t>
        </is>
      </c>
      <c r="E62" s="4" t="inlineStr">
        <is>
          <t xml:space="preserve"> </t>
        </is>
      </c>
      <c r="F62" s="4" t="inlineStr">
        <is>
          <t xml:space="preserve"> </t>
        </is>
      </c>
      <c r="G62" s="6" t="n">
        <v>1600000</v>
      </c>
      <c r="H62" s="4" t="inlineStr">
        <is>
          <t xml:space="preserve"> </t>
        </is>
      </c>
      <c r="I62" s="6" t="n">
        <v>1400000</v>
      </c>
      <c r="J62" s="4" t="inlineStr">
        <is>
          <t xml:space="preserve"> </t>
        </is>
      </c>
    </row>
    <row r="63">
      <c r="A63" s="4" t="inlineStr">
        <is>
          <t>Revolver | BMO Harris Ban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Remaining borrowing capacity</t>
        </is>
      </c>
      <c r="B65" s="4" t="inlineStr">
        <is>
          <t xml:space="preserve"> </t>
        </is>
      </c>
      <c r="C65" s="4" t="inlineStr">
        <is>
          <t xml:space="preserve"> </t>
        </is>
      </c>
      <c r="D65" s="4" t="inlineStr">
        <is>
          <t xml:space="preserve"> </t>
        </is>
      </c>
      <c r="E65" s="4" t="inlineStr">
        <is>
          <t xml:space="preserve"> </t>
        </is>
      </c>
      <c r="F65" s="4" t="inlineStr">
        <is>
          <t xml:space="preserve"> </t>
        </is>
      </c>
      <c r="G65" s="6" t="n">
        <v>170000000</v>
      </c>
      <c r="H65" s="6" t="n">
        <v>175000000</v>
      </c>
      <c r="I65" s="4" t="inlineStr">
        <is>
          <t xml:space="preserve"> </t>
        </is>
      </c>
      <c r="J65" s="4" t="inlineStr">
        <is>
          <t xml:space="preserve"> </t>
        </is>
      </c>
    </row>
    <row r="66">
      <c r="A66" s="4" t="inlineStr">
        <is>
          <t>Revolver | BMO Harris Bank | Secured Overnight Financing Rate (SOFR) | Min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Basis spread on variable rate</t>
        </is>
      </c>
      <c r="B68" s="4" t="inlineStr">
        <is>
          <t xml:space="preserve"> </t>
        </is>
      </c>
      <c r="C68" s="4" t="inlineStr">
        <is>
          <t xml:space="preserve"> </t>
        </is>
      </c>
      <c r="D68" s="4" t="inlineStr">
        <is>
          <t xml:space="preserve"> </t>
        </is>
      </c>
      <c r="E68" s="4" t="inlineStr">
        <is>
          <t xml:space="preserve"> </t>
        </is>
      </c>
      <c r="F68" s="10" t="n">
        <v>0.0425</v>
      </c>
      <c r="G68" s="4" t="inlineStr">
        <is>
          <t xml:space="preserve"> </t>
        </is>
      </c>
      <c r="H68" s="4" t="inlineStr">
        <is>
          <t xml:space="preserve"> </t>
        </is>
      </c>
      <c r="I68" s="4" t="inlineStr">
        <is>
          <t xml:space="preserve"> </t>
        </is>
      </c>
      <c r="J68" s="4" t="inlineStr">
        <is>
          <t xml:space="preserve"> </t>
        </is>
      </c>
    </row>
    <row r="69">
      <c r="A69" s="4" t="inlineStr">
        <is>
          <t>Revolver | BMO Harris Bank | Secured Overnight Financing Rate (SOFR) | Max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Basis spread on variable rate</t>
        </is>
      </c>
      <c r="B71" s="4" t="inlineStr">
        <is>
          <t xml:space="preserve"> </t>
        </is>
      </c>
      <c r="C71" s="4" t="inlineStr">
        <is>
          <t xml:space="preserve"> </t>
        </is>
      </c>
      <c r="D71" s="4" t="inlineStr">
        <is>
          <t xml:space="preserve"> </t>
        </is>
      </c>
      <c r="E71" s="4" t="inlineStr">
        <is>
          <t xml:space="preserve"> </t>
        </is>
      </c>
      <c r="F71" s="10" t="n">
        <v>0.0475</v>
      </c>
      <c r="G71" s="4" t="inlineStr">
        <is>
          <t xml:space="preserve"> </t>
        </is>
      </c>
      <c r="H71" s="4" t="inlineStr">
        <is>
          <t xml:space="preserve"> </t>
        </is>
      </c>
      <c r="I71" s="4" t="inlineStr">
        <is>
          <t xml:space="preserve"> </t>
        </is>
      </c>
      <c r="J71" s="4" t="inlineStr">
        <is>
          <t xml:space="preserve"> </t>
        </is>
      </c>
    </row>
    <row r="72">
      <c r="A72" s="4" t="inlineStr">
        <is>
          <t>Revolver | BMO Harris Bank | Base Rate | Min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Basis spread on variable rate</t>
        </is>
      </c>
      <c r="B74" s="4" t="inlineStr">
        <is>
          <t xml:space="preserve"> </t>
        </is>
      </c>
      <c r="C74" s="4" t="inlineStr">
        <is>
          <t xml:space="preserve"> </t>
        </is>
      </c>
      <c r="D74" s="4" t="inlineStr">
        <is>
          <t xml:space="preserve"> </t>
        </is>
      </c>
      <c r="E74" s="4" t="inlineStr">
        <is>
          <t xml:space="preserve"> </t>
        </is>
      </c>
      <c r="F74" s="10" t="n">
        <v>0.0325</v>
      </c>
      <c r="G74" s="4" t="inlineStr">
        <is>
          <t xml:space="preserve"> </t>
        </is>
      </c>
      <c r="H74" s="4" t="inlineStr">
        <is>
          <t xml:space="preserve"> </t>
        </is>
      </c>
      <c r="I74" s="4" t="inlineStr">
        <is>
          <t xml:space="preserve"> </t>
        </is>
      </c>
      <c r="J74" s="4" t="inlineStr">
        <is>
          <t xml:space="preserve"> </t>
        </is>
      </c>
    </row>
    <row r="75">
      <c r="A75" s="4" t="inlineStr">
        <is>
          <t>Revolver | BMO Harris Bank | Base Rate | 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Basis spread on variable rate</t>
        </is>
      </c>
      <c r="B77" s="4" t="inlineStr">
        <is>
          <t xml:space="preserve"> </t>
        </is>
      </c>
      <c r="C77" s="4" t="inlineStr">
        <is>
          <t xml:space="preserve"> </t>
        </is>
      </c>
      <c r="D77" s="4" t="inlineStr">
        <is>
          <t xml:space="preserve"> </t>
        </is>
      </c>
      <c r="E77" s="4" t="inlineStr">
        <is>
          <t xml:space="preserve"> </t>
        </is>
      </c>
      <c r="F77" s="10" t="n">
        <v>0.0375</v>
      </c>
      <c r="G77" s="4" t="inlineStr">
        <is>
          <t xml:space="preserve"> </t>
        </is>
      </c>
      <c r="H77" s="4" t="inlineStr">
        <is>
          <t xml:space="preserve"> </t>
        </is>
      </c>
      <c r="I77" s="4" t="inlineStr">
        <is>
          <t xml:space="preserve"> </t>
        </is>
      </c>
      <c r="J77" s="4" t="inlineStr">
        <is>
          <t xml:space="preserve"> </t>
        </is>
      </c>
    </row>
    <row r="78">
      <c r="A78" s="4" t="inlineStr">
        <is>
          <t>Revolver | BMO Harris Bank | Net Leverage Ratio | Fiscal Quarter December 31, 2022</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Net leverage ratio (maximum)</t>
        </is>
      </c>
      <c r="B80" s="4" t="inlineStr">
        <is>
          <t xml:space="preserve"> </t>
        </is>
      </c>
      <c r="C80" s="4" t="inlineStr">
        <is>
          <t xml:space="preserve"> </t>
        </is>
      </c>
      <c r="D80" s="4" t="inlineStr">
        <is>
          <t xml:space="preserve"> </t>
        </is>
      </c>
      <c r="E80" s="4" t="inlineStr">
        <is>
          <t xml:space="preserve"> </t>
        </is>
      </c>
      <c r="F80" s="14" t="n">
        <v>3.5</v>
      </c>
      <c r="G80" s="4" t="inlineStr">
        <is>
          <t xml:space="preserve"> </t>
        </is>
      </c>
      <c r="H80" s="4" t="inlineStr">
        <is>
          <t xml:space="preserve"> </t>
        </is>
      </c>
      <c r="I80" s="4" t="inlineStr">
        <is>
          <t xml:space="preserve"> </t>
        </is>
      </c>
      <c r="J80" s="4" t="inlineStr">
        <is>
          <t xml:space="preserve"> </t>
        </is>
      </c>
    </row>
    <row r="81">
      <c r="A81" s="4" t="inlineStr">
        <is>
          <t>Revolver | BMO Harris Bank | Net Leverage Ratio | Fiscal Quarter March 31, 2023</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Net leverage ratio (maximum)</t>
        </is>
      </c>
      <c r="B83" s="4" t="inlineStr">
        <is>
          <t xml:space="preserve"> </t>
        </is>
      </c>
      <c r="C83" s="4" t="inlineStr">
        <is>
          <t xml:space="preserve"> </t>
        </is>
      </c>
      <c r="D83" s="4" t="inlineStr">
        <is>
          <t xml:space="preserve"> </t>
        </is>
      </c>
      <c r="E83" s="4" t="inlineStr">
        <is>
          <t xml:space="preserve"> </t>
        </is>
      </c>
      <c r="F83" s="14" t="n">
        <v>3.75</v>
      </c>
      <c r="G83" s="4" t="inlineStr">
        <is>
          <t xml:space="preserve"> </t>
        </is>
      </c>
      <c r="H83" s="4" t="inlineStr">
        <is>
          <t xml:space="preserve"> </t>
        </is>
      </c>
      <c r="I83" s="4" t="inlineStr">
        <is>
          <t xml:space="preserve"> </t>
        </is>
      </c>
      <c r="J83" s="4" t="inlineStr">
        <is>
          <t xml:space="preserve"> </t>
        </is>
      </c>
    </row>
    <row r="84">
      <c r="A84" s="4" t="inlineStr">
        <is>
          <t>Revolver | BMO Harris Bank | Net Leverage Ratio | Fiscal Quarter June 30, 2023</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Net leverage ratio (maximum)</t>
        </is>
      </c>
      <c r="B86" s="4" t="inlineStr">
        <is>
          <t xml:space="preserve"> </t>
        </is>
      </c>
      <c r="C86" s="4" t="inlineStr">
        <is>
          <t xml:space="preserve"> </t>
        </is>
      </c>
      <c r="D86" s="4" t="inlineStr">
        <is>
          <t xml:space="preserve"> </t>
        </is>
      </c>
      <c r="E86" s="4" t="inlineStr">
        <is>
          <t xml:space="preserve"> </t>
        </is>
      </c>
      <c r="F86" s="5" t="n">
        <v>3</v>
      </c>
      <c r="G86" s="4" t="inlineStr">
        <is>
          <t xml:space="preserve"> </t>
        </is>
      </c>
      <c r="H86" s="4" t="inlineStr">
        <is>
          <t xml:space="preserve"> </t>
        </is>
      </c>
      <c r="I86" s="4" t="inlineStr">
        <is>
          <t xml:space="preserve"> </t>
        </is>
      </c>
      <c r="J86" s="4" t="inlineStr">
        <is>
          <t xml:space="preserve"> </t>
        </is>
      </c>
    </row>
    <row r="87">
      <c r="A87" s="4" t="inlineStr">
        <is>
          <t>Revolver | BMO Harris Bank | Net Leverage Ratio | Fiscal Quarter September 30, 2023</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Net leverage ratio (maximum)</t>
        </is>
      </c>
      <c r="B89" s="4" t="inlineStr">
        <is>
          <t xml:space="preserve"> </t>
        </is>
      </c>
      <c r="C89" s="4" t="inlineStr">
        <is>
          <t xml:space="preserve"> </t>
        </is>
      </c>
      <c r="D89" s="4" t="inlineStr">
        <is>
          <t xml:space="preserve"> </t>
        </is>
      </c>
      <c r="E89" s="4" t="inlineStr">
        <is>
          <t xml:space="preserve"> </t>
        </is>
      </c>
      <c r="F89" s="14" t="n">
        <v>2.5</v>
      </c>
      <c r="G89" s="4" t="inlineStr">
        <is>
          <t xml:space="preserve"> </t>
        </is>
      </c>
      <c r="H89" s="4" t="inlineStr">
        <is>
          <t xml:space="preserve"> </t>
        </is>
      </c>
      <c r="I89" s="4" t="inlineStr">
        <is>
          <t xml:space="preserve"> </t>
        </is>
      </c>
      <c r="J89" s="4" t="inlineStr">
        <is>
          <t xml:space="preserve"> </t>
        </is>
      </c>
    </row>
    <row r="90">
      <c r="A90" s="4" t="inlineStr">
        <is>
          <t>Revolver | BMO Harris Bank | Net Leverage Ratio | Fiscal Quarter December 31, 2023</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Net leverage ratio (maximum)</t>
        </is>
      </c>
      <c r="B92" s="4" t="inlineStr">
        <is>
          <t xml:space="preserve"> </t>
        </is>
      </c>
      <c r="C92" s="4" t="inlineStr">
        <is>
          <t xml:space="preserve"> </t>
        </is>
      </c>
      <c r="D92" s="4" t="inlineStr">
        <is>
          <t xml:space="preserve"> </t>
        </is>
      </c>
      <c r="E92" s="4" t="inlineStr">
        <is>
          <t xml:space="preserve"> </t>
        </is>
      </c>
      <c r="F92" s="14" t="n">
        <v>2.25</v>
      </c>
      <c r="G92" s="4" t="inlineStr">
        <is>
          <t xml:space="preserve"> </t>
        </is>
      </c>
      <c r="H92" s="4" t="inlineStr">
        <is>
          <t xml:space="preserve"> </t>
        </is>
      </c>
      <c r="I92" s="4" t="inlineStr">
        <is>
          <t xml:space="preserve"> </t>
        </is>
      </c>
      <c r="J92" s="4" t="inlineStr">
        <is>
          <t xml:space="preserve"> </t>
        </is>
      </c>
    </row>
    <row r="93">
      <c r="A93" s="4" t="inlineStr">
        <is>
          <t>Revolver | 2020 Credit Agreement | BMO Harris Ban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Increase (decrease) in line of credit</t>
        </is>
      </c>
      <c r="B95" s="4" t="inlineStr">
        <is>
          <t xml:space="preserve"> </t>
        </is>
      </c>
      <c r="C95" s="4" t="inlineStr">
        <is>
          <t xml:space="preserve"> </t>
        </is>
      </c>
      <c r="D95" s="4" t="inlineStr">
        <is>
          <t xml:space="preserve"> </t>
        </is>
      </c>
      <c r="E95" s="4" t="inlineStr">
        <is>
          <t xml:space="preserve"> </t>
        </is>
      </c>
      <c r="F95" s="6" t="n">
        <v>173500000</v>
      </c>
      <c r="G95" s="4" t="inlineStr">
        <is>
          <t xml:space="preserve"> </t>
        </is>
      </c>
      <c r="H95" s="4" t="inlineStr">
        <is>
          <t xml:space="preserve"> </t>
        </is>
      </c>
      <c r="I95" s="4" t="inlineStr">
        <is>
          <t xml:space="preserve"> </t>
        </is>
      </c>
      <c r="J95" s="4" t="inlineStr">
        <is>
          <t xml:space="preserve"> </t>
        </is>
      </c>
    </row>
    <row r="96">
      <c r="A96" s="4" t="inlineStr">
        <is>
          <t>Accordion feature, percentage of LTM EBITDA</t>
        </is>
      </c>
      <c r="B96" s="4" t="inlineStr">
        <is>
          <t xml:space="preserve"> </t>
        </is>
      </c>
      <c r="C96" s="4" t="inlineStr">
        <is>
          <t xml:space="preserve"> </t>
        </is>
      </c>
      <c r="D96" s="4" t="inlineStr">
        <is>
          <t xml:space="preserve"> </t>
        </is>
      </c>
      <c r="E96" s="4" t="inlineStr">
        <is>
          <t xml:space="preserve"> </t>
        </is>
      </c>
      <c r="F96" s="11" t="n">
        <v>0.5</v>
      </c>
      <c r="G96" s="4" t="inlineStr">
        <is>
          <t xml:space="preserve"> </t>
        </is>
      </c>
      <c r="H96" s="4" t="inlineStr">
        <is>
          <t xml:space="preserve"> </t>
        </is>
      </c>
      <c r="I96" s="4" t="inlineStr">
        <is>
          <t xml:space="preserve"> </t>
        </is>
      </c>
      <c r="J96" s="4" t="inlineStr">
        <is>
          <t xml:space="preserve"> </t>
        </is>
      </c>
    </row>
    <row r="97">
      <c r="A97" s="4" t="inlineStr">
        <is>
          <t>Revolver | 2020 Credit Agreement | Line of Credit | BMO Harris Bank</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Maximum borrowing capacity</t>
        </is>
      </c>
      <c r="B99" s="4" t="inlineStr">
        <is>
          <t xml:space="preserve"> </t>
        </is>
      </c>
      <c r="C99" s="6" t="n">
        <v>170000000</v>
      </c>
      <c r="D99" s="4" t="inlineStr">
        <is>
          <t xml:space="preserve"> </t>
        </is>
      </c>
      <c r="E99" s="4" t="inlineStr">
        <is>
          <t xml:space="preserve"> </t>
        </is>
      </c>
      <c r="F99" s="6" t="n">
        <v>175000000</v>
      </c>
      <c r="G99" s="4" t="inlineStr">
        <is>
          <t xml:space="preserve"> </t>
        </is>
      </c>
      <c r="H99" s="4" t="inlineStr">
        <is>
          <t xml:space="preserve"> </t>
        </is>
      </c>
      <c r="I99" s="4" t="inlineStr">
        <is>
          <t xml:space="preserve"> </t>
        </is>
      </c>
      <c r="J99" s="4" t="inlineStr">
        <is>
          <t xml:space="preserve"> </t>
        </is>
      </c>
    </row>
    <row r="100">
      <c r="A100" s="4" t="inlineStr">
        <is>
          <t>Letters of Credit | 2020 Credit Agreement | Line of Credit | BMO Harris Bank</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Maximum borrowing capacity</t>
        </is>
      </c>
      <c r="B102" s="4" t="inlineStr">
        <is>
          <t xml:space="preserve"> </t>
        </is>
      </c>
      <c r="C102" s="4" t="inlineStr">
        <is>
          <t xml:space="preserve"> </t>
        </is>
      </c>
      <c r="D102" s="4" t="inlineStr">
        <is>
          <t xml:space="preserve"> </t>
        </is>
      </c>
      <c r="E102" s="4" t="inlineStr">
        <is>
          <t xml:space="preserve"> </t>
        </is>
      </c>
      <c r="F102" s="5" t="n">
        <v>75000000</v>
      </c>
      <c r="G102" s="4" t="inlineStr">
        <is>
          <t xml:space="preserve"> </t>
        </is>
      </c>
      <c r="H102" s="4" t="inlineStr">
        <is>
          <t xml:space="preserve"> </t>
        </is>
      </c>
      <c r="I102" s="4" t="inlineStr">
        <is>
          <t xml:space="preserve"> </t>
        </is>
      </c>
      <c r="J102" s="4" t="inlineStr">
        <is>
          <t xml:space="preserve"> </t>
        </is>
      </c>
    </row>
    <row r="103">
      <c r="A103" s="4" t="inlineStr">
        <is>
          <t>Bridge Loan | 2020 Credit Agreement | Line of Credit | BMO Harris Ban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Maximum borrowing capacity</t>
        </is>
      </c>
      <c r="B105" s="4" t="inlineStr">
        <is>
          <t xml:space="preserve"> </t>
        </is>
      </c>
      <c r="C105" s="4" t="inlineStr">
        <is>
          <t xml:space="preserve"> </t>
        </is>
      </c>
      <c r="D105" s="4" t="inlineStr">
        <is>
          <t xml:space="preserve"> </t>
        </is>
      </c>
      <c r="E105" s="4" t="inlineStr">
        <is>
          <t xml:space="preserve"> </t>
        </is>
      </c>
      <c r="F105" s="6" t="n">
        <v>10000000</v>
      </c>
      <c r="G105" s="4" t="inlineStr">
        <is>
          <t xml:space="preserve"> </t>
        </is>
      </c>
      <c r="H105" s="4" t="inlineStr">
        <is>
          <t xml:space="preserve"> </t>
        </is>
      </c>
      <c r="I105" s="4" t="inlineStr">
        <is>
          <t xml:space="preserve"> </t>
        </is>
      </c>
      <c r="J105" s="4" t="inlineStr">
        <is>
          <t xml:space="preserve"> </t>
        </is>
      </c>
    </row>
    <row r="106">
      <c r="A106" s="4" t="inlineStr">
        <is>
          <t>Secured Debt | Unsecured Debt | BMO Harris Bank | Junior Lie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Total net leverage ratio (maximum)</t>
        </is>
      </c>
      <c r="B108" s="4" t="inlineStr">
        <is>
          <t xml:space="preserve"> </t>
        </is>
      </c>
      <c r="C108" s="4" t="inlineStr">
        <is>
          <t xml:space="preserve"> </t>
        </is>
      </c>
      <c r="D108" s="4" t="inlineStr">
        <is>
          <t xml:space="preserve"> </t>
        </is>
      </c>
      <c r="E108" s="4" t="inlineStr">
        <is>
          <t xml:space="preserve"> </t>
        </is>
      </c>
      <c r="F108" s="14" t="n">
        <v>3.5</v>
      </c>
      <c r="G108" s="4" t="inlineStr">
        <is>
          <t xml:space="preserve"> </t>
        </is>
      </c>
      <c r="H108" s="4" t="inlineStr">
        <is>
          <t xml:space="preserve"> </t>
        </is>
      </c>
      <c r="I108" s="4" t="inlineStr">
        <is>
          <t xml:space="preserve"> </t>
        </is>
      </c>
      <c r="J10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Commitments (Summary of Interest Expense as Reported in the Consolidated Statements of Opera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Other interest</t>
        </is>
      </c>
      <c r="B4" s="6" t="n">
        <v>686</v>
      </c>
      <c r="C4" s="6" t="n">
        <v>689</v>
      </c>
      <c r="D4" s="6" t="n">
        <v>1904</v>
      </c>
      <c r="E4" s="6" t="n">
        <v>1474</v>
      </c>
    </row>
    <row r="5">
      <c r="A5" s="4" t="inlineStr">
        <is>
          <t>Total cash interest expense</t>
        </is>
      </c>
      <c r="B5" s="5" t="n">
        <v>19702</v>
      </c>
      <c r="C5" s="5" t="n">
        <v>19326</v>
      </c>
      <c r="D5" s="5" t="n">
        <v>57727</v>
      </c>
      <c r="E5" s="5" t="n">
        <v>60850</v>
      </c>
    </row>
    <row r="6">
      <c r="A6" s="4" t="inlineStr">
        <is>
          <t>Non-cash portion of loss on extinguishment</t>
        </is>
      </c>
      <c r="B6" s="5" t="n">
        <v>0</v>
      </c>
      <c r="C6" s="5" t="n">
        <v>0</v>
      </c>
      <c r="D6" s="5" t="n">
        <v>1198</v>
      </c>
      <c r="E6" s="5" t="n">
        <v>0</v>
      </c>
    </row>
    <row r="7">
      <c r="A7" s="4" t="inlineStr">
        <is>
          <t>Total non-cash interest expense</t>
        </is>
      </c>
      <c r="B7" s="5" t="n">
        <v>1521</v>
      </c>
      <c r="C7" s="5" t="n">
        <v>987</v>
      </c>
      <c r="D7" s="5" t="n">
        <v>5887</v>
      </c>
      <c r="E7" s="5" t="n">
        <v>2992</v>
      </c>
    </row>
    <row r="8">
      <c r="A8" s="4" t="inlineStr">
        <is>
          <t>Total interest expense</t>
        </is>
      </c>
      <c r="B8" s="5" t="n">
        <v>21223</v>
      </c>
      <c r="C8" s="5" t="n">
        <v>20313</v>
      </c>
      <c r="D8" s="5" t="n">
        <v>63614</v>
      </c>
      <c r="E8" s="5" t="n">
        <v>63842</v>
      </c>
    </row>
    <row r="9">
      <c r="A9" s="4" t="inlineStr">
        <is>
          <t>Term Loan B</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Cash interest expense</t>
        </is>
      </c>
      <c r="B11" s="5" t="n">
        <v>7121</v>
      </c>
      <c r="C11" s="5" t="n">
        <v>9674</v>
      </c>
      <c r="D11" s="5" t="n">
        <v>22693</v>
      </c>
      <c r="E11" s="5" t="n">
        <v>28673</v>
      </c>
    </row>
    <row r="12">
      <c r="A12" s="4" t="inlineStr">
        <is>
          <t>Amortization of debt issuance costs and discounts</t>
        </is>
      </c>
      <c r="B12" s="6" t="n">
        <v>494</v>
      </c>
      <c r="C12" s="5" t="n">
        <v>509</v>
      </c>
      <c r="D12" s="6" t="n">
        <v>2285</v>
      </c>
      <c r="E12" s="5" t="n">
        <v>1609</v>
      </c>
    </row>
    <row r="13">
      <c r="A13" s="4" t="inlineStr">
        <is>
          <t>Effective interest rates</t>
        </is>
      </c>
      <c r="B13" s="11" t="n">
        <v>0.12</v>
      </c>
      <c r="C13" s="4" t="inlineStr">
        <is>
          <t xml:space="preserve"> </t>
        </is>
      </c>
      <c r="D13" s="11" t="n">
        <v>0.12</v>
      </c>
      <c r="E13" s="4" t="inlineStr">
        <is>
          <t xml:space="preserve"> </t>
        </is>
      </c>
    </row>
    <row r="14">
      <c r="A14" s="4" t="inlineStr">
        <is>
          <t>Revolv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Cash interest expense</t>
        </is>
      </c>
      <c r="B16" s="6" t="n">
        <v>20</v>
      </c>
      <c r="C16" s="5" t="n">
        <v>369</v>
      </c>
      <c r="D16" s="6" t="n">
        <v>993</v>
      </c>
      <c r="E16" s="5" t="n">
        <v>4921</v>
      </c>
    </row>
    <row r="17">
      <c r="A17" s="4" t="inlineStr">
        <is>
          <t>Amortization of debt issuance costs and discounts</t>
        </is>
      </c>
      <c r="B17" s="5" t="n">
        <v>140</v>
      </c>
      <c r="C17" s="5" t="n">
        <v>195</v>
      </c>
      <c r="D17" s="5" t="n">
        <v>493</v>
      </c>
      <c r="E17" s="5" t="n">
        <v>550</v>
      </c>
    </row>
    <row r="18">
      <c r="A18" s="4" t="inlineStr">
        <is>
          <t>2017 Senior Notes | Senior Notes</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Cash interest expense</t>
        </is>
      </c>
      <c r="B20" s="5" t="n">
        <v>0</v>
      </c>
      <c r="C20" s="5" t="n">
        <v>8594</v>
      </c>
      <c r="D20" s="5" t="n">
        <v>11554</v>
      </c>
      <c r="E20" s="5" t="n">
        <v>25782</v>
      </c>
    </row>
    <row r="21">
      <c r="A21" s="4" t="inlineStr">
        <is>
          <t>Amortization of debt issuance costs and discounts</t>
        </is>
      </c>
      <c r="B21" s="6" t="n">
        <v>0</v>
      </c>
      <c r="C21" s="5" t="n">
        <v>283</v>
      </c>
      <c r="D21" s="6" t="n">
        <v>392</v>
      </c>
      <c r="E21" s="5" t="n">
        <v>833</v>
      </c>
    </row>
    <row r="22">
      <c r="A22" s="4" t="inlineStr">
        <is>
          <t>Effective interest rates</t>
        </is>
      </c>
      <c r="B22" s="10" t="n">
        <v>0.0713</v>
      </c>
      <c r="C22" s="4" t="inlineStr">
        <is>
          <t xml:space="preserve"> </t>
        </is>
      </c>
      <c r="D22" s="10" t="n">
        <v>0.0713</v>
      </c>
      <c r="E22" s="4" t="inlineStr">
        <is>
          <t xml:space="preserve"> </t>
        </is>
      </c>
    </row>
    <row r="23">
      <c r="A23" s="4" t="inlineStr">
        <is>
          <t>2024 Senior Notes | Senior Notes</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Cash interest expense</t>
        </is>
      </c>
      <c r="B25" s="6" t="n">
        <v>11875</v>
      </c>
      <c r="C25" s="5" t="n">
        <v>0</v>
      </c>
      <c r="D25" s="6" t="n">
        <v>20583</v>
      </c>
      <c r="E25" s="5" t="n">
        <v>0</v>
      </c>
    </row>
    <row r="26">
      <c r="A26" s="4" t="inlineStr">
        <is>
          <t>Amortization of debt issuance costs and discounts</t>
        </is>
      </c>
      <c r="B26" s="6" t="n">
        <v>887</v>
      </c>
      <c r="C26" s="6" t="n">
        <v>0</v>
      </c>
      <c r="D26" s="6" t="n">
        <v>1519</v>
      </c>
      <c r="E26" s="6" t="n">
        <v>0</v>
      </c>
    </row>
    <row r="27">
      <c r="A27" s="4" t="inlineStr">
        <is>
          <t>Effective interest rates</t>
        </is>
      </c>
      <c r="B27" s="10" t="n">
        <v>0.1356</v>
      </c>
      <c r="C27" s="4" t="inlineStr">
        <is>
          <t xml:space="preserve"> </t>
        </is>
      </c>
      <c r="D27" s="10" t="n">
        <v>0.1356</v>
      </c>
      <c r="E27"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Narrative) (Details)</t>
        </is>
      </c>
      <c r="B1" s="2" t="inlineStr">
        <is>
          <t>Sep. 30, 2024</t>
        </is>
      </c>
    </row>
    <row r="2">
      <c r="A2" s="4" t="inlineStr">
        <is>
          <t>Minimum</t>
        </is>
      </c>
      <c r="B2" s="4" t="inlineStr">
        <is>
          <t xml:space="preserve"> </t>
        </is>
      </c>
    </row>
    <row r="3">
      <c r="A3" s="3" t="inlineStr">
        <is>
          <t>Lessee, Lease, Description [Line Items]</t>
        </is>
      </c>
      <c r="B3" s="4" t="inlineStr">
        <is>
          <t xml:space="preserve"> </t>
        </is>
      </c>
    </row>
    <row r="4">
      <c r="A4" s="4" t="inlineStr">
        <is>
          <t>Operating lease, remaining lease terms</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Operating lease, remaining lease terms</t>
        </is>
      </c>
      <c r="B7" s="4" t="inlineStr">
        <is>
          <t>14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Components of Lease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3471</v>
      </c>
      <c r="C4" s="6" t="n">
        <v>4701</v>
      </c>
      <c r="D4" s="6" t="n">
        <v>9993</v>
      </c>
      <c r="E4" s="6" t="n">
        <v>11562</v>
      </c>
    </row>
    <row r="5">
      <c r="A5" s="4" t="inlineStr">
        <is>
          <t>Short-term lease expense</t>
        </is>
      </c>
      <c r="B5" s="5" t="n">
        <v>16682</v>
      </c>
      <c r="C5" s="5" t="n">
        <v>12881</v>
      </c>
      <c r="D5" s="5" t="n">
        <v>42550</v>
      </c>
      <c r="E5" s="5" t="n">
        <v>39492</v>
      </c>
    </row>
    <row r="6">
      <c r="A6" s="4" t="inlineStr">
        <is>
          <t>Lease expense, gross</t>
        </is>
      </c>
      <c r="B6" s="5" t="n">
        <v>20153</v>
      </c>
      <c r="C6" s="5" t="n">
        <v>17582</v>
      </c>
      <c r="D6" s="5" t="n">
        <v>52543</v>
      </c>
      <c r="E6" s="5" t="n">
        <v>51054</v>
      </c>
    </row>
    <row r="7">
      <c r="A7" s="4" t="inlineStr">
        <is>
          <t>Less: Sublease income</t>
        </is>
      </c>
      <c r="B7" s="5" t="n">
        <v>202</v>
      </c>
      <c r="C7" s="5" t="n">
        <v>198</v>
      </c>
      <c r="D7" s="5" t="n">
        <v>604</v>
      </c>
      <c r="E7" s="5" t="n">
        <v>590</v>
      </c>
    </row>
    <row r="8">
      <c r="A8" s="4" t="inlineStr">
        <is>
          <t>Total lease expense</t>
        </is>
      </c>
      <c r="B8" s="6" t="n">
        <v>19951</v>
      </c>
      <c r="C8" s="6" t="n">
        <v>17384</v>
      </c>
      <c r="D8" s="6" t="n">
        <v>51939</v>
      </c>
      <c r="E8" s="6" t="n">
        <v>50464</v>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Short term lease, lease term</t>
        </is>
      </c>
      <c r="B11" s="4" t="inlineStr">
        <is>
          <t xml:space="preserve"> </t>
        </is>
      </c>
      <c r="C11" s="4" t="inlineStr">
        <is>
          <t xml:space="preserve"> </t>
        </is>
      </c>
      <c r="D11" s="4" t="inlineStr">
        <is>
          <t>1 year</t>
        </is>
      </c>
      <c r="E11"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Supplemental Balance Sheet Information Related to Leases)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Operating Lease, Right-of-Use Asset, Statement of Financial Position [Extensible List]</t>
        </is>
      </c>
      <c r="B3" s="4" t="inlineStr">
        <is>
          <t>OTHER ASSETS</t>
        </is>
      </c>
      <c r="C3" s="4" t="inlineStr">
        <is>
          <t>OTHER ASSETS</t>
        </is>
      </c>
    </row>
    <row r="4">
      <c r="A4" s="4" t="inlineStr">
        <is>
          <t>Right-of-use assets</t>
        </is>
      </c>
      <c r="B4" s="6" t="n">
        <v>51405</v>
      </c>
      <c r="C4" s="6" t="n">
        <v>48878</v>
      </c>
    </row>
    <row r="5">
      <c r="A5" s="3" t="inlineStr">
        <is>
          <t>Liabilities</t>
        </is>
      </c>
      <c r="B5" s="4" t="inlineStr">
        <is>
          <t xml:space="preserve"> </t>
        </is>
      </c>
      <c r="C5" s="4" t="inlineStr">
        <is>
          <t xml:space="preserve"> </t>
        </is>
      </c>
    </row>
    <row r="6">
      <c r="A6" s="4" t="inlineStr">
        <is>
          <t>Operating Lease, Liability, Current, Statement of Financial Position [Extensible List]</t>
        </is>
      </c>
      <c r="B6" s="4" t="inlineStr">
        <is>
          <t>Accrued expenses and other current liabilities</t>
        </is>
      </c>
      <c r="C6" s="4" t="inlineStr">
        <is>
          <t>Accrued expenses and other current liabilities</t>
        </is>
      </c>
    </row>
    <row r="7">
      <c r="A7" s="4" t="inlineStr">
        <is>
          <t>Current lease liabilities</t>
        </is>
      </c>
      <c r="B7" s="6" t="n">
        <v>6925</v>
      </c>
      <c r="C7" s="6" t="n">
        <v>6275</v>
      </c>
    </row>
    <row r="8">
      <c r="A8" s="4" t="inlineStr">
        <is>
          <t>Operating Lease, Liability, Noncurrent, Statement of Financial Position [Extensible List]</t>
        </is>
      </c>
      <c r="B8" s="4" t="inlineStr">
        <is>
          <t>Other Liabilities, Noncurrent</t>
        </is>
      </c>
      <c r="C8" s="4" t="inlineStr">
        <is>
          <t>Other Liabilities, Noncurrent</t>
        </is>
      </c>
    </row>
    <row r="9">
      <c r="A9" s="4" t="inlineStr">
        <is>
          <t>Long-term lease liabilities</t>
        </is>
      </c>
      <c r="B9" s="6" t="n">
        <v>49989</v>
      </c>
      <c r="C9" s="6" t="n">
        <v>47781</v>
      </c>
    </row>
    <row r="10">
      <c r="A10" s="4" t="inlineStr">
        <is>
          <t>Total lease liabilities</t>
        </is>
      </c>
      <c r="B10" s="6" t="n">
        <v>56914</v>
      </c>
      <c r="C10" s="6" t="n">
        <v>54056</v>
      </c>
    </row>
    <row r="11">
      <c r="A11" s="4" t="inlineStr">
        <is>
          <t>Weighted-average remaining lease term</t>
        </is>
      </c>
      <c r="B11" s="4" t="inlineStr">
        <is>
          <t>9 years 6 months</t>
        </is>
      </c>
      <c r="C11" s="4" t="inlineStr">
        <is>
          <t>10 years 3 months 18 days</t>
        </is>
      </c>
    </row>
    <row r="12">
      <c r="A12" s="4" t="inlineStr">
        <is>
          <t>Weighted-average discount rate</t>
        </is>
      </c>
      <c r="B12" s="10" t="n">
        <v>0.1195</v>
      </c>
      <c r="C12" s="10" t="n">
        <v>0.12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 and Other Information Related to Leases) (Details) - USD ($) $ in Thousands</t>
        </is>
      </c>
      <c r="B1" s="2" t="inlineStr">
        <is>
          <t>9 Months Ended</t>
        </is>
      </c>
    </row>
    <row r="2">
      <c r="B2" s="2" t="inlineStr">
        <is>
          <t>Sep. 30, 2024</t>
        </is>
      </c>
      <c r="C2" s="2" t="inlineStr">
        <is>
          <t>Sep. 30, 2023</t>
        </is>
      </c>
    </row>
    <row r="3">
      <c r="A3" s="3" t="inlineStr">
        <is>
          <t>Leases [Abstract]</t>
        </is>
      </c>
      <c r="B3" s="4" t="inlineStr">
        <is>
          <t xml:space="preserve"> </t>
        </is>
      </c>
      <c r="C3" s="4" t="inlineStr">
        <is>
          <t xml:space="preserve"> </t>
        </is>
      </c>
    </row>
    <row r="4">
      <c r="A4" s="4" t="inlineStr">
        <is>
          <t>Cash paid for amounts included in the measurement of lease liabilities</t>
        </is>
      </c>
      <c r="B4" s="6" t="n">
        <v>-9663</v>
      </c>
      <c r="C4" s="6" t="n">
        <v>-11484</v>
      </c>
    </row>
    <row r="5">
      <c r="A5" s="4" t="inlineStr">
        <is>
          <t>Right-of-use assets obtained in exchange for lease liabilities</t>
        </is>
      </c>
      <c r="B5" s="6" t="n">
        <v>7772</v>
      </c>
      <c r="C5" s="6" t="n">
        <v>362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46131</v>
      </c>
      <c r="C4" s="6" t="n">
        <v>-91519</v>
      </c>
    </row>
    <row r="5">
      <c r="A5" s="3" t="inlineStr">
        <is>
          <t>Adjustments to reconcile net loss to net cash provided by operating activities:</t>
        </is>
      </c>
      <c r="B5" s="4" t="inlineStr">
        <is>
          <t xml:space="preserve"> </t>
        </is>
      </c>
      <c r="C5" s="4" t="inlineStr">
        <is>
          <t xml:space="preserve"> </t>
        </is>
      </c>
    </row>
    <row r="6">
      <c r="A6" s="4" t="inlineStr">
        <is>
          <t>Depreciation</t>
        </is>
      </c>
      <c r="B6" s="5" t="n">
        <v>39421</v>
      </c>
      <c r="C6" s="5" t="n">
        <v>30308</v>
      </c>
    </row>
    <row r="7">
      <c r="A7" s="4" t="inlineStr">
        <is>
          <t>Amortization of intangible assets</t>
        </is>
      </c>
      <c r="B7" s="5" t="n">
        <v>1677</v>
      </c>
      <c r="C7" s="5" t="n">
        <v>1677</v>
      </c>
    </row>
    <row r="8">
      <c r="A8" s="4" t="inlineStr">
        <is>
          <t>Share-based compensation expense</t>
        </is>
      </c>
      <c r="B8" s="5" t="n">
        <v>38961</v>
      </c>
      <c r="C8" s="5" t="n">
        <v>9103</v>
      </c>
    </row>
    <row r="9">
      <c r="A9" s="4" t="inlineStr">
        <is>
          <t>Change in debt discounts and deferred debt issuance costs</t>
        </is>
      </c>
      <c r="B9" s="5" t="n">
        <v>5887</v>
      </c>
      <c r="C9" s="5" t="n">
        <v>2992</v>
      </c>
    </row>
    <row r="10">
      <c r="A10" s="4" t="inlineStr">
        <is>
          <t>Deferred income taxes</t>
        </is>
      </c>
      <c r="B10" s="5" t="n">
        <v>-39396</v>
      </c>
      <c r="C10" s="5" t="n">
        <v>-61146</v>
      </c>
    </row>
    <row r="11">
      <c r="A11" s="4" t="inlineStr">
        <is>
          <t>(Gain) loss on sale of property and equipment</t>
        </is>
      </c>
      <c r="B11" s="5" t="n">
        <v>555</v>
      </c>
      <c r="C11" s="5" t="n">
        <v>-5077</v>
      </c>
    </row>
    <row r="12">
      <c r="A12" s="4" t="inlineStr">
        <is>
          <t>Changes in other components of working capital</t>
        </is>
      </c>
      <c r="B12" s="5" t="n">
        <v>172298</v>
      </c>
      <c r="C12" s="5" t="n">
        <v>296839</v>
      </c>
    </row>
    <row r="13">
      <c r="A13" s="4" t="inlineStr">
        <is>
          <t>Other long-term liabilities</t>
        </is>
      </c>
      <c r="B13" s="5" t="n">
        <v>4376</v>
      </c>
      <c r="C13" s="5" t="n">
        <v>-2976</v>
      </c>
    </row>
    <row r="14">
      <c r="A14" s="4" t="inlineStr">
        <is>
          <t>Other, net</t>
        </is>
      </c>
      <c r="B14" s="5" t="n">
        <v>-3678</v>
      </c>
      <c r="C14" s="5" t="n">
        <v>610</v>
      </c>
    </row>
    <row r="15">
      <c r="A15" s="4" t="inlineStr">
        <is>
          <t>NET CASH PROVIDED BY OPERATING ACTIVITIES</t>
        </is>
      </c>
      <c r="B15" s="5" t="n">
        <v>173970</v>
      </c>
      <c r="C15" s="5" t="n">
        <v>180811</v>
      </c>
    </row>
    <row r="16">
      <c r="A16" s="3" t="inlineStr">
        <is>
          <t>Cash Flows from Investing Activities:</t>
        </is>
      </c>
      <c r="B16" s="4" t="inlineStr">
        <is>
          <t xml:space="preserve"> </t>
        </is>
      </c>
      <c r="C16" s="4" t="inlineStr">
        <is>
          <t xml:space="preserve"> </t>
        </is>
      </c>
    </row>
    <row r="17">
      <c r="A17" s="4" t="inlineStr">
        <is>
          <t>Acquisition of property and equipment</t>
        </is>
      </c>
      <c r="B17" s="5" t="n">
        <v>-28266</v>
      </c>
      <c r="C17" s="5" t="n">
        <v>-45590</v>
      </c>
    </row>
    <row r="18">
      <c r="A18" s="4" t="inlineStr">
        <is>
          <t>Proceeds from sale of property and equipment</t>
        </is>
      </c>
      <c r="B18" s="5" t="n">
        <v>2941</v>
      </c>
      <c r="C18" s="5" t="n">
        <v>9006</v>
      </c>
    </row>
    <row r="19">
      <c r="A19" s="4" t="inlineStr">
        <is>
          <t>Investments in securities</t>
        </is>
      </c>
      <c r="B19" s="5" t="n">
        <v>-25783</v>
      </c>
      <c r="C19" s="5" t="n">
        <v>-17986</v>
      </c>
    </row>
    <row r="20">
      <c r="A20" s="4" t="inlineStr">
        <is>
          <t>Proceeds from maturities and sales of investments in securities</t>
        </is>
      </c>
      <c r="B20" s="5" t="n">
        <v>23812</v>
      </c>
      <c r="C20" s="5" t="n">
        <v>11134</v>
      </c>
    </row>
    <row r="21">
      <c r="A21" s="4" t="inlineStr">
        <is>
          <t>NET CASH USED IN INVESTING ACTIVITIES</t>
        </is>
      </c>
      <c r="B21" s="5" t="n">
        <v>-27296</v>
      </c>
      <c r="C21" s="5" t="n">
        <v>-43436</v>
      </c>
    </row>
    <row r="22">
      <c r="A22" s="3" t="inlineStr">
        <is>
          <t>Cash Flows from Financing Activities:</t>
        </is>
      </c>
      <c r="B22" s="4" t="inlineStr">
        <is>
          <t xml:space="preserve"> </t>
        </is>
      </c>
      <c r="C22" s="4" t="inlineStr">
        <is>
          <t xml:space="preserve"> </t>
        </is>
      </c>
    </row>
    <row r="23">
      <c r="A23" s="4" t="inlineStr">
        <is>
          <t>Proceeds from debt</t>
        </is>
      </c>
      <c r="B23" s="5" t="n">
        <v>642833</v>
      </c>
      <c r="C23" s="5" t="n">
        <v>702427</v>
      </c>
    </row>
    <row r="24">
      <c r="A24" s="4" t="inlineStr">
        <is>
          <t>Repayment of debt</t>
        </is>
      </c>
      <c r="B24" s="5" t="n">
        <v>-842127</v>
      </c>
      <c r="C24" s="5" t="n">
        <v>-758473</v>
      </c>
    </row>
    <row r="25">
      <c r="A25" s="4" t="inlineStr">
        <is>
          <t>Cash payments related to share-based compensation</t>
        </is>
      </c>
      <c r="B25" s="5" t="n">
        <v>-3257</v>
      </c>
      <c r="C25" s="5" t="n">
        <v>-737</v>
      </c>
    </row>
    <row r="26">
      <c r="A26" s="4" t="inlineStr">
        <is>
          <t>Distributions paid to noncontrolling interests</t>
        </is>
      </c>
      <c r="B26" s="5" t="n">
        <v>-12400</v>
      </c>
      <c r="C26" s="5" t="n">
        <v>-26500</v>
      </c>
    </row>
    <row r="27">
      <c r="A27" s="4" t="inlineStr">
        <is>
          <t>Contributions from noncontrolling interests</t>
        </is>
      </c>
      <c r="B27" s="5" t="n">
        <v>87</v>
      </c>
      <c r="C27" s="5" t="n">
        <v>4500</v>
      </c>
    </row>
    <row r="28">
      <c r="A28" s="4" t="inlineStr">
        <is>
          <t>Debt issuance, extinguishment and modification costs</t>
        </is>
      </c>
      <c r="B28" s="5" t="n">
        <v>-25093</v>
      </c>
      <c r="C28" s="5" t="n">
        <v>-500</v>
      </c>
    </row>
    <row r="29">
      <c r="A29" s="4" t="inlineStr">
        <is>
          <t>NET CASH USED IN FINANCING ACTIVITIES</t>
        </is>
      </c>
      <c r="B29" s="5" t="n">
        <v>-239957</v>
      </c>
      <c r="C29" s="5" t="n">
        <v>-79283</v>
      </c>
    </row>
    <row r="30">
      <c r="A30" s="4" t="inlineStr">
        <is>
          <t>Net increase (decrease) in cash, cash equivalents and restricted cash</t>
        </is>
      </c>
      <c r="B30" s="5" t="n">
        <v>-93283</v>
      </c>
      <c r="C30" s="5" t="n">
        <v>58092</v>
      </c>
    </row>
    <row r="31">
      <c r="A31" s="4" t="inlineStr">
        <is>
          <t>Cash, cash equivalents and restricted cash at beginning of period</t>
        </is>
      </c>
      <c r="B31" s="5" t="n">
        <v>394680</v>
      </c>
      <c r="C31" s="5" t="n">
        <v>273831</v>
      </c>
    </row>
    <row r="32">
      <c r="A32" s="4" t="inlineStr">
        <is>
          <t>Cash, cash equivalents and restricted cash at end of period</t>
        </is>
      </c>
      <c r="B32" s="6" t="n">
        <v>301397</v>
      </c>
      <c r="C32" s="6" t="n">
        <v>33192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y of Leases Liabilities on an Undiscounted Basis) (Details)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2024 (excluding the nine months ended September 30, 2024)</t>
        </is>
      </c>
      <c r="B3" s="6" t="n">
        <v>3249</v>
      </c>
      <c r="C3" s="4" t="inlineStr">
        <is>
          <t xml:space="preserve"> </t>
        </is>
      </c>
    </row>
    <row r="4">
      <c r="A4" s="4" t="inlineStr">
        <is>
          <t>2025</t>
        </is>
      </c>
      <c r="B4" s="5" t="n">
        <v>12532</v>
      </c>
      <c r="C4" s="4" t="inlineStr">
        <is>
          <t xml:space="preserve"> </t>
        </is>
      </c>
    </row>
    <row r="5">
      <c r="A5" s="4" t="inlineStr">
        <is>
          <t>2026</t>
        </is>
      </c>
      <c r="B5" s="5" t="n">
        <v>10597</v>
      </c>
      <c r="C5" s="4" t="inlineStr">
        <is>
          <t xml:space="preserve"> </t>
        </is>
      </c>
    </row>
    <row r="6">
      <c r="A6" s="4" t="inlineStr">
        <is>
          <t>2027</t>
        </is>
      </c>
      <c r="B6" s="5" t="n">
        <v>9145</v>
      </c>
      <c r="C6" s="4" t="inlineStr">
        <is>
          <t xml:space="preserve"> </t>
        </is>
      </c>
    </row>
    <row r="7">
      <c r="A7" s="4" t="inlineStr">
        <is>
          <t>2028</t>
        </is>
      </c>
      <c r="B7" s="5" t="n">
        <v>9044</v>
      </c>
      <c r="C7" s="4" t="inlineStr">
        <is>
          <t xml:space="preserve"> </t>
        </is>
      </c>
    </row>
    <row r="8">
      <c r="A8" s="4" t="inlineStr">
        <is>
          <t>Thereafter</t>
        </is>
      </c>
      <c r="B8" s="5" t="n">
        <v>53073</v>
      </c>
      <c r="C8" s="4" t="inlineStr">
        <is>
          <t xml:space="preserve"> </t>
        </is>
      </c>
    </row>
    <row r="9">
      <c r="A9" s="4" t="inlineStr">
        <is>
          <t>Total lease payments</t>
        </is>
      </c>
      <c r="B9" s="5" t="n">
        <v>97640</v>
      </c>
      <c r="C9" s="4" t="inlineStr">
        <is>
          <t xml:space="preserve"> </t>
        </is>
      </c>
    </row>
    <row r="10">
      <c r="A10" s="4" t="inlineStr">
        <is>
          <t>Less: Imputed interest</t>
        </is>
      </c>
      <c r="B10" s="5" t="n">
        <v>40726</v>
      </c>
      <c r="C10" s="4" t="inlineStr">
        <is>
          <t xml:space="preserve"> </t>
        </is>
      </c>
    </row>
    <row r="11">
      <c r="A11" s="4" t="inlineStr">
        <is>
          <t>Total</t>
        </is>
      </c>
      <c r="B11" s="6" t="n">
        <v>56914</v>
      </c>
      <c r="C11" s="6" t="n">
        <v>5405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5" customWidth="1" min="5" max="5"/>
    <col width="15" customWidth="1" min="6" max="6"/>
    <col width="15" customWidth="1" min="7" max="7"/>
  </cols>
  <sheetData>
    <row r="1">
      <c r="A1" s="1" t="inlineStr">
        <is>
          <t>Commitments and Contingencies (Details) - USD ($) $ in Millions</t>
        </is>
      </c>
      <c r="E1" s="2" t="inlineStr">
        <is>
          <t>1 Months Ended</t>
        </is>
      </c>
      <c r="F1" s="2" t="inlineStr">
        <is>
          <t>3 Months Ended</t>
        </is>
      </c>
      <c r="G1" s="2" t="inlineStr">
        <is>
          <t>9 Months Ended</t>
        </is>
      </c>
    </row>
    <row r="2">
      <c r="B2" s="2" t="inlineStr">
        <is>
          <t>Oct. 18, 2022</t>
        </is>
      </c>
      <c r="C2" s="2" t="inlineStr">
        <is>
          <t>Sep. 21, 2022</t>
        </is>
      </c>
      <c r="D2" s="2" t="inlineStr">
        <is>
          <t>Dec. 13, 2019</t>
        </is>
      </c>
      <c r="E2" s="2" t="inlineStr">
        <is>
          <t>Mar. 31, 2016</t>
        </is>
      </c>
      <c r="F2" s="2" t="inlineStr">
        <is>
          <t>Dec. 31, 2019</t>
        </is>
      </c>
      <c r="G2" s="2" t="inlineStr">
        <is>
          <t>Sep. 30, 2024</t>
        </is>
      </c>
    </row>
    <row r="3">
      <c r="A3" s="4" t="inlineStr">
        <is>
          <t>Alaskan Way Viaduct Matt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ntingencies and Commi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Value of claim filed</t>
        </is>
      </c>
      <c r="B5" s="4" t="inlineStr">
        <is>
          <t xml:space="preserve"> </t>
        </is>
      </c>
      <c r="C5" s="8" t="n">
        <v>145.5</v>
      </c>
      <c r="D5" s="4" t="inlineStr">
        <is>
          <t xml:space="preserve"> </t>
        </is>
      </c>
      <c r="E5" s="8" t="n">
        <v>57.2</v>
      </c>
      <c r="F5" s="4" t="inlineStr">
        <is>
          <t xml:space="preserve"> </t>
        </is>
      </c>
      <c r="G5" s="4" t="inlineStr">
        <is>
          <t xml:space="preserve"> </t>
        </is>
      </c>
    </row>
    <row r="6">
      <c r="A6" s="4" t="inlineStr">
        <is>
          <t>Interest and fees expense</t>
        </is>
      </c>
      <c r="B6" s="4" t="inlineStr">
        <is>
          <t xml:space="preserve"> </t>
        </is>
      </c>
      <c r="C6" s="9" t="n">
        <v>152.8</v>
      </c>
      <c r="D6" s="4" t="inlineStr">
        <is>
          <t xml:space="preserve"> </t>
        </is>
      </c>
      <c r="E6" s="4" t="inlineStr">
        <is>
          <t xml:space="preserve"> </t>
        </is>
      </c>
      <c r="F6" s="4" t="inlineStr">
        <is>
          <t xml:space="preserve"> </t>
        </is>
      </c>
      <c r="G6" s="4" t="inlineStr">
        <is>
          <t xml:space="preserve"> </t>
        </is>
      </c>
    </row>
    <row r="7">
      <c r="A7" s="4" t="inlineStr">
        <is>
          <t>Insurance proceeds</t>
        </is>
      </c>
      <c r="B7" s="4" t="inlineStr">
        <is>
          <t xml:space="preserve"> </t>
        </is>
      </c>
      <c r="C7" s="6" t="n">
        <v>70</v>
      </c>
      <c r="D7" s="4" t="inlineStr">
        <is>
          <t xml:space="preserve"> </t>
        </is>
      </c>
      <c r="E7" s="4" t="inlineStr">
        <is>
          <t xml:space="preserve"> </t>
        </is>
      </c>
      <c r="F7" s="4" t="inlineStr">
        <is>
          <t xml:space="preserve"> </t>
        </is>
      </c>
      <c r="G7" s="4" t="inlineStr">
        <is>
          <t xml:space="preserve"> </t>
        </is>
      </c>
    </row>
    <row r="8">
      <c r="A8" s="4" t="inlineStr">
        <is>
          <t>Settlement on judgment, awarded to other party</t>
        </is>
      </c>
      <c r="B8" s="4" t="inlineStr">
        <is>
          <t xml:space="preserve"> </t>
        </is>
      </c>
      <c r="C8" s="4" t="inlineStr">
        <is>
          <t xml:space="preserve"> </t>
        </is>
      </c>
      <c r="D8" s="8" t="n">
        <v>57.2</v>
      </c>
      <c r="E8" s="4" t="inlineStr">
        <is>
          <t xml:space="preserve"> </t>
        </is>
      </c>
      <c r="F8" s="4" t="inlineStr">
        <is>
          <t xml:space="preserve"> </t>
        </is>
      </c>
      <c r="G8" s="4" t="inlineStr">
        <is>
          <t xml:space="preserve"> </t>
        </is>
      </c>
    </row>
    <row r="9">
      <c r="A9" s="4" t="inlineStr">
        <is>
          <t>Pre-tax charge, impact from jury verdict</t>
        </is>
      </c>
      <c r="B9" s="4" t="inlineStr">
        <is>
          <t xml:space="preserve"> </t>
        </is>
      </c>
      <c r="C9" s="4" t="inlineStr">
        <is>
          <t xml:space="preserve"> </t>
        </is>
      </c>
      <c r="D9" s="4" t="inlineStr">
        <is>
          <t xml:space="preserve"> </t>
        </is>
      </c>
      <c r="E9" s="4" t="inlineStr">
        <is>
          <t xml:space="preserve"> </t>
        </is>
      </c>
      <c r="F9" s="8" t="n">
        <v>166.8</v>
      </c>
      <c r="G9" s="4" t="inlineStr">
        <is>
          <t xml:space="preserve"> </t>
        </is>
      </c>
    </row>
    <row r="10">
      <c r="A10" s="4" t="inlineStr">
        <is>
          <t>Pre-tax accrual, impact from jury verdict</t>
        </is>
      </c>
      <c r="B10" s="4" t="inlineStr">
        <is>
          <t xml:space="preserve"> </t>
        </is>
      </c>
      <c r="C10" s="4" t="inlineStr">
        <is>
          <t xml:space="preserve"> </t>
        </is>
      </c>
      <c r="D10" s="4" t="inlineStr">
        <is>
          <t xml:space="preserve"> </t>
        </is>
      </c>
      <c r="E10" s="4" t="inlineStr">
        <is>
          <t xml:space="preserve"> </t>
        </is>
      </c>
      <c r="F10" s="9" t="n">
        <v>25.7</v>
      </c>
      <c r="G10" s="4" t="inlineStr">
        <is>
          <t xml:space="preserve"> </t>
        </is>
      </c>
    </row>
    <row r="11">
      <c r="A11" s="4" t="inlineStr">
        <is>
          <t>Settlement on judgment</t>
        </is>
      </c>
      <c r="B11" s="4" t="inlineStr">
        <is>
          <t xml:space="preserve"> </t>
        </is>
      </c>
      <c r="C11" s="4" t="inlineStr">
        <is>
          <t xml:space="preserve"> </t>
        </is>
      </c>
      <c r="D11" s="4" t="inlineStr">
        <is>
          <t xml:space="preserve"> </t>
        </is>
      </c>
      <c r="E11" s="4" t="inlineStr">
        <is>
          <t xml:space="preserve"> </t>
        </is>
      </c>
      <c r="F11" s="8" t="n">
        <v>57.2</v>
      </c>
      <c r="G11" s="4" t="inlineStr">
        <is>
          <t xml:space="preserve"> </t>
        </is>
      </c>
    </row>
    <row r="12">
      <c r="A12" s="4" t="inlineStr">
        <is>
          <t>Loss contingency, damages paid, value</t>
        </is>
      </c>
      <c r="B12" s="8" t="n">
        <v>34.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laskan Way Viaduct Matter | Seattle Tunnel Partn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ntingencies and Commi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wnership percentage in joint venture</t>
        </is>
      </c>
      <c r="B15" s="4" t="inlineStr">
        <is>
          <t xml:space="preserve"> </t>
        </is>
      </c>
      <c r="C15" s="4" t="inlineStr">
        <is>
          <t xml:space="preserve"> </t>
        </is>
      </c>
      <c r="D15" s="4" t="inlineStr">
        <is>
          <t xml:space="preserve"> </t>
        </is>
      </c>
      <c r="E15" s="4" t="inlineStr">
        <is>
          <t xml:space="preserve"> </t>
        </is>
      </c>
      <c r="F15" s="11" t="n">
        <v>0.45</v>
      </c>
      <c r="G15" s="11" t="n">
        <v>0.45</v>
      </c>
    </row>
    <row r="16">
      <c r="A16" s="4" t="inlineStr">
        <is>
          <t>Seattle Tunnel Partn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ntingencies and Commi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Value of counterclaim filed in excess of</t>
        </is>
      </c>
      <c r="B18" s="4" t="inlineStr">
        <is>
          <t xml:space="preserve"> </t>
        </is>
      </c>
      <c r="C18" s="4" t="inlineStr">
        <is>
          <t xml:space="preserve"> </t>
        </is>
      </c>
      <c r="D18" s="4" t="inlineStr">
        <is>
          <t xml:space="preserve"> </t>
        </is>
      </c>
      <c r="E18" s="4" t="inlineStr">
        <is>
          <t xml:space="preserve"> </t>
        </is>
      </c>
      <c r="F18" s="4" t="inlineStr">
        <is>
          <t xml:space="preserve"> </t>
        </is>
      </c>
      <c r="G18" s="6" t="n">
        <v>64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hare-Based Compensation (Details) - USD ($) $ / shares in Unit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authorized for grant (in shares)</t>
        </is>
      </c>
      <c r="B4" s="5" t="n">
        <v>1499013</v>
      </c>
      <c r="C4" s="4" t="inlineStr">
        <is>
          <t xml:space="preserve"> </t>
        </is>
      </c>
      <c r="D4" s="5" t="n">
        <v>1499013</v>
      </c>
      <c r="E4" s="4" t="inlineStr">
        <is>
          <t xml:space="preserve"> </t>
        </is>
      </c>
      <c r="F4" s="4" t="inlineStr">
        <is>
          <t xml:space="preserve"> </t>
        </is>
      </c>
    </row>
    <row r="5">
      <c r="A5" s="4" t="inlineStr">
        <is>
          <t>Costs for share-based payment arrangements</t>
        </is>
      </c>
      <c r="B5" s="8" t="n">
        <v>16.5</v>
      </c>
      <c r="C5" s="8" t="n">
        <v>3.5</v>
      </c>
      <c r="D5" s="6" t="n">
        <v>39</v>
      </c>
      <c r="E5" s="8" t="n">
        <v>9.1</v>
      </c>
      <c r="F5" s="4" t="inlineStr">
        <is>
          <t xml:space="preserve"> </t>
        </is>
      </c>
    </row>
    <row r="6">
      <c r="A6" s="4" t="inlineStr">
        <is>
          <t>Unamortized share-based compensation expense</t>
        </is>
      </c>
      <c r="B6" s="9" t="n">
        <v>59.9</v>
      </c>
      <c r="C6" s="4" t="inlineStr">
        <is>
          <t xml:space="preserve"> </t>
        </is>
      </c>
      <c r="D6" s="8" t="n">
        <v>59.9</v>
      </c>
      <c r="E6" s="4" t="inlineStr">
        <is>
          <t xml:space="preserve"> </t>
        </is>
      </c>
      <c r="F6" s="4" t="inlineStr">
        <is>
          <t xml:space="preserve"> </t>
        </is>
      </c>
    </row>
    <row r="7">
      <c r="A7" s="4" t="inlineStr">
        <is>
          <t>Weighted average period over which unrecognized compensation cost is expected to be recognized</t>
        </is>
      </c>
      <c r="B7" s="4" t="inlineStr">
        <is>
          <t xml:space="preserve"> </t>
        </is>
      </c>
      <c r="C7" s="4" t="inlineStr">
        <is>
          <t xml:space="preserve"> </t>
        </is>
      </c>
      <c r="D7" s="4" t="inlineStr">
        <is>
          <t>2 years</t>
        </is>
      </c>
      <c r="E7" s="4" t="inlineStr">
        <is>
          <t xml:space="preserve"> </t>
        </is>
      </c>
      <c r="F7" s="4" t="inlineStr">
        <is>
          <t xml:space="preserve"> </t>
        </is>
      </c>
    </row>
    <row r="8">
      <c r="A8" s="4" t="inlineStr">
        <is>
          <t>Restricted Stock Uni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its granted (in shares)</t>
        </is>
      </c>
      <c r="B10" s="4" t="inlineStr">
        <is>
          <t xml:space="preserve"> </t>
        </is>
      </c>
      <c r="C10" s="4" t="inlineStr">
        <is>
          <t xml:space="preserve"> </t>
        </is>
      </c>
      <c r="D10" s="5" t="n">
        <v>30000</v>
      </c>
      <c r="E10" s="5" t="n">
        <v>590188</v>
      </c>
      <c r="F10" s="4" t="inlineStr">
        <is>
          <t xml:space="preserve"> </t>
        </is>
      </c>
    </row>
    <row r="11">
      <c r="A11" s="4" t="inlineStr">
        <is>
          <t>Weighted-average fair values per share (in dollars per share)</t>
        </is>
      </c>
      <c r="B11" s="4" t="inlineStr">
        <is>
          <t xml:space="preserve"> </t>
        </is>
      </c>
      <c r="C11" s="4" t="inlineStr">
        <is>
          <t xml:space="preserve"> </t>
        </is>
      </c>
      <c r="D11" s="7" t="n">
        <v>12.68</v>
      </c>
      <c r="E11" s="7" t="n">
        <v>8.66</v>
      </c>
      <c r="F11" s="4" t="inlineStr">
        <is>
          <t xml:space="preserve"> </t>
        </is>
      </c>
    </row>
    <row r="12">
      <c r="A12" s="4" t="inlineStr">
        <is>
          <t>Cash-settled Performance Stock Uni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nits granted (in shares)</t>
        </is>
      </c>
      <c r="B14" s="4" t="inlineStr">
        <is>
          <t xml:space="preserve"> </t>
        </is>
      </c>
      <c r="C14" s="4" t="inlineStr">
        <is>
          <t xml:space="preserve"> </t>
        </is>
      </c>
      <c r="D14" s="5" t="n">
        <v>645180</v>
      </c>
      <c r="E14" s="5" t="n">
        <v>901541</v>
      </c>
      <c r="F14" s="4" t="inlineStr">
        <is>
          <t xml:space="preserve"> </t>
        </is>
      </c>
    </row>
    <row r="15">
      <c r="A15" s="4" t="inlineStr">
        <is>
          <t>Weighted-average fair values per share (in dollars per share)</t>
        </is>
      </c>
      <c r="B15" s="4" t="inlineStr">
        <is>
          <t xml:space="preserve"> </t>
        </is>
      </c>
      <c r="C15" s="4" t="inlineStr">
        <is>
          <t xml:space="preserve"> </t>
        </is>
      </c>
      <c r="D15" s="7" t="n">
        <v>19.17</v>
      </c>
      <c r="E15" s="7" t="n">
        <v>11.18</v>
      </c>
      <c r="F15" s="4" t="inlineStr">
        <is>
          <t xml:space="preserve"> </t>
        </is>
      </c>
    </row>
    <row r="16">
      <c r="A16" s="4" t="inlineStr">
        <is>
          <t>Cash-settled Service-Based Uni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nits granted (in shares)</t>
        </is>
      </c>
      <c r="B18" s="4" t="inlineStr">
        <is>
          <t xml:space="preserve"> </t>
        </is>
      </c>
      <c r="C18" s="4" t="inlineStr">
        <is>
          <t xml:space="preserve"> </t>
        </is>
      </c>
      <c r="D18" s="5" t="n">
        <v>673855</v>
      </c>
      <c r="E18" s="5" t="n">
        <v>90000</v>
      </c>
      <c r="F18" s="4" t="inlineStr">
        <is>
          <t xml:space="preserve"> </t>
        </is>
      </c>
    </row>
    <row r="19">
      <c r="A19" s="4" t="inlineStr">
        <is>
          <t>Weighted-average fair values per share (in dollars per share)</t>
        </is>
      </c>
      <c r="B19" s="4" t="inlineStr">
        <is>
          <t xml:space="preserve"> </t>
        </is>
      </c>
      <c r="C19" s="4" t="inlineStr">
        <is>
          <t xml:space="preserve"> </t>
        </is>
      </c>
      <c r="D19" s="7" t="n">
        <v>12.75</v>
      </c>
      <c r="E19" s="7" t="n">
        <v>8.98</v>
      </c>
      <c r="F19" s="4" t="inlineStr">
        <is>
          <t xml:space="preserve"> </t>
        </is>
      </c>
    </row>
    <row r="20">
      <c r="A20" s="4" t="inlineStr">
        <is>
          <t>Unrestricted Stock Uni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nits granted (in shares)</t>
        </is>
      </c>
      <c r="B22" s="4" t="inlineStr">
        <is>
          <t xml:space="preserve"> </t>
        </is>
      </c>
      <c r="C22" s="4" t="inlineStr">
        <is>
          <t xml:space="preserve"> </t>
        </is>
      </c>
      <c r="D22" s="5" t="n">
        <v>73716</v>
      </c>
      <c r="E22" s="5" t="n">
        <v>302112</v>
      </c>
      <c r="F22" s="4" t="inlineStr">
        <is>
          <t xml:space="preserve"> </t>
        </is>
      </c>
    </row>
    <row r="23">
      <c r="A23" s="4" t="inlineStr">
        <is>
          <t>Weighted-average fair values per share (in dollars per share)</t>
        </is>
      </c>
      <c r="B23" s="4" t="inlineStr">
        <is>
          <t xml:space="preserve"> </t>
        </is>
      </c>
      <c r="C23" s="4" t="inlineStr">
        <is>
          <t xml:space="preserve"> </t>
        </is>
      </c>
      <c r="D23" s="7" t="n">
        <v>20.89</v>
      </c>
      <c r="E23" s="7" t="n">
        <v>5.66</v>
      </c>
      <c r="F23" s="4" t="inlineStr">
        <is>
          <t xml:space="preserve"> </t>
        </is>
      </c>
    </row>
    <row r="24">
      <c r="A24" s="4" t="inlineStr">
        <is>
          <t>Restricted Stock Units, Guaranteed Minimum Payou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iabilities recognized for restricted stock grants</t>
        </is>
      </c>
      <c r="B26" s="8" t="n">
        <v>35.6</v>
      </c>
      <c r="C26" s="4" t="inlineStr">
        <is>
          <t xml:space="preserve"> </t>
        </is>
      </c>
      <c r="D26" s="8" t="n">
        <v>35.6</v>
      </c>
      <c r="E26" s="4" t="inlineStr">
        <is>
          <t xml:space="preserve"> </t>
        </is>
      </c>
      <c r="F26" s="8" t="n">
        <v>4.9</v>
      </c>
    </row>
    <row r="27">
      <c r="A27" s="4" t="inlineStr">
        <is>
          <t>Cash used to settle liabilities</t>
        </is>
      </c>
      <c r="B27" s="4" t="inlineStr">
        <is>
          <t xml:space="preserve"> </t>
        </is>
      </c>
      <c r="C27" s="4" t="inlineStr">
        <is>
          <t xml:space="preserve"> </t>
        </is>
      </c>
      <c r="D27" s="8" t="n">
        <v>2.9</v>
      </c>
      <c r="E27" s="8" t="n">
        <v>1.3</v>
      </c>
      <c r="F27"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Pension Plans (Summary of Net Periodic Benefit Cos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ummary of net periodic benefit cost</t>
        </is>
      </c>
      <c r="B3" s="4" t="inlineStr">
        <is>
          <t xml:space="preserve"> </t>
        </is>
      </c>
      <c r="C3" s="4" t="inlineStr">
        <is>
          <t xml:space="preserve"> </t>
        </is>
      </c>
      <c r="D3" s="4" t="inlineStr">
        <is>
          <t xml:space="preserve"> </t>
        </is>
      </c>
      <c r="E3" s="4" t="inlineStr">
        <is>
          <t xml:space="preserve"> </t>
        </is>
      </c>
    </row>
    <row r="4">
      <c r="A4" s="4" t="inlineStr">
        <is>
          <t>Interest cost</t>
        </is>
      </c>
      <c r="B4" s="6" t="n">
        <v>911</v>
      </c>
      <c r="C4" s="6" t="n">
        <v>968</v>
      </c>
      <c r="D4" s="6" t="n">
        <v>2732</v>
      </c>
      <c r="E4" s="6" t="n">
        <v>2906</v>
      </c>
    </row>
    <row r="5">
      <c r="A5" s="4" t="inlineStr">
        <is>
          <t>Service cost</t>
        </is>
      </c>
      <c r="B5" s="5" t="n">
        <v>231</v>
      </c>
      <c r="C5" s="5" t="n">
        <v>255</v>
      </c>
      <c r="D5" s="5" t="n">
        <v>694</v>
      </c>
      <c r="E5" s="5" t="n">
        <v>765</v>
      </c>
    </row>
    <row r="6">
      <c r="A6" s="4" t="inlineStr">
        <is>
          <t>Expected return on plan assets</t>
        </is>
      </c>
      <c r="B6" s="5" t="n">
        <v>-943</v>
      </c>
      <c r="C6" s="5" t="n">
        <v>-978</v>
      </c>
      <c r="D6" s="5" t="n">
        <v>-2831</v>
      </c>
      <c r="E6" s="5" t="n">
        <v>-2935</v>
      </c>
    </row>
    <row r="7">
      <c r="A7" s="4" t="inlineStr">
        <is>
          <t>Recognized net actuarial losses</t>
        </is>
      </c>
      <c r="B7" s="5" t="n">
        <v>437</v>
      </c>
      <c r="C7" s="5" t="n">
        <v>413</v>
      </c>
      <c r="D7" s="5" t="n">
        <v>1312</v>
      </c>
      <c r="E7" s="5" t="n">
        <v>1239</v>
      </c>
    </row>
    <row r="8">
      <c r="A8" s="4" t="inlineStr">
        <is>
          <t>Net periodic benefit cost</t>
        </is>
      </c>
      <c r="B8" s="6" t="n">
        <v>636</v>
      </c>
      <c r="C8" s="6" t="n">
        <v>658</v>
      </c>
      <c r="D8" s="6" t="n">
        <v>1907</v>
      </c>
      <c r="E8" s="6" t="n">
        <v>197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Employee Pension Plans (Narrative) (Details) - USD ($) $ in Millions</t>
        </is>
      </c>
      <c r="B1" s="2" t="inlineStr">
        <is>
          <t>9 Months Ended</t>
        </is>
      </c>
    </row>
    <row r="2">
      <c r="B2" s="2" t="inlineStr">
        <is>
          <t>Sep. 30, 2024</t>
        </is>
      </c>
      <c r="C2" s="2" t="inlineStr">
        <is>
          <t>Sep. 30, 2023</t>
        </is>
      </c>
    </row>
    <row r="3">
      <c r="A3" s="3" t="inlineStr">
        <is>
          <t>Pension Plan Assets</t>
        </is>
      </c>
      <c r="B3" s="4" t="inlineStr">
        <is>
          <t xml:space="preserve"> </t>
        </is>
      </c>
      <c r="C3" s="4" t="inlineStr">
        <is>
          <t xml:space="preserve"> </t>
        </is>
      </c>
    </row>
    <row r="4">
      <c r="A4" s="4" t="inlineStr">
        <is>
          <t>Defined contribution plan, cost</t>
        </is>
      </c>
      <c r="B4" s="8" t="n">
        <v>1.8</v>
      </c>
      <c r="C4" s="8" t="n">
        <v>0.6</v>
      </c>
    </row>
    <row r="5">
      <c r="A5" s="4" t="inlineStr">
        <is>
          <t>Expected future employer contribution, current year</t>
        </is>
      </c>
      <c r="B5" s="8" t="n">
        <v>0.7</v>
      </c>
      <c r="C5"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ssets and Liabilities Measured at Fair Value on Recurring Basis) (Details) - USD ($) $ in Thousands</t>
        </is>
      </c>
      <c r="B1" s="2" t="inlineStr">
        <is>
          <t>9 Months Ended</t>
        </is>
      </c>
    </row>
    <row r="2">
      <c r="B2" s="2" t="inlineStr">
        <is>
          <t>Sep. 30, 2024</t>
        </is>
      </c>
      <c r="C2" s="2" t="inlineStr">
        <is>
          <t>Dec. 31, 2023</t>
        </is>
      </c>
    </row>
    <row r="3">
      <c r="A3" s="3" t="inlineStr">
        <is>
          <t>Assets:</t>
        </is>
      </c>
      <c r="B3" s="4" t="inlineStr">
        <is>
          <t xml:space="preserve"> </t>
        </is>
      </c>
      <c r="C3" s="4" t="inlineStr">
        <is>
          <t xml:space="preserve"> </t>
        </is>
      </c>
    </row>
    <row r="4">
      <c r="A4" s="4" t="inlineStr">
        <is>
          <t>Cash and cash equivalents maturity period (maximum)</t>
        </is>
      </c>
      <c r="B4" s="4" t="inlineStr">
        <is>
          <t>3 months</t>
        </is>
      </c>
      <c r="C4" s="4" t="inlineStr">
        <is>
          <t xml:space="preserve"> </t>
        </is>
      </c>
    </row>
    <row r="5">
      <c r="A5" s="4" t="inlineStr">
        <is>
          <t>Fair value measured on a recurring basi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and cash equivalents</t>
        </is>
      </c>
      <c r="B7" s="6" t="n">
        <v>287403</v>
      </c>
      <c r="C7" s="6" t="n">
        <v>380564</v>
      </c>
    </row>
    <row r="8">
      <c r="A8" s="4" t="inlineStr">
        <is>
          <t>Restricted cash</t>
        </is>
      </c>
      <c r="B8" s="5" t="n">
        <v>13994</v>
      </c>
      <c r="C8" s="5" t="n">
        <v>14116</v>
      </c>
    </row>
    <row r="9">
      <c r="A9" s="4" t="inlineStr">
        <is>
          <t>Restricted investments</t>
        </is>
      </c>
      <c r="B9" s="5" t="n">
        <v>135493</v>
      </c>
      <c r="C9" s="5" t="n">
        <v>130287</v>
      </c>
    </row>
    <row r="10">
      <c r="A10" s="4" t="inlineStr">
        <is>
          <t>Investments in lieu of retention</t>
        </is>
      </c>
      <c r="B10" s="5" t="n">
        <v>135128</v>
      </c>
      <c r="C10" s="5" t="n">
        <v>106949</v>
      </c>
    </row>
    <row r="11">
      <c r="A11" s="4" t="inlineStr">
        <is>
          <t>Total</t>
        </is>
      </c>
      <c r="B11" s="5" t="n">
        <v>572018</v>
      </c>
      <c r="C11" s="5" t="n">
        <v>631916</v>
      </c>
    </row>
    <row r="12">
      <c r="A12" s="4" t="inlineStr">
        <is>
          <t>Fair value measured on a recurring basis | 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ash and cash equivalents</t>
        </is>
      </c>
      <c r="B14" s="5" t="n">
        <v>287403</v>
      </c>
      <c r="C14" s="5" t="n">
        <v>380564</v>
      </c>
    </row>
    <row r="15">
      <c r="A15" s="4" t="inlineStr">
        <is>
          <t>Restricted cash</t>
        </is>
      </c>
      <c r="B15" s="5" t="n">
        <v>13994</v>
      </c>
      <c r="C15" s="5" t="n">
        <v>14116</v>
      </c>
    </row>
    <row r="16">
      <c r="A16" s="4" t="inlineStr">
        <is>
          <t>Restricted investments</t>
        </is>
      </c>
      <c r="B16" s="5" t="n">
        <v>0</v>
      </c>
      <c r="C16" s="5" t="n">
        <v>0</v>
      </c>
    </row>
    <row r="17">
      <c r="A17" s="4" t="inlineStr">
        <is>
          <t>Investments in lieu of retention</t>
        </is>
      </c>
      <c r="B17" s="5" t="n">
        <v>37295</v>
      </c>
      <c r="C17" s="5" t="n">
        <v>19988</v>
      </c>
    </row>
    <row r="18">
      <c r="A18" s="4" t="inlineStr">
        <is>
          <t>Total</t>
        </is>
      </c>
      <c r="B18" s="5" t="n">
        <v>338692</v>
      </c>
      <c r="C18" s="5" t="n">
        <v>414668</v>
      </c>
    </row>
    <row r="19">
      <c r="A19" s="4" t="inlineStr">
        <is>
          <t>Fair value measured on a recurring basis | Level 1 | Money Market Fund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Investments in lieu of retention</t>
        </is>
      </c>
      <c r="B21" s="5" t="n">
        <v>37300</v>
      </c>
      <c r="C21" s="5" t="n">
        <v>20000</v>
      </c>
    </row>
    <row r="22">
      <c r="A22" s="4" t="inlineStr">
        <is>
          <t>Fair value measured on a recurring basis | Level 2</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and cash equivalents</t>
        </is>
      </c>
      <c r="B24" s="5" t="n">
        <v>0</v>
      </c>
      <c r="C24" s="5" t="n">
        <v>0</v>
      </c>
    </row>
    <row r="25">
      <c r="A25" s="4" t="inlineStr">
        <is>
          <t>Restricted cash</t>
        </is>
      </c>
      <c r="B25" s="5" t="n">
        <v>0</v>
      </c>
      <c r="C25" s="5" t="n">
        <v>0</v>
      </c>
    </row>
    <row r="26">
      <c r="A26" s="4" t="inlineStr">
        <is>
          <t>Restricted investments</t>
        </is>
      </c>
      <c r="B26" s="5" t="n">
        <v>135493</v>
      </c>
      <c r="C26" s="5" t="n">
        <v>130287</v>
      </c>
    </row>
    <row r="27">
      <c r="A27" s="4" t="inlineStr">
        <is>
          <t>Investments in lieu of retention</t>
        </is>
      </c>
      <c r="B27" s="5" t="n">
        <v>97833</v>
      </c>
      <c r="C27" s="5" t="n">
        <v>86961</v>
      </c>
    </row>
    <row r="28">
      <c r="A28" s="4" t="inlineStr">
        <is>
          <t>Total</t>
        </is>
      </c>
      <c r="B28" s="5" t="n">
        <v>233326</v>
      </c>
      <c r="C28" s="5" t="n">
        <v>217248</v>
      </c>
    </row>
    <row r="29">
      <c r="A29" s="4" t="inlineStr">
        <is>
          <t>Fair value measured on a recurring basis | Level 2 | Debt Securitie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Investments in lieu of retention</t>
        </is>
      </c>
      <c r="B31" s="5" t="n">
        <v>97800</v>
      </c>
      <c r="C31" s="5" t="n">
        <v>87000</v>
      </c>
    </row>
    <row r="32">
      <c r="A32" s="4" t="inlineStr">
        <is>
          <t>Fair value measured on a recurring basis | Level 3</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Cash and cash equivalents</t>
        </is>
      </c>
      <c r="B34" s="5" t="n">
        <v>0</v>
      </c>
      <c r="C34" s="5" t="n">
        <v>0</v>
      </c>
    </row>
    <row r="35">
      <c r="A35" s="4" t="inlineStr">
        <is>
          <t>Restricted cash</t>
        </is>
      </c>
      <c r="B35" s="5" t="n">
        <v>0</v>
      </c>
      <c r="C35" s="5" t="n">
        <v>0</v>
      </c>
    </row>
    <row r="36">
      <c r="A36" s="4" t="inlineStr">
        <is>
          <t>Restricted investments</t>
        </is>
      </c>
      <c r="B36" s="5" t="n">
        <v>0</v>
      </c>
      <c r="C36" s="5" t="n">
        <v>0</v>
      </c>
    </row>
    <row r="37">
      <c r="A37" s="4" t="inlineStr">
        <is>
          <t>Investments in lieu of retention</t>
        </is>
      </c>
      <c r="B37" s="5" t="n">
        <v>0</v>
      </c>
      <c r="C37" s="5" t="n">
        <v>0</v>
      </c>
    </row>
    <row r="38">
      <c r="A38" s="4" t="inlineStr">
        <is>
          <t>Total</t>
        </is>
      </c>
      <c r="B38" s="6" t="n">
        <v>0</v>
      </c>
      <c r="C38" s="6"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vailable for Sale) (Details) - USD ($) $ in Thousands</t>
        </is>
      </c>
      <c r="B1" s="2" t="inlineStr">
        <is>
          <t>Sep.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Amortized Cost</t>
        </is>
      </c>
      <c r="B3" s="6" t="n">
        <v>233488</v>
      </c>
      <c r="C3" s="6" t="n">
        <v>222134</v>
      </c>
    </row>
    <row r="4">
      <c r="A4" s="4" t="inlineStr">
        <is>
          <t>Unrealized Gains</t>
        </is>
      </c>
      <c r="B4" s="5" t="n">
        <v>2898</v>
      </c>
      <c r="C4" s="5" t="n">
        <v>1272</v>
      </c>
    </row>
    <row r="5">
      <c r="A5" s="4" t="inlineStr">
        <is>
          <t>Unrealized Losses</t>
        </is>
      </c>
      <c r="B5" s="5" t="n">
        <v>-3060</v>
      </c>
      <c r="C5" s="5" t="n">
        <v>-6158</v>
      </c>
    </row>
    <row r="6">
      <c r="A6" s="4" t="inlineStr">
        <is>
          <t>Fair Value</t>
        </is>
      </c>
      <c r="B6" s="5" t="n">
        <v>233326</v>
      </c>
      <c r="C6" s="5" t="n">
        <v>217248</v>
      </c>
    </row>
    <row r="7">
      <c r="A7" s="3" t="inlineStr">
        <is>
          <t>Debt Securities, Available-for-Sale, Unrealized Loss Position, Accumulated Loss [Abstract]</t>
        </is>
      </c>
      <c r="B7" s="4" t="inlineStr">
        <is>
          <t xml:space="preserve"> </t>
        </is>
      </c>
      <c r="C7" s="4" t="inlineStr">
        <is>
          <t xml:space="preserve"> </t>
        </is>
      </c>
    </row>
    <row r="8">
      <c r="A8" s="4" t="inlineStr">
        <is>
          <t>Less than 12 Months, Fair Value</t>
        </is>
      </c>
      <c r="B8" s="5" t="n">
        <v>3559</v>
      </c>
      <c r="C8" s="5" t="n">
        <v>17748</v>
      </c>
    </row>
    <row r="9">
      <c r="A9" s="4" t="inlineStr">
        <is>
          <t>Less than 12 Months, Unrealized Losses</t>
        </is>
      </c>
      <c r="B9" s="5" t="n">
        <v>-63</v>
      </c>
      <c r="C9" s="5" t="n">
        <v>-64</v>
      </c>
    </row>
    <row r="10">
      <c r="A10" s="4" t="inlineStr">
        <is>
          <t>12 Months or Greater, Fair Value</t>
        </is>
      </c>
      <c r="B10" s="5" t="n">
        <v>88611</v>
      </c>
      <c r="C10" s="5" t="n">
        <v>120731</v>
      </c>
    </row>
    <row r="11">
      <c r="A11" s="4" t="inlineStr">
        <is>
          <t>12 Months or Greater, Unrealized Losses</t>
        </is>
      </c>
      <c r="B11" s="5" t="n">
        <v>-2997</v>
      </c>
      <c r="C11" s="5" t="n">
        <v>-6094</v>
      </c>
    </row>
    <row r="12">
      <c r="A12" s="4" t="inlineStr">
        <is>
          <t>Total, Fair Value</t>
        </is>
      </c>
      <c r="B12" s="5" t="n">
        <v>92170</v>
      </c>
      <c r="C12" s="5" t="n">
        <v>138479</v>
      </c>
    </row>
    <row r="13">
      <c r="A13" s="4" t="inlineStr">
        <is>
          <t>Total, Unrealized Losses</t>
        </is>
      </c>
      <c r="B13" s="5" t="n">
        <v>-3060</v>
      </c>
      <c r="C13" s="5" t="n">
        <v>-6158</v>
      </c>
    </row>
    <row r="14">
      <c r="A14" s="3" t="inlineStr">
        <is>
          <t>Debt Securities, Available-for-Sale, Maturity, Allocated and Single Maturity Date, Fair Value [Abstract]</t>
        </is>
      </c>
      <c r="B14" s="4" t="inlineStr">
        <is>
          <t xml:space="preserve"> </t>
        </is>
      </c>
      <c r="C14" s="4" t="inlineStr">
        <is>
          <t xml:space="preserve"> </t>
        </is>
      </c>
    </row>
    <row r="15">
      <c r="A15" s="4" t="inlineStr">
        <is>
          <t>Amortized Cost, Due within one year</t>
        </is>
      </c>
      <c r="B15" s="5" t="n">
        <v>73458</v>
      </c>
      <c r="C15" s="4" t="inlineStr">
        <is>
          <t xml:space="preserve"> </t>
        </is>
      </c>
    </row>
    <row r="16">
      <c r="A16" s="4" t="inlineStr">
        <is>
          <t>Fair Value, Due within one year</t>
        </is>
      </c>
      <c r="B16" s="5" t="n">
        <v>72601</v>
      </c>
      <c r="C16" s="4" t="inlineStr">
        <is>
          <t xml:space="preserve"> </t>
        </is>
      </c>
    </row>
    <row r="17">
      <c r="A17" s="4" t="inlineStr">
        <is>
          <t>Amortized Cost, Due after one year through five years</t>
        </is>
      </c>
      <c r="B17" s="5" t="n">
        <v>149868</v>
      </c>
      <c r="C17" s="4" t="inlineStr">
        <is>
          <t xml:space="preserve"> </t>
        </is>
      </c>
    </row>
    <row r="18">
      <c r="A18" s="4" t="inlineStr">
        <is>
          <t>Fair Value, Due after one year through five years</t>
        </is>
      </c>
      <c r="B18" s="5" t="n">
        <v>151220</v>
      </c>
      <c r="C18" s="4" t="inlineStr">
        <is>
          <t xml:space="preserve"> </t>
        </is>
      </c>
    </row>
    <row r="19">
      <c r="A19" s="4" t="inlineStr">
        <is>
          <t>Amortized Cost, Due after five years</t>
        </is>
      </c>
      <c r="B19" s="5" t="n">
        <v>10162</v>
      </c>
      <c r="C19" s="4" t="inlineStr">
        <is>
          <t xml:space="preserve"> </t>
        </is>
      </c>
    </row>
    <row r="20">
      <c r="A20" s="4" t="inlineStr">
        <is>
          <t>Fair Value, Due after five years</t>
        </is>
      </c>
      <c r="B20" s="5" t="n">
        <v>9505</v>
      </c>
      <c r="C20" s="4" t="inlineStr">
        <is>
          <t xml:space="preserve"> </t>
        </is>
      </c>
    </row>
    <row r="21">
      <c r="A21" s="4" t="inlineStr">
        <is>
          <t>Restricted investments:</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Amortized Cost</t>
        </is>
      </c>
      <c r="B23" s="5" t="n">
        <v>135926</v>
      </c>
      <c r="C23" s="5" t="n">
        <v>133710</v>
      </c>
    </row>
    <row r="24">
      <c r="A24" s="4" t="inlineStr">
        <is>
          <t>Unrealized Gains</t>
        </is>
      </c>
      <c r="B24" s="5" t="n">
        <v>1959</v>
      </c>
      <c r="C24" s="5" t="n">
        <v>785</v>
      </c>
    </row>
    <row r="25">
      <c r="A25" s="4" t="inlineStr">
        <is>
          <t>Unrealized Losses</t>
        </is>
      </c>
      <c r="B25" s="5" t="n">
        <v>-2392</v>
      </c>
      <c r="C25" s="5" t="n">
        <v>-4208</v>
      </c>
    </row>
    <row r="26">
      <c r="A26" s="4" t="inlineStr">
        <is>
          <t>Fair Value</t>
        </is>
      </c>
      <c r="B26" s="5" t="n">
        <v>135493</v>
      </c>
      <c r="C26" s="5" t="n">
        <v>130287</v>
      </c>
    </row>
    <row r="27">
      <c r="A27" s="3" t="inlineStr">
        <is>
          <t>Debt Securities, Available-for-Sale, Unrealized Loss Position, Accumulated Loss [Abstract]</t>
        </is>
      </c>
      <c r="B27" s="4" t="inlineStr">
        <is>
          <t xml:space="preserve"> </t>
        </is>
      </c>
      <c r="C27" s="4" t="inlineStr">
        <is>
          <t xml:space="preserve"> </t>
        </is>
      </c>
    </row>
    <row r="28">
      <c r="A28" s="4" t="inlineStr">
        <is>
          <t>Less than 12 Months, Fair Value</t>
        </is>
      </c>
      <c r="B28" s="5" t="n">
        <v>1051</v>
      </c>
      <c r="C28" s="5" t="n">
        <v>6350</v>
      </c>
    </row>
    <row r="29">
      <c r="A29" s="4" t="inlineStr">
        <is>
          <t>Less than 12 Months, Unrealized Losses</t>
        </is>
      </c>
      <c r="B29" s="5" t="n">
        <v>-33</v>
      </c>
      <c r="C29" s="5" t="n">
        <v>-9</v>
      </c>
    </row>
    <row r="30">
      <c r="A30" s="4" t="inlineStr">
        <is>
          <t>12 Months or Greater, Fair Value</t>
        </is>
      </c>
      <c r="B30" s="5" t="n">
        <v>49672</v>
      </c>
      <c r="C30" s="5" t="n">
        <v>71005</v>
      </c>
    </row>
    <row r="31">
      <c r="A31" s="4" t="inlineStr">
        <is>
          <t>12 Months or Greater, Unrealized Losses</t>
        </is>
      </c>
      <c r="B31" s="5" t="n">
        <v>-2359</v>
      </c>
      <c r="C31" s="5" t="n">
        <v>-4199</v>
      </c>
    </row>
    <row r="32">
      <c r="A32" s="4" t="inlineStr">
        <is>
          <t>Total, Fair Value</t>
        </is>
      </c>
      <c r="B32" s="5" t="n">
        <v>50723</v>
      </c>
      <c r="C32" s="5" t="n">
        <v>77355</v>
      </c>
    </row>
    <row r="33">
      <c r="A33" s="4" t="inlineStr">
        <is>
          <t>Total, Unrealized Losses</t>
        </is>
      </c>
      <c r="B33" s="5" t="n">
        <v>-2392</v>
      </c>
      <c r="C33" s="5" t="n">
        <v>-4208</v>
      </c>
    </row>
    <row r="34">
      <c r="A34" s="4" t="inlineStr">
        <is>
          <t>Investments in lieu of retention:</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Amortized Cost</t>
        </is>
      </c>
      <c r="B36" s="5" t="n">
        <v>97562</v>
      </c>
      <c r="C36" s="5" t="n">
        <v>88424</v>
      </c>
    </row>
    <row r="37">
      <c r="A37" s="4" t="inlineStr">
        <is>
          <t>Unrealized Gains</t>
        </is>
      </c>
      <c r="B37" s="5" t="n">
        <v>939</v>
      </c>
      <c r="C37" s="5" t="n">
        <v>487</v>
      </c>
    </row>
    <row r="38">
      <c r="A38" s="4" t="inlineStr">
        <is>
          <t>Unrealized Losses</t>
        </is>
      </c>
      <c r="B38" s="5" t="n">
        <v>-668</v>
      </c>
      <c r="C38" s="5" t="n">
        <v>-1950</v>
      </c>
    </row>
    <row r="39">
      <c r="A39" s="4" t="inlineStr">
        <is>
          <t>Fair Value</t>
        </is>
      </c>
      <c r="B39" s="5" t="n">
        <v>97833</v>
      </c>
      <c r="C39" s="5" t="n">
        <v>86961</v>
      </c>
    </row>
    <row r="40">
      <c r="A40" s="3" t="inlineStr">
        <is>
          <t>Debt Securities, Available-for-Sale, Unrealized Loss Position, Accumulated Loss [Abstract]</t>
        </is>
      </c>
      <c r="B40" s="4" t="inlineStr">
        <is>
          <t xml:space="preserve"> </t>
        </is>
      </c>
      <c r="C40" s="4" t="inlineStr">
        <is>
          <t xml:space="preserve"> </t>
        </is>
      </c>
    </row>
    <row r="41">
      <c r="A41" s="4" t="inlineStr">
        <is>
          <t>Less than 12 Months, Fair Value</t>
        </is>
      </c>
      <c r="B41" s="5" t="n">
        <v>2508</v>
      </c>
      <c r="C41" s="5" t="n">
        <v>11398</v>
      </c>
    </row>
    <row r="42">
      <c r="A42" s="4" t="inlineStr">
        <is>
          <t>Less than 12 Months, Unrealized Losses</t>
        </is>
      </c>
      <c r="B42" s="5" t="n">
        <v>-30</v>
      </c>
      <c r="C42" s="5" t="n">
        <v>-55</v>
      </c>
    </row>
    <row r="43">
      <c r="A43" s="4" t="inlineStr">
        <is>
          <t>12 Months or Greater, Fair Value</t>
        </is>
      </c>
      <c r="B43" s="5" t="n">
        <v>38939</v>
      </c>
      <c r="C43" s="5" t="n">
        <v>49726</v>
      </c>
    </row>
    <row r="44">
      <c r="A44" s="4" t="inlineStr">
        <is>
          <t>12 Months or Greater, Unrealized Losses</t>
        </is>
      </c>
      <c r="B44" s="5" t="n">
        <v>-638</v>
      </c>
      <c r="C44" s="5" t="n">
        <v>-1895</v>
      </c>
    </row>
    <row r="45">
      <c r="A45" s="4" t="inlineStr">
        <is>
          <t>Total, Fair Value</t>
        </is>
      </c>
      <c r="B45" s="5" t="n">
        <v>41447</v>
      </c>
      <c r="C45" s="5" t="n">
        <v>61124</v>
      </c>
    </row>
    <row r="46">
      <c r="A46" s="4" t="inlineStr">
        <is>
          <t>Total, Unrealized Losses</t>
        </is>
      </c>
      <c r="B46" s="5" t="n">
        <v>-668</v>
      </c>
      <c r="C46" s="5" t="n">
        <v>-1950</v>
      </c>
    </row>
    <row r="47">
      <c r="A47" s="4" t="inlineStr">
        <is>
          <t>Corporate debt securities | Restricted investments:</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Amortized Cost</t>
        </is>
      </c>
      <c r="B49" s="5" t="n">
        <v>111009</v>
      </c>
      <c r="C49" s="5" t="n">
        <v>95903</v>
      </c>
    </row>
    <row r="50">
      <c r="A50" s="4" t="inlineStr">
        <is>
          <t>Unrealized Gains</t>
        </is>
      </c>
      <c r="B50" s="5" t="n">
        <v>1881</v>
      </c>
      <c r="C50" s="5" t="n">
        <v>762</v>
      </c>
    </row>
    <row r="51">
      <c r="A51" s="4" t="inlineStr">
        <is>
          <t>Unrealized Losses</t>
        </is>
      </c>
      <c r="B51" s="5" t="n">
        <v>-1132</v>
      </c>
      <c r="C51" s="5" t="n">
        <v>-2202</v>
      </c>
    </row>
    <row r="52">
      <c r="A52" s="4" t="inlineStr">
        <is>
          <t>Fair Value</t>
        </is>
      </c>
      <c r="B52" s="5" t="n">
        <v>111758</v>
      </c>
      <c r="C52" s="5" t="n">
        <v>94463</v>
      </c>
    </row>
    <row r="53">
      <c r="A53" s="3" t="inlineStr">
        <is>
          <t>Debt Securities, Available-for-Sale, Unrealized Loss Position, Accumulated Loss [Abstract]</t>
        </is>
      </c>
      <c r="B53" s="4" t="inlineStr">
        <is>
          <t xml:space="preserve"> </t>
        </is>
      </c>
      <c r="C53" s="4" t="inlineStr">
        <is>
          <t xml:space="preserve"> </t>
        </is>
      </c>
    </row>
    <row r="54">
      <c r="A54" s="4" t="inlineStr">
        <is>
          <t>Less than 12 Months, Fair Value</t>
        </is>
      </c>
      <c r="B54" s="5" t="n">
        <v>742</v>
      </c>
      <c r="C54" s="5" t="n">
        <v>4971</v>
      </c>
    </row>
    <row r="55">
      <c r="A55" s="4" t="inlineStr">
        <is>
          <t>Less than 12 Months, Unrealized Losses</t>
        </is>
      </c>
      <c r="B55" s="5" t="n">
        <v>0</v>
      </c>
      <c r="C55" s="5" t="n">
        <v>-3</v>
      </c>
    </row>
    <row r="56">
      <c r="A56" s="4" t="inlineStr">
        <is>
          <t>12 Months or Greater, Fair Value</t>
        </is>
      </c>
      <c r="B56" s="5" t="n">
        <v>31397</v>
      </c>
      <c r="C56" s="5" t="n">
        <v>40649</v>
      </c>
    </row>
    <row r="57">
      <c r="A57" s="4" t="inlineStr">
        <is>
          <t>12 Months or Greater, Unrealized Losses</t>
        </is>
      </c>
      <c r="B57" s="5" t="n">
        <v>-1132</v>
      </c>
      <c r="C57" s="5" t="n">
        <v>-2199</v>
      </c>
    </row>
    <row r="58">
      <c r="A58" s="4" t="inlineStr">
        <is>
          <t>Total, Fair Value</t>
        </is>
      </c>
      <c r="B58" s="5" t="n">
        <v>32139</v>
      </c>
      <c r="C58" s="5" t="n">
        <v>45620</v>
      </c>
    </row>
    <row r="59">
      <c r="A59" s="4" t="inlineStr">
        <is>
          <t>Total, Unrealized Losses</t>
        </is>
      </c>
      <c r="B59" s="5" t="n">
        <v>-1132</v>
      </c>
      <c r="C59" s="5" t="n">
        <v>-2202</v>
      </c>
    </row>
    <row r="60">
      <c r="A60" s="4" t="inlineStr">
        <is>
          <t>Corporate debt securities | Investments in lieu of retention:</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Amortized Cost</t>
        </is>
      </c>
      <c r="B62" s="5" t="n">
        <v>96733</v>
      </c>
      <c r="C62" s="5" t="n">
        <v>87601</v>
      </c>
    </row>
    <row r="63">
      <c r="A63" s="4" t="inlineStr">
        <is>
          <t>Unrealized Gains</t>
        </is>
      </c>
      <c r="B63" s="5" t="n">
        <v>712</v>
      </c>
      <c r="C63" s="5" t="n">
        <v>246</v>
      </c>
    </row>
    <row r="64">
      <c r="A64" s="4" t="inlineStr">
        <is>
          <t>Unrealized Losses</t>
        </is>
      </c>
      <c r="B64" s="5" t="n">
        <v>-668</v>
      </c>
      <c r="C64" s="5" t="n">
        <v>-1950</v>
      </c>
    </row>
    <row r="65">
      <c r="A65" s="4" t="inlineStr">
        <is>
          <t>Fair Value</t>
        </is>
      </c>
      <c r="B65" s="5" t="n">
        <v>96777</v>
      </c>
      <c r="C65" s="5" t="n">
        <v>85897</v>
      </c>
    </row>
    <row r="66">
      <c r="A66" s="4" t="inlineStr">
        <is>
          <t>U.S. government agency securities | Restricted investments:</t>
        </is>
      </c>
      <c r="B66" s="4" t="inlineStr">
        <is>
          <t xml:space="preserve"> </t>
        </is>
      </c>
      <c r="C66" s="4" t="inlineStr">
        <is>
          <t xml:space="preserve"> </t>
        </is>
      </c>
    </row>
    <row r="67">
      <c r="A67" s="3" t="inlineStr">
        <is>
          <t>Fair Value, Balance Sheet Grouping, Financial Statement Captions [Line Items]</t>
        </is>
      </c>
      <c r="B67" s="4" t="inlineStr">
        <is>
          <t xml:space="preserve"> </t>
        </is>
      </c>
      <c r="C67" s="4" t="inlineStr">
        <is>
          <t xml:space="preserve"> </t>
        </is>
      </c>
    </row>
    <row r="68">
      <c r="A68" s="4" t="inlineStr">
        <is>
          <t>Amortized Cost</t>
        </is>
      </c>
      <c r="B68" s="5" t="n">
        <v>17946</v>
      </c>
      <c r="C68" s="5" t="n">
        <v>29082</v>
      </c>
    </row>
    <row r="69">
      <c r="A69" s="4" t="inlineStr">
        <is>
          <t>Unrealized Gains</t>
        </is>
      </c>
      <c r="B69" s="5" t="n">
        <v>71</v>
      </c>
      <c r="C69" s="5" t="n">
        <v>18</v>
      </c>
    </row>
    <row r="70">
      <c r="A70" s="4" t="inlineStr">
        <is>
          <t>Unrealized Losses</t>
        </is>
      </c>
      <c r="B70" s="5" t="n">
        <v>-602</v>
      </c>
      <c r="C70" s="5" t="n">
        <v>-1054</v>
      </c>
    </row>
    <row r="71">
      <c r="A71" s="4" t="inlineStr">
        <is>
          <t>Fair Value</t>
        </is>
      </c>
      <c r="B71" s="5" t="n">
        <v>17415</v>
      </c>
      <c r="C71" s="5" t="n">
        <v>28046</v>
      </c>
    </row>
    <row r="72">
      <c r="A72" s="3" t="inlineStr">
        <is>
          <t>Debt Securities, Available-for-Sale, Unrealized Loss Position, Accumulated Loss [Abstract]</t>
        </is>
      </c>
      <c r="B72" s="4" t="inlineStr">
        <is>
          <t xml:space="preserve"> </t>
        </is>
      </c>
      <c r="C72" s="4" t="inlineStr">
        <is>
          <t xml:space="preserve"> </t>
        </is>
      </c>
    </row>
    <row r="73">
      <c r="A73" s="4" t="inlineStr">
        <is>
          <t>Less than 12 Months, Fair Value</t>
        </is>
      </c>
      <c r="B73" s="5" t="n">
        <v>309</v>
      </c>
      <c r="C73" s="5" t="n">
        <v>1280</v>
      </c>
    </row>
    <row r="74">
      <c r="A74" s="4" t="inlineStr">
        <is>
          <t>Less than 12 Months, Unrealized Losses</t>
        </is>
      </c>
      <c r="B74" s="5" t="n">
        <v>-33</v>
      </c>
      <c r="C74" s="5" t="n">
        <v>-4</v>
      </c>
    </row>
    <row r="75">
      <c r="A75" s="4" t="inlineStr">
        <is>
          <t>12 Months or Greater, Fair Value</t>
        </is>
      </c>
      <c r="B75" s="5" t="n">
        <v>12202</v>
      </c>
      <c r="C75" s="5" t="n">
        <v>22858</v>
      </c>
    </row>
    <row r="76">
      <c r="A76" s="4" t="inlineStr">
        <is>
          <t>12 Months or Greater, Unrealized Losses</t>
        </is>
      </c>
      <c r="B76" s="5" t="n">
        <v>-569</v>
      </c>
      <c r="C76" s="5" t="n">
        <v>-1050</v>
      </c>
    </row>
    <row r="77">
      <c r="A77" s="4" t="inlineStr">
        <is>
          <t>Total, Fair Value</t>
        </is>
      </c>
      <c r="B77" s="5" t="n">
        <v>12511</v>
      </c>
      <c r="C77" s="5" t="n">
        <v>24138</v>
      </c>
    </row>
    <row r="78">
      <c r="A78" s="4" t="inlineStr">
        <is>
          <t>Total, Unrealized Losses</t>
        </is>
      </c>
      <c r="B78" s="5" t="n">
        <v>-602</v>
      </c>
      <c r="C78" s="5" t="n">
        <v>-1054</v>
      </c>
    </row>
    <row r="79">
      <c r="A79" s="4" t="inlineStr">
        <is>
          <t>Municipal bonds | Restricted investments:</t>
        </is>
      </c>
      <c r="B79" s="4" t="inlineStr">
        <is>
          <t xml:space="preserve"> </t>
        </is>
      </c>
      <c r="C79" s="4" t="inlineStr">
        <is>
          <t xml:space="preserve"> </t>
        </is>
      </c>
    </row>
    <row r="80">
      <c r="A80" s="3" t="inlineStr">
        <is>
          <t>Fair Value, Balance Sheet Grouping, Financial Statement Captions [Line Items]</t>
        </is>
      </c>
      <c r="B80" s="4" t="inlineStr">
        <is>
          <t xml:space="preserve"> </t>
        </is>
      </c>
      <c r="C80" s="4" t="inlineStr">
        <is>
          <t xml:space="preserve"> </t>
        </is>
      </c>
    </row>
    <row r="81">
      <c r="A81" s="4" t="inlineStr">
        <is>
          <t>Amortized Cost</t>
        </is>
      </c>
      <c r="B81" s="5" t="n">
        <v>6630</v>
      </c>
      <c r="C81" s="5" t="n">
        <v>8227</v>
      </c>
    </row>
    <row r="82">
      <c r="A82" s="4" t="inlineStr">
        <is>
          <t>Unrealized Gains</t>
        </is>
      </c>
      <c r="B82" s="5" t="n">
        <v>7</v>
      </c>
      <c r="C82" s="5" t="n">
        <v>5</v>
      </c>
    </row>
    <row r="83">
      <c r="A83" s="4" t="inlineStr">
        <is>
          <t>Unrealized Losses</t>
        </is>
      </c>
      <c r="B83" s="5" t="n">
        <v>-641</v>
      </c>
      <c r="C83" s="5" t="n">
        <v>-914</v>
      </c>
    </row>
    <row r="84">
      <c r="A84" s="4" t="inlineStr">
        <is>
          <t>Fair Value</t>
        </is>
      </c>
      <c r="B84" s="5" t="n">
        <v>5996</v>
      </c>
      <c r="C84" s="5" t="n">
        <v>7318</v>
      </c>
    </row>
    <row r="85">
      <c r="A85" s="3" t="inlineStr">
        <is>
          <t>Debt Securities, Available-for-Sale, Unrealized Loss Position, Accumulated Loss [Abstract]</t>
        </is>
      </c>
      <c r="B85" s="4" t="inlineStr">
        <is>
          <t xml:space="preserve"> </t>
        </is>
      </c>
      <c r="C85" s="4" t="inlineStr">
        <is>
          <t xml:space="preserve"> </t>
        </is>
      </c>
    </row>
    <row r="86">
      <c r="A86" s="4" t="inlineStr">
        <is>
          <t>Less than 12 Months, Fair Value</t>
        </is>
      </c>
      <c r="B86" s="5" t="n">
        <v>0</v>
      </c>
      <c r="C86" s="5" t="n">
        <v>99</v>
      </c>
    </row>
    <row r="87">
      <c r="A87" s="4" t="inlineStr">
        <is>
          <t>Less than 12 Months, Unrealized Losses</t>
        </is>
      </c>
      <c r="B87" s="5" t="n">
        <v>0</v>
      </c>
      <c r="C87" s="5" t="n">
        <v>-2</v>
      </c>
    </row>
    <row r="88">
      <c r="A88" s="4" t="inlineStr">
        <is>
          <t>12 Months or Greater, Fair Value</t>
        </is>
      </c>
      <c r="B88" s="5" t="n">
        <v>5749</v>
      </c>
      <c r="C88" s="5" t="n">
        <v>7038</v>
      </c>
    </row>
    <row r="89">
      <c r="A89" s="4" t="inlineStr">
        <is>
          <t>12 Months or Greater, Unrealized Losses</t>
        </is>
      </c>
      <c r="B89" s="5" t="n">
        <v>-641</v>
      </c>
      <c r="C89" s="5" t="n">
        <v>-912</v>
      </c>
    </row>
    <row r="90">
      <c r="A90" s="4" t="inlineStr">
        <is>
          <t>Total, Fair Value</t>
        </is>
      </c>
      <c r="B90" s="5" t="n">
        <v>5749</v>
      </c>
      <c r="C90" s="5" t="n">
        <v>7137</v>
      </c>
    </row>
    <row r="91">
      <c r="A91" s="4" t="inlineStr">
        <is>
          <t>Total, Unrealized Losses</t>
        </is>
      </c>
      <c r="B91" s="5" t="n">
        <v>-641</v>
      </c>
      <c r="C91" s="5" t="n">
        <v>-914</v>
      </c>
    </row>
    <row r="92">
      <c r="A92" s="4" t="inlineStr">
        <is>
          <t>Municipal bonds | Investments in lieu of retention:</t>
        </is>
      </c>
      <c r="B92" s="4" t="inlineStr">
        <is>
          <t xml:space="preserve"> </t>
        </is>
      </c>
      <c r="C92" s="4" t="inlineStr">
        <is>
          <t xml:space="preserve"> </t>
        </is>
      </c>
    </row>
    <row r="93">
      <c r="A93" s="3" t="inlineStr">
        <is>
          <t>Fair Value, Balance Sheet Grouping, Financial Statement Captions [Line Items]</t>
        </is>
      </c>
      <c r="B93" s="4" t="inlineStr">
        <is>
          <t xml:space="preserve"> </t>
        </is>
      </c>
      <c r="C93" s="4" t="inlineStr">
        <is>
          <t xml:space="preserve"> </t>
        </is>
      </c>
    </row>
    <row r="94">
      <c r="A94" s="4" t="inlineStr">
        <is>
          <t>Amortized Cost</t>
        </is>
      </c>
      <c r="B94" s="5" t="n">
        <v>829</v>
      </c>
      <c r="C94" s="5" t="n">
        <v>823</v>
      </c>
    </row>
    <row r="95">
      <c r="A95" s="4" t="inlineStr">
        <is>
          <t>Unrealized Gains</t>
        </is>
      </c>
      <c r="B95" s="5" t="n">
        <v>227</v>
      </c>
      <c r="C95" s="5" t="n">
        <v>241</v>
      </c>
    </row>
    <row r="96">
      <c r="A96" s="4" t="inlineStr">
        <is>
          <t>Unrealized Losses</t>
        </is>
      </c>
      <c r="B96" s="5" t="n">
        <v>0</v>
      </c>
      <c r="C96" s="5" t="n">
        <v>0</v>
      </c>
    </row>
    <row r="97">
      <c r="A97" s="4" t="inlineStr">
        <is>
          <t>Fair Value</t>
        </is>
      </c>
      <c r="B97" s="5" t="n">
        <v>1056</v>
      </c>
      <c r="C97" s="5" t="n">
        <v>1064</v>
      </c>
    </row>
    <row r="98">
      <c r="A98" s="4" t="inlineStr">
        <is>
          <t>Corporate certificates of deposit | Restricted investments:</t>
        </is>
      </c>
      <c r="B98" s="4" t="inlineStr">
        <is>
          <t xml:space="preserve"> </t>
        </is>
      </c>
      <c r="C98" s="4" t="inlineStr">
        <is>
          <t xml:space="preserve"> </t>
        </is>
      </c>
    </row>
    <row r="99">
      <c r="A99" s="3" t="inlineStr">
        <is>
          <t>Fair Value, Balance Sheet Grouping, Financial Statement Captions [Line Items]</t>
        </is>
      </c>
      <c r="B99" s="4" t="inlineStr">
        <is>
          <t xml:space="preserve"> </t>
        </is>
      </c>
      <c r="C99" s="4" t="inlineStr">
        <is>
          <t xml:space="preserve"> </t>
        </is>
      </c>
    </row>
    <row r="100">
      <c r="A100" s="4" t="inlineStr">
        <is>
          <t>Amortized Cost</t>
        </is>
      </c>
      <c r="B100" s="5" t="n">
        <v>341</v>
      </c>
      <c r="C100" s="5" t="n">
        <v>498</v>
      </c>
    </row>
    <row r="101">
      <c r="A101" s="4" t="inlineStr">
        <is>
          <t>Unrealized Gains</t>
        </is>
      </c>
      <c r="B101" s="5" t="n">
        <v>0</v>
      </c>
      <c r="C101" s="5" t="n">
        <v>0</v>
      </c>
    </row>
    <row r="102">
      <c r="A102" s="4" t="inlineStr">
        <is>
          <t>Unrealized Losses</t>
        </is>
      </c>
      <c r="B102" s="5" t="n">
        <v>-17</v>
      </c>
      <c r="C102" s="5" t="n">
        <v>-38</v>
      </c>
    </row>
    <row r="103">
      <c r="A103" s="4" t="inlineStr">
        <is>
          <t>Fair Value</t>
        </is>
      </c>
      <c r="B103" s="5" t="n">
        <v>324</v>
      </c>
      <c r="C103" s="5" t="n">
        <v>460</v>
      </c>
    </row>
    <row r="104">
      <c r="A104" s="3" t="inlineStr">
        <is>
          <t>Debt Securities, Available-for-Sale, Unrealized Loss Position, Accumulated Loss [Abstract]</t>
        </is>
      </c>
      <c r="B104" s="4" t="inlineStr">
        <is>
          <t xml:space="preserve"> </t>
        </is>
      </c>
      <c r="C104" s="4" t="inlineStr">
        <is>
          <t xml:space="preserve"> </t>
        </is>
      </c>
    </row>
    <row r="105">
      <c r="A105" s="4" t="inlineStr">
        <is>
          <t>Less than 12 Months, Fair Value</t>
        </is>
      </c>
      <c r="B105" s="5" t="n">
        <v>0</v>
      </c>
      <c r="C105" s="5" t="n">
        <v>0</v>
      </c>
    </row>
    <row r="106">
      <c r="A106" s="4" t="inlineStr">
        <is>
          <t>Less than 12 Months, Unrealized Losses</t>
        </is>
      </c>
      <c r="B106" s="5" t="n">
        <v>0</v>
      </c>
      <c r="C106" s="5" t="n">
        <v>0</v>
      </c>
    </row>
    <row r="107">
      <c r="A107" s="4" t="inlineStr">
        <is>
          <t>12 Months or Greater, Fair Value</t>
        </is>
      </c>
      <c r="B107" s="5" t="n">
        <v>324</v>
      </c>
      <c r="C107" s="5" t="n">
        <v>460</v>
      </c>
    </row>
    <row r="108">
      <c r="A108" s="4" t="inlineStr">
        <is>
          <t>12 Months or Greater, Unrealized Losses</t>
        </is>
      </c>
      <c r="B108" s="5" t="n">
        <v>-17</v>
      </c>
      <c r="C108" s="5" t="n">
        <v>-38</v>
      </c>
    </row>
    <row r="109">
      <c r="A109" s="4" t="inlineStr">
        <is>
          <t>Total, Fair Value</t>
        </is>
      </c>
      <c r="B109" s="5" t="n">
        <v>324</v>
      </c>
      <c r="C109" s="5" t="n">
        <v>460</v>
      </c>
    </row>
    <row r="110">
      <c r="A110" s="4" t="inlineStr">
        <is>
          <t>Total, Unrealized Losses</t>
        </is>
      </c>
      <c r="B110" s="6" t="n">
        <v>-17</v>
      </c>
      <c r="C110" s="6" t="n">
        <v>-3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USD ($) $ in Millions</t>
        </is>
      </c>
      <c r="B1" s="2" t="inlineStr">
        <is>
          <t>Sep. 30, 2024</t>
        </is>
      </c>
      <c r="C1" s="2" t="inlineStr">
        <is>
          <t>Dec. 31, 2023</t>
        </is>
      </c>
    </row>
    <row r="2">
      <c r="A2" s="4" t="inlineStr">
        <is>
          <t>Senior Notes | 2024 Senior Not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 fair value</t>
        </is>
      </c>
      <c r="B4" s="6" t="n">
        <v>447</v>
      </c>
      <c r="C4" s="4" t="inlineStr">
        <is>
          <t xml:space="preserve"> </t>
        </is>
      </c>
    </row>
    <row r="5">
      <c r="A5" s="4" t="inlineStr">
        <is>
          <t>Senior Notes | 2017 Senior Not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 fair value</t>
        </is>
      </c>
      <c r="B7" s="4" t="inlineStr">
        <is>
          <t xml:space="preserve"> </t>
        </is>
      </c>
      <c r="C7" s="8" t="n">
        <v>490.9</v>
      </c>
    </row>
    <row r="8">
      <c r="A8" s="4" t="inlineStr">
        <is>
          <t>Term Loan B</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ng-term debt, fair value</t>
        </is>
      </c>
      <c r="B10" s="8" t="n">
        <v>272.2</v>
      </c>
      <c r="C10" s="8" t="n">
        <v>358.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8" customWidth="1" min="1" max="1"/>
    <col width="15" customWidth="1" min="2" max="2"/>
    <col width="15" customWidth="1" min="3" max="3"/>
    <col width="15" customWidth="1" min="4" max="4"/>
    <col width="15" customWidth="1" min="5" max="5"/>
    <col width="15" customWidth="1" min="6" max="6"/>
  </cols>
  <sheetData>
    <row r="1">
      <c r="A1" s="1" t="inlineStr">
        <is>
          <t>Variable Interest Entities (VI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 current</t>
        </is>
      </c>
      <c r="B4" s="6" t="n">
        <v>3451780000</v>
      </c>
      <c r="C4" s="4" t="inlineStr">
        <is>
          <t xml:space="preserve"> </t>
        </is>
      </c>
      <c r="D4" s="6" t="n">
        <v>3451780000</v>
      </c>
      <c r="E4" s="4" t="inlineStr">
        <is>
          <t xml:space="preserve"> </t>
        </is>
      </c>
      <c r="F4" s="6" t="n">
        <v>3521354000</v>
      </c>
    </row>
    <row r="5">
      <c r="A5" s="4" t="inlineStr">
        <is>
          <t>Liabilities, current</t>
        </is>
      </c>
      <c r="B5" s="5" t="n">
        <v>2232130000</v>
      </c>
      <c r="C5" s="4" t="inlineStr">
        <is>
          <t xml:space="preserve"> </t>
        </is>
      </c>
      <c r="D5" s="5" t="n">
        <v>2232130000</v>
      </c>
      <c r="E5" s="4" t="inlineStr">
        <is>
          <t xml:space="preserve"> </t>
        </is>
      </c>
      <c r="F5" s="5" t="n">
        <v>2124953000</v>
      </c>
    </row>
    <row r="6">
      <c r="A6" s="4" t="inlineStr">
        <is>
          <t>Future funding commitments</t>
        </is>
      </c>
      <c r="B6" s="5" t="n">
        <v>0</v>
      </c>
      <c r="C6" s="4" t="inlineStr">
        <is>
          <t xml:space="preserve"> </t>
        </is>
      </c>
      <c r="D6" s="5" t="n">
        <v>0</v>
      </c>
      <c r="E6" s="4" t="inlineStr">
        <is>
          <t xml:space="preserve"> </t>
        </is>
      </c>
      <c r="F6" s="4" t="inlineStr">
        <is>
          <t xml:space="preserve"> </t>
        </is>
      </c>
    </row>
    <row r="7">
      <c r="A7" s="4" t="inlineStr">
        <is>
          <t>Revenue</t>
        </is>
      </c>
      <c r="B7" s="6" t="n">
        <v>1082816000</v>
      </c>
      <c r="C7" s="6" t="n">
        <v>1060705000</v>
      </c>
      <c r="D7" s="6" t="n">
        <v>3259273000</v>
      </c>
      <c r="E7" s="6" t="n">
        <v>2858756000</v>
      </c>
      <c r="F7" s="4" t="inlineStr">
        <is>
          <t xml:space="preserve"> </t>
        </is>
      </c>
    </row>
    <row r="8">
      <c r="A8" s="4" t="inlineStr">
        <is>
          <t>Purple Line Extension Section 2 and Section 3</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Variable Interest Ent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 interest in the joint venture</t>
        </is>
      </c>
      <c r="B10" s="4" t="inlineStr">
        <is>
          <t xml:space="preserve"> </t>
        </is>
      </c>
      <c r="C10" s="4" t="inlineStr">
        <is>
          <t xml:space="preserve"> </t>
        </is>
      </c>
      <c r="D10" s="11" t="n">
        <v>0.75</v>
      </c>
      <c r="E10" s="4" t="inlineStr">
        <is>
          <t xml:space="preserve"> </t>
        </is>
      </c>
      <c r="F10" s="4" t="inlineStr">
        <is>
          <t xml:space="preserve"> </t>
        </is>
      </c>
    </row>
    <row r="11">
      <c r="A11" s="4" t="inlineStr">
        <is>
          <t>Newark Airport Terminal One Design Build Projec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Variable Interest Ent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 interest in the joint venture</t>
        </is>
      </c>
      <c r="B13" s="4" t="inlineStr">
        <is>
          <t xml:space="preserve"> </t>
        </is>
      </c>
      <c r="C13" s="4" t="inlineStr">
        <is>
          <t xml:space="preserve"> </t>
        </is>
      </c>
      <c r="D13" s="11" t="n">
        <v>0.8</v>
      </c>
      <c r="E13" s="4" t="inlineStr">
        <is>
          <t xml:space="preserve"> </t>
        </is>
      </c>
      <c r="F13" s="4" t="inlineStr">
        <is>
          <t xml:space="preserve"> </t>
        </is>
      </c>
    </row>
    <row r="14">
      <c r="A14" s="4" t="inlineStr">
        <is>
          <t>Related Party | Purple Line Extension Section 2 and Section 3</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Variable Interest Ent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t>
        </is>
      </c>
      <c r="B16" s="4" t="inlineStr">
        <is>
          <t xml:space="preserve"> </t>
        </is>
      </c>
      <c r="C16" s="4" t="inlineStr">
        <is>
          <t xml:space="preserve"> </t>
        </is>
      </c>
      <c r="D16" s="6" t="n">
        <v>2800000000</v>
      </c>
      <c r="E16" s="4" t="inlineStr">
        <is>
          <t xml:space="preserve"> </t>
        </is>
      </c>
      <c r="F16" s="4" t="inlineStr">
        <is>
          <t xml:space="preserve"> </t>
        </is>
      </c>
    </row>
    <row r="17">
      <c r="A17" s="4" t="inlineStr">
        <is>
          <t>O&amp;G | Purple Line Extension Section 2 and Section 3</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Variable Interest Ent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ncontrolling interest, ownership percentage by noncontrolling owners</t>
        </is>
      </c>
      <c r="B19" s="11" t="n">
        <v>0.25</v>
      </c>
      <c r="C19" s="4" t="inlineStr">
        <is>
          <t xml:space="preserve"> </t>
        </is>
      </c>
      <c r="D19" s="11" t="n">
        <v>0.25</v>
      </c>
      <c r="E19" s="4" t="inlineStr">
        <is>
          <t xml:space="preserve"> </t>
        </is>
      </c>
      <c r="F19" s="4" t="inlineStr">
        <is>
          <t xml:space="preserve"> </t>
        </is>
      </c>
    </row>
    <row r="20">
      <c r="A20" s="4" t="inlineStr">
        <is>
          <t>Joint Venture With Parsons | Newark Airport Terminal One Design Build Projec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Variable Interest Ent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t>
        </is>
      </c>
      <c r="B22" s="4" t="inlineStr">
        <is>
          <t xml:space="preserve"> </t>
        </is>
      </c>
      <c r="C22" s="4" t="inlineStr">
        <is>
          <t xml:space="preserve"> </t>
        </is>
      </c>
      <c r="D22" s="6" t="n">
        <v>1400000000</v>
      </c>
      <c r="E22" s="4" t="inlineStr">
        <is>
          <t xml:space="preserve"> </t>
        </is>
      </c>
      <c r="F22" s="4" t="inlineStr">
        <is>
          <t xml:space="preserve"> </t>
        </is>
      </c>
    </row>
    <row r="23">
      <c r="A23" s="4" t="inlineStr">
        <is>
          <t>Parsons Corporation | Newark Airport Terminal One Design Build Projec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Variable Interest Ent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oncontrolling interest, ownership percentage by noncontrolling owners</t>
        </is>
      </c>
      <c r="B25" s="11" t="n">
        <v>0.2</v>
      </c>
      <c r="C25" s="4" t="inlineStr">
        <is>
          <t xml:space="preserve"> </t>
        </is>
      </c>
      <c r="D25" s="11" t="n">
        <v>0.2</v>
      </c>
      <c r="E25" s="4" t="inlineStr">
        <is>
          <t xml:space="preserve"> </t>
        </is>
      </c>
      <c r="F25" s="4" t="inlineStr">
        <is>
          <t xml:space="preserve"> </t>
        </is>
      </c>
    </row>
    <row r="26">
      <c r="A26" s="4" t="inlineStr">
        <is>
          <t>Variable Interest Entity, Not Primary Beneficiar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Variable Interest Ent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ssets, current</t>
        </is>
      </c>
      <c r="B28" s="6" t="n">
        <v>3500000</v>
      </c>
      <c r="C28" s="4" t="inlineStr">
        <is>
          <t xml:space="preserve"> </t>
        </is>
      </c>
      <c r="D28" s="6" t="n">
        <v>3500000</v>
      </c>
      <c r="E28" s="4" t="inlineStr">
        <is>
          <t xml:space="preserve"> </t>
        </is>
      </c>
      <c r="F28" s="5" t="n">
        <v>500000</v>
      </c>
    </row>
    <row r="29">
      <c r="A29" s="4" t="inlineStr">
        <is>
          <t>Liabilities, current</t>
        </is>
      </c>
      <c r="B29" s="5" t="n">
        <v>100000</v>
      </c>
      <c r="C29" s="4" t="inlineStr">
        <is>
          <t xml:space="preserve"> </t>
        </is>
      </c>
      <c r="D29" s="5" t="n">
        <v>100000</v>
      </c>
      <c r="E29" s="4" t="inlineStr">
        <is>
          <t xml:space="preserve"> </t>
        </is>
      </c>
      <c r="F29" s="5" t="n">
        <v>100000</v>
      </c>
    </row>
    <row r="30">
      <c r="A30" s="4" t="inlineStr">
        <is>
          <t>V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Variable Interest Entit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ssets, current</t>
        </is>
      </c>
      <c r="B32" s="5" t="n">
        <v>506500000</v>
      </c>
      <c r="C32" s="4" t="inlineStr">
        <is>
          <t xml:space="preserve"> </t>
        </is>
      </c>
      <c r="D32" s="5" t="n">
        <v>506500000</v>
      </c>
      <c r="E32" s="4" t="inlineStr">
        <is>
          <t xml:space="preserve"> </t>
        </is>
      </c>
      <c r="F32" s="5" t="n">
        <v>503100000</v>
      </c>
    </row>
    <row r="33">
      <c r="A33" s="4" t="inlineStr">
        <is>
          <t>Liabilities, current</t>
        </is>
      </c>
      <c r="B33" s="5" t="n">
        <v>432400000</v>
      </c>
      <c r="C33" s="4" t="inlineStr">
        <is>
          <t xml:space="preserve"> </t>
        </is>
      </c>
      <c r="D33" s="5" t="n">
        <v>432400000</v>
      </c>
      <c r="E33" s="4" t="inlineStr">
        <is>
          <t xml:space="preserve"> </t>
        </is>
      </c>
      <c r="F33" s="5" t="n">
        <v>505000000</v>
      </c>
    </row>
    <row r="34">
      <c r="A34" s="4" t="inlineStr">
        <is>
          <t>Assets, noncurrent</t>
        </is>
      </c>
      <c r="B34" s="6" t="n">
        <v>25500000</v>
      </c>
      <c r="C34" s="4" t="inlineStr">
        <is>
          <t xml:space="preserve"> </t>
        </is>
      </c>
      <c r="D34" s="6" t="n">
        <v>25500000</v>
      </c>
      <c r="E34" s="4" t="inlineStr">
        <is>
          <t xml:space="preserve"> </t>
        </is>
      </c>
      <c r="F34" s="6" t="n">
        <v>351000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Changes in Equity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ttributable to Tutor Perini Corporation:</t>
        </is>
      </c>
      <c r="B3" s="4" t="inlineStr">
        <is>
          <t xml:space="preserve"> </t>
        </is>
      </c>
      <c r="C3" s="4" t="inlineStr">
        <is>
          <t xml:space="preserve"> </t>
        </is>
      </c>
      <c r="D3" s="4" t="inlineStr">
        <is>
          <t xml:space="preserve"> </t>
        </is>
      </c>
      <c r="E3" s="4" t="inlineStr">
        <is>
          <t xml:space="preserve"> </t>
        </is>
      </c>
    </row>
    <row r="4">
      <c r="A4" s="4" t="inlineStr">
        <is>
          <t>Balance at the beginning of the period</t>
        </is>
      </c>
      <c r="B4" s="6" t="n">
        <v>1316117</v>
      </c>
      <c r="C4" s="6" t="n">
        <v>1368201</v>
      </c>
      <c r="D4" s="6" t="n">
        <v>1283911</v>
      </c>
      <c r="E4" s="6" t="n">
        <v>1441984</v>
      </c>
    </row>
    <row r="5">
      <c r="A5" s="4" t="inlineStr">
        <is>
          <t>Net income (loss)</t>
        </is>
      </c>
      <c r="B5" s="5" t="n">
        <v>-89602</v>
      </c>
      <c r="C5" s="5" t="n">
        <v>-25826</v>
      </c>
      <c r="D5" s="5" t="n">
        <v>-46131</v>
      </c>
      <c r="E5" s="5" t="n">
        <v>-91519</v>
      </c>
    </row>
    <row r="6">
      <c r="A6" s="4" t="inlineStr">
        <is>
          <t>Other comprehensive income (loss)</t>
        </is>
      </c>
      <c r="B6" s="5" t="n">
        <v>4919</v>
      </c>
      <c r="C6" s="5" t="n">
        <v>-973</v>
      </c>
      <c r="D6" s="5" t="n">
        <v>3820</v>
      </c>
      <c r="E6" s="5" t="n">
        <v>1139</v>
      </c>
    </row>
    <row r="7">
      <c r="A7" s="4" t="inlineStr">
        <is>
          <t>Share-based compensation</t>
        </is>
      </c>
      <c r="B7" s="5" t="n">
        <v>1230</v>
      </c>
      <c r="C7" s="5" t="n">
        <v>1756</v>
      </c>
      <c r="D7" s="5" t="n">
        <v>5585</v>
      </c>
      <c r="E7" s="5" t="n">
        <v>4786</v>
      </c>
    </row>
    <row r="8">
      <c r="A8" s="4" t="inlineStr">
        <is>
          <t>Issuance of common stock, net</t>
        </is>
      </c>
      <c r="B8" s="5" t="n">
        <v>-1062</v>
      </c>
      <c r="C8" s="5" t="n">
        <v>-453</v>
      </c>
      <c r="D8" s="5" t="n">
        <v>-3183</v>
      </c>
      <c r="E8" s="5" t="n">
        <v>-435</v>
      </c>
    </row>
    <row r="9">
      <c r="A9" s="4" t="inlineStr">
        <is>
          <t>Contributions from noncontrolling interests</t>
        </is>
      </c>
      <c r="B9" s="5" t="n">
        <v>87</v>
      </c>
      <c r="C9" s="5" t="n">
        <v>2500</v>
      </c>
      <c r="D9" s="5" t="n">
        <v>87</v>
      </c>
      <c r="E9" s="5" t="n">
        <v>4500</v>
      </c>
    </row>
    <row r="10">
      <c r="A10" s="4" t="inlineStr">
        <is>
          <t>Distributions to noncontrolling interests</t>
        </is>
      </c>
      <c r="B10" s="4" t="inlineStr">
        <is>
          <t xml:space="preserve"> </t>
        </is>
      </c>
      <c r="C10" s="5" t="n">
        <v>-11250</v>
      </c>
      <c r="D10" s="5" t="n">
        <v>-12400</v>
      </c>
      <c r="E10" s="5" t="n">
        <v>-26500</v>
      </c>
    </row>
    <row r="11">
      <c r="A11" s="4" t="inlineStr">
        <is>
          <t>Balance at the end of the period</t>
        </is>
      </c>
      <c r="B11" s="5" t="n">
        <v>1231689</v>
      </c>
      <c r="C11" s="5" t="n">
        <v>1333955</v>
      </c>
      <c r="D11" s="5" t="n">
        <v>1231689</v>
      </c>
      <c r="E11" s="5" t="n">
        <v>1333955</v>
      </c>
    </row>
    <row r="12">
      <c r="A12" s="4" t="inlineStr">
        <is>
          <t>Common Stock</t>
        </is>
      </c>
      <c r="B12" s="4" t="inlineStr">
        <is>
          <t xml:space="preserve"> </t>
        </is>
      </c>
      <c r="C12" s="4" t="inlineStr">
        <is>
          <t xml:space="preserve"> </t>
        </is>
      </c>
      <c r="D12" s="4" t="inlineStr">
        <is>
          <t xml:space="preserve"> </t>
        </is>
      </c>
      <c r="E12" s="4" t="inlineStr">
        <is>
          <t xml:space="preserve"> </t>
        </is>
      </c>
    </row>
    <row r="13">
      <c r="A13" s="3" t="inlineStr">
        <is>
          <t>Attributable to Tutor Perini Corporation:</t>
        </is>
      </c>
      <c r="B13" s="4" t="inlineStr">
        <is>
          <t xml:space="preserve"> </t>
        </is>
      </c>
      <c r="C13" s="4" t="inlineStr">
        <is>
          <t xml:space="preserve"> </t>
        </is>
      </c>
      <c r="D13" s="4" t="inlineStr">
        <is>
          <t xml:space="preserve"> </t>
        </is>
      </c>
      <c r="E13" s="4" t="inlineStr">
        <is>
          <t xml:space="preserve"> </t>
        </is>
      </c>
    </row>
    <row r="14">
      <c r="A14" s="4" t="inlineStr">
        <is>
          <t>Balance at the beginning of the period</t>
        </is>
      </c>
      <c r="B14" s="5" t="n">
        <v>52389</v>
      </c>
      <c r="C14" s="5" t="n">
        <v>51970</v>
      </c>
      <c r="D14" s="5" t="n">
        <v>52025</v>
      </c>
      <c r="E14" s="5" t="n">
        <v>51521</v>
      </c>
    </row>
    <row r="15">
      <c r="A15" s="4" t="inlineStr">
        <is>
          <t>Issuance of common stock, net</t>
        </is>
      </c>
      <c r="B15" s="5" t="n">
        <v>46</v>
      </c>
      <c r="C15" s="5" t="n">
        <v>52</v>
      </c>
      <c r="D15" s="5" t="n">
        <v>410</v>
      </c>
      <c r="E15" s="5" t="n">
        <v>501</v>
      </c>
    </row>
    <row r="16">
      <c r="A16" s="4" t="inlineStr">
        <is>
          <t>Balance at the end of the period</t>
        </is>
      </c>
      <c r="B16" s="5" t="n">
        <v>52435</v>
      </c>
      <c r="C16" s="5" t="n">
        <v>52022</v>
      </c>
      <c r="D16" s="5" t="n">
        <v>52435</v>
      </c>
      <c r="E16" s="5" t="n">
        <v>52022</v>
      </c>
    </row>
    <row r="17">
      <c r="A17" s="4" t="inlineStr">
        <is>
          <t>Additional Paid-in Capital</t>
        </is>
      </c>
      <c r="B17" s="4" t="inlineStr">
        <is>
          <t xml:space="preserve"> </t>
        </is>
      </c>
      <c r="C17" s="4" t="inlineStr">
        <is>
          <t xml:space="preserve"> </t>
        </is>
      </c>
      <c r="D17" s="4" t="inlineStr">
        <is>
          <t xml:space="preserve"> </t>
        </is>
      </c>
      <c r="E17" s="4" t="inlineStr">
        <is>
          <t xml:space="preserve"> </t>
        </is>
      </c>
    </row>
    <row r="18">
      <c r="A18" s="3" t="inlineStr">
        <is>
          <t>Attributable to Tutor Perini Corporation:</t>
        </is>
      </c>
      <c r="B18" s="4" t="inlineStr">
        <is>
          <t xml:space="preserve"> </t>
        </is>
      </c>
      <c r="C18" s="4" t="inlineStr">
        <is>
          <t xml:space="preserve"> </t>
        </is>
      </c>
      <c r="D18" s="4" t="inlineStr">
        <is>
          <t xml:space="preserve"> </t>
        </is>
      </c>
      <c r="E18" s="4" t="inlineStr">
        <is>
          <t xml:space="preserve"> </t>
        </is>
      </c>
    </row>
    <row r="19">
      <c r="A19" s="4" t="inlineStr">
        <is>
          <t>Balance at the beginning of the period</t>
        </is>
      </c>
      <c r="B19" s="5" t="n">
        <v>1148074</v>
      </c>
      <c r="C19" s="5" t="n">
        <v>1143532</v>
      </c>
      <c r="D19" s="5" t="n">
        <v>1146204</v>
      </c>
      <c r="E19" s="5" t="n">
        <v>1140933</v>
      </c>
    </row>
    <row r="20">
      <c r="A20" s="4" t="inlineStr">
        <is>
          <t>Share-based compensation</t>
        </is>
      </c>
      <c r="B20" s="5" t="n">
        <v>1230</v>
      </c>
      <c r="C20" s="5" t="n">
        <v>1756</v>
      </c>
      <c r="D20" s="5" t="n">
        <v>5585</v>
      </c>
      <c r="E20" s="5" t="n">
        <v>4786</v>
      </c>
    </row>
    <row r="21">
      <c r="A21" s="4" t="inlineStr">
        <is>
          <t>Issuance of common stock, net</t>
        </is>
      </c>
      <c r="B21" s="5" t="n">
        <v>-1108</v>
      </c>
      <c r="C21" s="5" t="n">
        <v>-505</v>
      </c>
      <c r="D21" s="5" t="n">
        <v>-3593</v>
      </c>
      <c r="E21" s="5" t="n">
        <v>-936</v>
      </c>
    </row>
    <row r="22">
      <c r="A22" s="4" t="inlineStr">
        <is>
          <t>Balance at the end of the period</t>
        </is>
      </c>
      <c r="B22" s="5" t="n">
        <v>1148196</v>
      </c>
      <c r="C22" s="5" t="n">
        <v>1144783</v>
      </c>
      <c r="D22" s="5" t="n">
        <v>1148196</v>
      </c>
      <c r="E22" s="5" t="n">
        <v>1144783</v>
      </c>
    </row>
    <row r="23">
      <c r="A23" s="4" t="inlineStr">
        <is>
          <t>Retained Earnings</t>
        </is>
      </c>
      <c r="B23" s="4" t="inlineStr">
        <is>
          <t xml:space="preserve"> </t>
        </is>
      </c>
      <c r="C23" s="4" t="inlineStr">
        <is>
          <t xml:space="preserve"> </t>
        </is>
      </c>
      <c r="D23" s="4" t="inlineStr">
        <is>
          <t xml:space="preserve"> </t>
        </is>
      </c>
      <c r="E23" s="4" t="inlineStr">
        <is>
          <t xml:space="preserve"> </t>
        </is>
      </c>
    </row>
    <row r="24">
      <c r="A24" s="3" t="inlineStr">
        <is>
          <t>Attributable to Tutor Perini Corporation:</t>
        </is>
      </c>
      <c r="B24" s="4" t="inlineStr">
        <is>
          <t xml:space="preserve"> </t>
        </is>
      </c>
      <c r="C24" s="4" t="inlineStr">
        <is>
          <t xml:space="preserve"> </t>
        </is>
      </c>
      <c r="D24" s="4" t="inlineStr">
        <is>
          <t xml:space="preserve"> </t>
        </is>
      </c>
      <c r="E24" s="4" t="inlineStr">
        <is>
          <t xml:space="preserve"> </t>
        </is>
      </c>
    </row>
    <row r="25">
      <c r="A25" s="4" t="inlineStr">
        <is>
          <t>Balance at the beginning of the period</t>
        </is>
      </c>
      <c r="B25" s="5" t="n">
        <v>149718</v>
      </c>
      <c r="C25" s="5" t="n">
        <v>217571</v>
      </c>
      <c r="D25" s="5" t="n">
        <v>133146</v>
      </c>
      <c r="E25" s="5" t="n">
        <v>304301</v>
      </c>
    </row>
    <row r="26">
      <c r="A26" s="4" t="inlineStr">
        <is>
          <t>Net income (loss)</t>
        </is>
      </c>
      <c r="B26" s="5" t="n">
        <v>-100862</v>
      </c>
      <c r="C26" s="5" t="n">
        <v>-36896</v>
      </c>
      <c r="D26" s="5" t="n">
        <v>-84290</v>
      </c>
      <c r="E26" s="5" t="n">
        <v>-123626</v>
      </c>
    </row>
    <row r="27">
      <c r="A27" s="4" t="inlineStr">
        <is>
          <t>Balance at the end of the period</t>
        </is>
      </c>
      <c r="B27" s="5" t="n">
        <v>48856</v>
      </c>
      <c r="C27" s="5" t="n">
        <v>180675</v>
      </c>
      <c r="D27" s="5" t="n">
        <v>48856</v>
      </c>
      <c r="E27" s="5" t="n">
        <v>180675</v>
      </c>
    </row>
    <row r="28">
      <c r="A28" s="4" t="inlineStr">
        <is>
          <t>Accumulated Other Comprehensive Loss</t>
        </is>
      </c>
      <c r="B28" s="4" t="inlineStr">
        <is>
          <t xml:space="preserve"> </t>
        </is>
      </c>
      <c r="C28" s="4" t="inlineStr">
        <is>
          <t xml:space="preserve"> </t>
        </is>
      </c>
      <c r="D28" s="4" t="inlineStr">
        <is>
          <t xml:space="preserve"> </t>
        </is>
      </c>
      <c r="E28" s="4" t="inlineStr">
        <is>
          <t xml:space="preserve"> </t>
        </is>
      </c>
    </row>
    <row r="29">
      <c r="A29" s="3" t="inlineStr">
        <is>
          <t>Attributable to Tutor Perini Corporation:</t>
        </is>
      </c>
      <c r="B29" s="4" t="inlineStr">
        <is>
          <t xml:space="preserve"> </t>
        </is>
      </c>
      <c r="C29" s="4" t="inlineStr">
        <is>
          <t xml:space="preserve"> </t>
        </is>
      </c>
      <c r="D29" s="4" t="inlineStr">
        <is>
          <t xml:space="preserve"> </t>
        </is>
      </c>
      <c r="E29" s="4" t="inlineStr">
        <is>
          <t xml:space="preserve"> </t>
        </is>
      </c>
    </row>
    <row r="30">
      <c r="A30" s="4" t="inlineStr">
        <is>
          <t>Balance at the beginning of the period</t>
        </is>
      </c>
      <c r="B30" s="5" t="n">
        <v>-40226</v>
      </c>
      <c r="C30" s="5" t="n">
        <v>-45479</v>
      </c>
      <c r="D30" s="5" t="n">
        <v>-39787</v>
      </c>
      <c r="E30" s="5" t="n">
        <v>-47037</v>
      </c>
    </row>
    <row r="31">
      <c r="A31" s="4" t="inlineStr">
        <is>
          <t>Other comprehensive income (loss)</t>
        </is>
      </c>
      <c r="B31" s="5" t="n">
        <v>4242</v>
      </c>
      <c r="C31" s="5" t="n">
        <v>-500</v>
      </c>
      <c r="D31" s="5" t="n">
        <v>3803</v>
      </c>
      <c r="E31" s="5" t="n">
        <v>1058</v>
      </c>
    </row>
    <row r="32">
      <c r="A32" s="4" t="inlineStr">
        <is>
          <t>Balance at the end of the period</t>
        </is>
      </c>
      <c r="B32" s="5" t="n">
        <v>-35984</v>
      </c>
      <c r="C32" s="5" t="n">
        <v>-45979</v>
      </c>
      <c r="D32" s="5" t="n">
        <v>-35984</v>
      </c>
      <c r="E32" s="5" t="n">
        <v>-45979</v>
      </c>
    </row>
    <row r="33">
      <c r="A33" s="4" t="inlineStr">
        <is>
          <t>Noncontrolling Interests</t>
        </is>
      </c>
      <c r="B33" s="4" t="inlineStr">
        <is>
          <t xml:space="preserve"> </t>
        </is>
      </c>
      <c r="C33" s="4" t="inlineStr">
        <is>
          <t xml:space="preserve"> </t>
        </is>
      </c>
      <c r="D33" s="4" t="inlineStr">
        <is>
          <t xml:space="preserve"> </t>
        </is>
      </c>
      <c r="E33" s="4" t="inlineStr">
        <is>
          <t xml:space="preserve"> </t>
        </is>
      </c>
    </row>
    <row r="34">
      <c r="A34" s="3" t="inlineStr">
        <is>
          <t>Attributable to Tutor Perini Corporation:</t>
        </is>
      </c>
      <c r="B34" s="4" t="inlineStr">
        <is>
          <t xml:space="preserve"> </t>
        </is>
      </c>
      <c r="C34" s="4" t="inlineStr">
        <is>
          <t xml:space="preserve"> </t>
        </is>
      </c>
      <c r="D34" s="4" t="inlineStr">
        <is>
          <t xml:space="preserve"> </t>
        </is>
      </c>
      <c r="E34" s="4" t="inlineStr">
        <is>
          <t xml:space="preserve"> </t>
        </is>
      </c>
    </row>
    <row r="35">
      <c r="A35" s="4" t="inlineStr">
        <is>
          <t>Balance at the beginning of the period</t>
        </is>
      </c>
      <c r="B35" s="5" t="n">
        <v>6162</v>
      </c>
      <c r="C35" s="5" t="n">
        <v>607</v>
      </c>
      <c r="D35" s="5" t="n">
        <v>-7677</v>
      </c>
      <c r="E35" s="5" t="n">
        <v>-7734</v>
      </c>
    </row>
    <row r="36">
      <c r="A36" s="4" t="inlineStr">
        <is>
          <t>Net income (loss)</t>
        </is>
      </c>
      <c r="B36" s="5" t="n">
        <v>11260</v>
      </c>
      <c r="C36" s="5" t="n">
        <v>11070</v>
      </c>
      <c r="D36" s="5" t="n">
        <v>38159</v>
      </c>
      <c r="E36" s="5" t="n">
        <v>32107</v>
      </c>
    </row>
    <row r="37">
      <c r="A37" s="4" t="inlineStr">
        <is>
          <t>Other comprehensive income (loss)</t>
        </is>
      </c>
      <c r="B37" s="5" t="n">
        <v>677</v>
      </c>
      <c r="C37" s="5" t="n">
        <v>-473</v>
      </c>
      <c r="D37" s="5" t="n">
        <v>17</v>
      </c>
      <c r="E37" s="5" t="n">
        <v>81</v>
      </c>
    </row>
    <row r="38">
      <c r="A38" s="4" t="inlineStr">
        <is>
          <t>Contributions from noncontrolling interests</t>
        </is>
      </c>
      <c r="B38" s="5" t="n">
        <v>87</v>
      </c>
      <c r="C38" s="5" t="n">
        <v>2500</v>
      </c>
      <c r="D38" s="5" t="n">
        <v>87</v>
      </c>
      <c r="E38" s="5" t="n">
        <v>4500</v>
      </c>
    </row>
    <row r="39">
      <c r="A39" s="4" t="inlineStr">
        <is>
          <t>Distributions to noncontrolling interests</t>
        </is>
      </c>
      <c r="B39" s="4" t="inlineStr">
        <is>
          <t xml:space="preserve"> </t>
        </is>
      </c>
      <c r="C39" s="5" t="n">
        <v>-11250</v>
      </c>
      <c r="D39" s="5" t="n">
        <v>-12400</v>
      </c>
      <c r="E39" s="5" t="n">
        <v>-26500</v>
      </c>
    </row>
    <row r="40">
      <c r="A40" s="4" t="inlineStr">
        <is>
          <t>Balance at the end of the period</t>
        </is>
      </c>
      <c r="B40" s="6" t="n">
        <v>18186</v>
      </c>
      <c r="C40" s="6" t="n">
        <v>2454</v>
      </c>
      <c r="D40" s="6" t="n">
        <v>18186</v>
      </c>
      <c r="E40" s="6" t="n">
        <v>245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densed Consolidated Financial Statements do not include footnotes and certain financial information normally presented annually under generally accepted accounting principles in the United States (“GAAP”). Therefore, they should be read in conjunction with the audited consolidated financial statements and the related notes included in Tutor Perini Corporation’s (the “Company”) Annual Report on Form 10-K for the year ended December 31, 2023. The results of operations for the three and nine months ended September 30, 2024 may not be indicative of the results that will be achieved for the full year ending December 31, 2024. In the opinion of management, the accompanying unaudited Condensed Consolidated Financial Statements reflect all adjustments, including those of a normal recurring nature, necessary to present fairly the Company’s consolidated financial position as of September 30, 2024 and its consolidated statements of operations and cash flows for the interim periods presented. Intercompany balances and transactions have been eliminated. Certain amounts in the condensed consolidated financial statements and notes thereto of prior years have been reclassified to conform to the current year present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Schedule of Components of Other Comprehensive Income (Loss) and Related Tax Effec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Total other comprehensive income (loss), Before-Tax Amount</t>
        </is>
      </c>
      <c r="B4" s="6" t="n">
        <v>6200</v>
      </c>
      <c r="C4" s="6" t="n">
        <v>-1120</v>
      </c>
      <c r="D4" s="6" t="n">
        <v>4976</v>
      </c>
      <c r="E4" s="6" t="n">
        <v>1542</v>
      </c>
    </row>
    <row r="5">
      <c r="A5" s="4" t="inlineStr">
        <is>
          <t>Total other comprehensive income (loss), Tax (Expense) Benefit</t>
        </is>
      </c>
      <c r="B5" s="5" t="n">
        <v>-1281</v>
      </c>
      <c r="C5" s="5" t="n">
        <v>147</v>
      </c>
      <c r="D5" s="5" t="n">
        <v>-1156</v>
      </c>
      <c r="E5" s="5" t="n">
        <v>-403</v>
      </c>
    </row>
    <row r="6">
      <c r="A6" s="4" t="inlineStr">
        <is>
          <t>TOTAL OTHER COMPREHENSIVE INCOME (LOSS), NET OF TAX</t>
        </is>
      </c>
      <c r="B6" s="5" t="n">
        <v>4919</v>
      </c>
      <c r="C6" s="5" t="n">
        <v>-973</v>
      </c>
      <c r="D6" s="5" t="n">
        <v>3820</v>
      </c>
      <c r="E6" s="5" t="n">
        <v>1139</v>
      </c>
    </row>
    <row r="7">
      <c r="A7" s="4" t="inlineStr">
        <is>
          <t>Total other comprehensive income (loss) attributable to Tutor Perini Corporation</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Total other comprehensive income (loss), Before-Tax Amount</t>
        </is>
      </c>
      <c r="B9" s="5" t="n">
        <v>5523</v>
      </c>
      <c r="C9" s="5" t="n">
        <v>-647</v>
      </c>
      <c r="D9" s="5" t="n">
        <v>4959</v>
      </c>
      <c r="E9" s="5" t="n">
        <v>1461</v>
      </c>
    </row>
    <row r="10">
      <c r="A10" s="4" t="inlineStr">
        <is>
          <t>Total other comprehensive income (loss), Tax (Expense) Benefit</t>
        </is>
      </c>
      <c r="B10" s="5" t="n">
        <v>-1281</v>
      </c>
      <c r="C10" s="5" t="n">
        <v>147</v>
      </c>
      <c r="D10" s="5" t="n">
        <v>-1156</v>
      </c>
      <c r="E10" s="5" t="n">
        <v>-403</v>
      </c>
    </row>
    <row r="11">
      <c r="A11" s="4" t="inlineStr">
        <is>
          <t>TOTAL OTHER COMPREHENSIVE INCOME (LOSS), NET OF TAX</t>
        </is>
      </c>
      <c r="B11" s="5" t="n">
        <v>4242</v>
      </c>
      <c r="C11" s="5" t="n">
        <v>-500</v>
      </c>
      <c r="D11" s="5" t="n">
        <v>3803</v>
      </c>
      <c r="E11" s="5" t="n">
        <v>1058</v>
      </c>
    </row>
    <row r="12">
      <c r="A12" s="4" t="inlineStr">
        <is>
          <t>Defined benefit pension plan adjustments</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Total other comprehensive income (loss), Before-Tax Amount</t>
        </is>
      </c>
      <c r="B14" s="5" t="n">
        <v>282</v>
      </c>
      <c r="C14" s="5" t="n">
        <v>413</v>
      </c>
      <c r="D14" s="5" t="n">
        <v>1157</v>
      </c>
      <c r="E14" s="5" t="n">
        <v>1239</v>
      </c>
    </row>
    <row r="15">
      <c r="A15" s="4" t="inlineStr">
        <is>
          <t>Total other comprehensive income (loss), Tax (Expense) Benefit</t>
        </is>
      </c>
      <c r="B15" s="5" t="n">
        <v>-75</v>
      </c>
      <c r="C15" s="5" t="n">
        <v>-114</v>
      </c>
      <c r="D15" s="5" t="n">
        <v>-308</v>
      </c>
      <c r="E15" s="5" t="n">
        <v>-343</v>
      </c>
    </row>
    <row r="16">
      <c r="A16" s="4" t="inlineStr">
        <is>
          <t>TOTAL OTHER COMPREHENSIVE INCOME (LOSS), NET OF TAX</t>
        </is>
      </c>
      <c r="B16" s="5" t="n">
        <v>207</v>
      </c>
      <c r="C16" s="5" t="n">
        <v>299</v>
      </c>
      <c r="D16" s="5" t="n">
        <v>849</v>
      </c>
      <c r="E16" s="5" t="n">
        <v>896</v>
      </c>
    </row>
    <row r="17">
      <c r="A17" s="4" t="inlineStr">
        <is>
          <t>Foreign currency translation adjustments</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Total other comprehensive income (loss), Before-Tax Amount</t>
        </is>
      </c>
      <c r="B19" s="5" t="n">
        <v>1046</v>
      </c>
      <c r="C19" s="5" t="n">
        <v>-1204</v>
      </c>
      <c r="D19" s="5" t="n">
        <v>-905</v>
      </c>
      <c r="E19" s="5" t="n">
        <v>-302</v>
      </c>
    </row>
    <row r="20">
      <c r="A20" s="4" t="inlineStr">
        <is>
          <t>Total other comprehensive income (loss), Tax (Expense) Benefit</t>
        </is>
      </c>
      <c r="B20" s="5" t="n">
        <v>-192</v>
      </c>
      <c r="C20" s="5" t="n">
        <v>187</v>
      </c>
      <c r="D20" s="5" t="n">
        <v>129</v>
      </c>
      <c r="E20" s="5" t="n">
        <v>63</v>
      </c>
    </row>
    <row r="21">
      <c r="A21" s="4" t="inlineStr">
        <is>
          <t>TOTAL OTHER COMPREHENSIVE INCOME (LOSS), NET OF TAX</t>
        </is>
      </c>
      <c r="B21" s="5" t="n">
        <v>854</v>
      </c>
      <c r="C21" s="5" t="n">
        <v>-1017</v>
      </c>
      <c r="D21" s="5" t="n">
        <v>-776</v>
      </c>
      <c r="E21" s="5" t="n">
        <v>-239</v>
      </c>
    </row>
    <row r="22">
      <c r="A22" s="4" t="inlineStr">
        <is>
          <t>Unrealized gain (loss) in fair value of investments</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row>
    <row r="24">
      <c r="A24" s="4" t="inlineStr">
        <is>
          <t>Total other comprehensive income (loss), Before-Tax Amount</t>
        </is>
      </c>
      <c r="B24" s="5" t="n">
        <v>4872</v>
      </c>
      <c r="C24" s="5" t="n">
        <v>-329</v>
      </c>
      <c r="D24" s="5" t="n">
        <v>4724</v>
      </c>
      <c r="E24" s="5" t="n">
        <v>605</v>
      </c>
    </row>
    <row r="25">
      <c r="A25" s="4" t="inlineStr">
        <is>
          <t>Total other comprehensive income (loss), Tax (Expense) Benefit</t>
        </is>
      </c>
      <c r="B25" s="5" t="n">
        <v>-1014</v>
      </c>
      <c r="C25" s="5" t="n">
        <v>74</v>
      </c>
      <c r="D25" s="5" t="n">
        <v>-977</v>
      </c>
      <c r="E25" s="5" t="n">
        <v>-123</v>
      </c>
    </row>
    <row r="26">
      <c r="A26" s="4" t="inlineStr">
        <is>
          <t>TOTAL OTHER COMPREHENSIVE INCOME (LOSS), NET OF TAX</t>
        </is>
      </c>
      <c r="B26" s="5" t="n">
        <v>3858</v>
      </c>
      <c r="C26" s="5" t="n">
        <v>-255</v>
      </c>
      <c r="D26" s="5" t="n">
        <v>3747</v>
      </c>
      <c r="E26" s="5" t="n">
        <v>482</v>
      </c>
    </row>
    <row r="27">
      <c r="A27" s="4" t="inlineStr">
        <is>
          <t>Less: Other comprehensive income (loss) attributable to noncontrolling interests</t>
        </is>
      </c>
      <c r="B27" s="4" t="inlineStr">
        <is>
          <t xml:space="preserve"> </t>
        </is>
      </c>
      <c r="C27" s="4" t="inlineStr">
        <is>
          <t xml:space="preserve"> </t>
        </is>
      </c>
      <c r="D27" s="4" t="inlineStr">
        <is>
          <t xml:space="preserve"> </t>
        </is>
      </c>
      <c r="E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row>
    <row r="29">
      <c r="A29" s="4" t="inlineStr">
        <is>
          <t>Total other comprehensive income (loss), Before-Tax Amount</t>
        </is>
      </c>
      <c r="B29" s="5" t="n">
        <v>677</v>
      </c>
      <c r="C29" s="5" t="n">
        <v>-473</v>
      </c>
      <c r="D29" s="5" t="n">
        <v>17</v>
      </c>
      <c r="E29" s="5" t="n">
        <v>81</v>
      </c>
    </row>
    <row r="30">
      <c r="A30" s="4" t="inlineStr">
        <is>
          <t>Total other comprehensive income (loss), Tax (Expense) Benefit</t>
        </is>
      </c>
      <c r="B30" s="5" t="n">
        <v>0</v>
      </c>
      <c r="C30" s="5" t="n">
        <v>0</v>
      </c>
      <c r="D30" s="5" t="n">
        <v>0</v>
      </c>
      <c r="E30" s="5" t="n">
        <v>0</v>
      </c>
    </row>
    <row r="31">
      <c r="A31" s="4" t="inlineStr">
        <is>
          <t>TOTAL OTHER COMPREHENSIVE INCOME (LOSS), NET OF TAX</t>
        </is>
      </c>
      <c r="B31" s="6" t="n">
        <v>677</v>
      </c>
      <c r="C31" s="6" t="n">
        <v>-473</v>
      </c>
      <c r="D31" s="6" t="n">
        <v>17</v>
      </c>
      <c r="E31" s="6" t="n">
        <v>8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Schedule of Changes in AOCI Balances by Component (After-Tax))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ttributable to Tutor Perini Corporation:</t>
        </is>
      </c>
      <c r="B3" s="4" t="inlineStr">
        <is>
          <t xml:space="preserve"> </t>
        </is>
      </c>
      <c r="C3" s="4" t="inlineStr">
        <is>
          <t xml:space="preserve"> </t>
        </is>
      </c>
      <c r="D3" s="4" t="inlineStr">
        <is>
          <t xml:space="preserve"> </t>
        </is>
      </c>
      <c r="E3" s="4" t="inlineStr">
        <is>
          <t xml:space="preserve"> </t>
        </is>
      </c>
    </row>
    <row r="4">
      <c r="A4" s="4" t="inlineStr">
        <is>
          <t>Balance at the beginning of the period</t>
        </is>
      </c>
      <c r="B4" s="4" t="inlineStr">
        <is>
          <t xml:space="preserve"> </t>
        </is>
      </c>
      <c r="C4" s="4" t="inlineStr">
        <is>
          <t xml:space="preserve"> </t>
        </is>
      </c>
      <c r="D4" s="6" t="n">
        <v>1291588</v>
      </c>
      <c r="E4" s="4" t="inlineStr">
        <is>
          <t xml:space="preserve"> </t>
        </is>
      </c>
    </row>
    <row r="5">
      <c r="A5" s="4" t="inlineStr">
        <is>
          <t>Balance at the beginning of the period, noncontrolling interests</t>
        </is>
      </c>
      <c r="B5" s="4" t="inlineStr">
        <is>
          <t xml:space="preserve"> </t>
        </is>
      </c>
      <c r="C5" s="4" t="inlineStr">
        <is>
          <t xml:space="preserve"> </t>
        </is>
      </c>
      <c r="D5" s="5" t="n">
        <v>-7677</v>
      </c>
      <c r="E5" s="4" t="inlineStr">
        <is>
          <t xml:space="preserve"> </t>
        </is>
      </c>
    </row>
    <row r="6">
      <c r="A6" s="4" t="inlineStr">
        <is>
          <t>Other comprehensive income (loss) before reclassifications</t>
        </is>
      </c>
      <c r="B6" s="6" t="n">
        <v>3946</v>
      </c>
      <c r="C6" s="6" t="n">
        <v>-813</v>
      </c>
      <c r="D6" s="5" t="n">
        <v>2850</v>
      </c>
      <c r="E6" s="6" t="n">
        <v>81</v>
      </c>
    </row>
    <row r="7">
      <c r="A7" s="4" t="inlineStr">
        <is>
          <t>Amounts reclassified from AOCI</t>
        </is>
      </c>
      <c r="B7" s="5" t="n">
        <v>296</v>
      </c>
      <c r="C7" s="5" t="n">
        <v>313</v>
      </c>
      <c r="D7" s="5" t="n">
        <v>953</v>
      </c>
      <c r="E7" s="5" t="n">
        <v>977</v>
      </c>
    </row>
    <row r="8">
      <c r="A8" s="4" t="inlineStr">
        <is>
          <t>Total other comprehensive income (loss)</t>
        </is>
      </c>
      <c r="B8" s="5" t="n">
        <v>4242</v>
      </c>
      <c r="C8" s="5" t="n">
        <v>-500</v>
      </c>
      <c r="D8" s="5" t="n">
        <v>3803</v>
      </c>
      <c r="E8" s="5" t="n">
        <v>1058</v>
      </c>
    </row>
    <row r="9">
      <c r="A9" s="4" t="inlineStr">
        <is>
          <t>Other comprehensive income</t>
        </is>
      </c>
      <c r="B9" s="5" t="n">
        <v>677</v>
      </c>
      <c r="C9" s="5" t="n">
        <v>-473</v>
      </c>
      <c r="D9" s="5" t="n">
        <v>17</v>
      </c>
      <c r="E9" s="5" t="n">
        <v>81</v>
      </c>
    </row>
    <row r="10">
      <c r="A10" s="4" t="inlineStr">
        <is>
          <t>Balance at the end of the period, noncontrolling interests</t>
        </is>
      </c>
      <c r="B10" s="5" t="n">
        <v>18186</v>
      </c>
      <c r="C10" s="4" t="inlineStr">
        <is>
          <t xml:space="preserve"> </t>
        </is>
      </c>
      <c r="D10" s="5" t="n">
        <v>18186</v>
      </c>
      <c r="E10" s="4" t="inlineStr">
        <is>
          <t xml:space="preserve"> </t>
        </is>
      </c>
    </row>
    <row r="11">
      <c r="A11" s="4" t="inlineStr">
        <is>
          <t>Balance at the end of the period</t>
        </is>
      </c>
      <c r="B11" s="5" t="n">
        <v>1213503</v>
      </c>
      <c r="C11" s="4" t="inlineStr">
        <is>
          <t xml:space="preserve"> </t>
        </is>
      </c>
      <c r="D11" s="5" t="n">
        <v>1213503</v>
      </c>
      <c r="E11" s="4" t="inlineStr">
        <is>
          <t xml:space="preserve"> </t>
        </is>
      </c>
    </row>
    <row r="12">
      <c r="A12" s="4" t="inlineStr">
        <is>
          <t>Accumulated Other Comprehensive Income (Loss)</t>
        </is>
      </c>
      <c r="B12" s="4" t="inlineStr">
        <is>
          <t xml:space="preserve"> </t>
        </is>
      </c>
      <c r="C12" s="4" t="inlineStr">
        <is>
          <t xml:space="preserve"> </t>
        </is>
      </c>
      <c r="D12" s="4" t="inlineStr">
        <is>
          <t xml:space="preserve"> </t>
        </is>
      </c>
      <c r="E12" s="4" t="inlineStr">
        <is>
          <t xml:space="preserve"> </t>
        </is>
      </c>
    </row>
    <row r="13">
      <c r="A13" s="3" t="inlineStr">
        <is>
          <t>Attributable to Tutor Perini Corporation:</t>
        </is>
      </c>
      <c r="B13" s="4" t="inlineStr">
        <is>
          <t xml:space="preserve"> </t>
        </is>
      </c>
      <c r="C13" s="4" t="inlineStr">
        <is>
          <t xml:space="preserve"> </t>
        </is>
      </c>
      <c r="D13" s="4" t="inlineStr">
        <is>
          <t xml:space="preserve"> </t>
        </is>
      </c>
      <c r="E13" s="4" t="inlineStr">
        <is>
          <t xml:space="preserve"> </t>
        </is>
      </c>
    </row>
    <row r="14">
      <c r="A14" s="4" t="inlineStr">
        <is>
          <t>Balance at the beginning of the period</t>
        </is>
      </c>
      <c r="B14" s="5" t="n">
        <v>-40226</v>
      </c>
      <c r="C14" s="5" t="n">
        <v>-45479</v>
      </c>
      <c r="D14" s="5" t="n">
        <v>-39787</v>
      </c>
      <c r="E14" s="5" t="n">
        <v>-47037</v>
      </c>
    </row>
    <row r="15">
      <c r="A15" s="4" t="inlineStr">
        <is>
          <t>Balance at the end of the period</t>
        </is>
      </c>
      <c r="B15" s="5" t="n">
        <v>-35984</v>
      </c>
      <c r="C15" s="5" t="n">
        <v>-45979</v>
      </c>
      <c r="D15" s="5" t="n">
        <v>-35984</v>
      </c>
      <c r="E15" s="5" t="n">
        <v>-45979</v>
      </c>
    </row>
    <row r="16">
      <c r="A16" s="4" t="inlineStr">
        <is>
          <t>Defined Benefit Pension Plan</t>
        </is>
      </c>
      <c r="B16" s="4" t="inlineStr">
        <is>
          <t xml:space="preserve"> </t>
        </is>
      </c>
      <c r="C16" s="4" t="inlineStr">
        <is>
          <t xml:space="preserve"> </t>
        </is>
      </c>
      <c r="D16" s="4" t="inlineStr">
        <is>
          <t xml:space="preserve"> </t>
        </is>
      </c>
      <c r="E16" s="4" t="inlineStr">
        <is>
          <t xml:space="preserve"> </t>
        </is>
      </c>
    </row>
    <row r="17">
      <c r="A17" s="3" t="inlineStr">
        <is>
          <t>Attributable to Tutor Perini Corporation:</t>
        </is>
      </c>
      <c r="B17" s="4" t="inlineStr">
        <is>
          <t xml:space="preserve"> </t>
        </is>
      </c>
      <c r="C17" s="4" t="inlineStr">
        <is>
          <t xml:space="preserve"> </t>
        </is>
      </c>
      <c r="D17" s="4" t="inlineStr">
        <is>
          <t xml:space="preserve"> </t>
        </is>
      </c>
      <c r="E17" s="4" t="inlineStr">
        <is>
          <t xml:space="preserve"> </t>
        </is>
      </c>
    </row>
    <row r="18">
      <c r="A18" s="4" t="inlineStr">
        <is>
          <t>Balance at the beginning of the period</t>
        </is>
      </c>
      <c r="B18" s="5" t="n">
        <v>-28712</v>
      </c>
      <c r="C18" s="5" t="n">
        <v>-32040</v>
      </c>
      <c r="D18" s="5" t="n">
        <v>-29354</v>
      </c>
      <c r="E18" s="5" t="n">
        <v>-32637</v>
      </c>
    </row>
    <row r="19">
      <c r="A19" s="4" t="inlineStr">
        <is>
          <t>Other comprehensive income (loss) before reclassifications</t>
        </is>
      </c>
      <c r="B19" s="5" t="n">
        <v>0</v>
      </c>
      <c r="C19" s="5" t="n">
        <v>0</v>
      </c>
      <c r="D19" s="5" t="n">
        <v>0</v>
      </c>
      <c r="E19" s="5" t="n">
        <v>0</v>
      </c>
    </row>
    <row r="20">
      <c r="A20" s="4" t="inlineStr">
        <is>
          <t>Amounts reclassified from AOCI</t>
        </is>
      </c>
      <c r="B20" s="5" t="n">
        <v>207</v>
      </c>
      <c r="C20" s="5" t="n">
        <v>299</v>
      </c>
      <c r="D20" s="5" t="n">
        <v>849</v>
      </c>
      <c r="E20" s="5" t="n">
        <v>896</v>
      </c>
    </row>
    <row r="21">
      <c r="A21" s="4" t="inlineStr">
        <is>
          <t>Total other comprehensive income (loss)</t>
        </is>
      </c>
      <c r="B21" s="5" t="n">
        <v>207</v>
      </c>
      <c r="C21" s="5" t="n">
        <v>299</v>
      </c>
      <c r="D21" s="5" t="n">
        <v>849</v>
      </c>
      <c r="E21" s="5" t="n">
        <v>896</v>
      </c>
    </row>
    <row r="22">
      <c r="A22" s="4" t="inlineStr">
        <is>
          <t>Balance at the end of the period</t>
        </is>
      </c>
      <c r="B22" s="5" t="n">
        <v>-28505</v>
      </c>
      <c r="C22" s="5" t="n">
        <v>-31741</v>
      </c>
      <c r="D22" s="5" t="n">
        <v>-28505</v>
      </c>
      <c r="E22" s="5" t="n">
        <v>-31741</v>
      </c>
    </row>
    <row r="23">
      <c r="A23" s="4" t="inlineStr">
        <is>
          <t>Foreign Currency Translation</t>
        </is>
      </c>
      <c r="B23" s="4" t="inlineStr">
        <is>
          <t xml:space="preserve"> </t>
        </is>
      </c>
      <c r="C23" s="4" t="inlineStr">
        <is>
          <t xml:space="preserve"> </t>
        </is>
      </c>
      <c r="D23" s="4" t="inlineStr">
        <is>
          <t xml:space="preserve"> </t>
        </is>
      </c>
      <c r="E23" s="4" t="inlineStr">
        <is>
          <t xml:space="preserve"> </t>
        </is>
      </c>
    </row>
    <row r="24">
      <c r="A24" s="3" t="inlineStr">
        <is>
          <t>Attributable to Tutor Perini Corporation:</t>
        </is>
      </c>
      <c r="B24" s="4" t="inlineStr">
        <is>
          <t xml:space="preserve"> </t>
        </is>
      </c>
      <c r="C24" s="4" t="inlineStr">
        <is>
          <t xml:space="preserve"> </t>
        </is>
      </c>
      <c r="D24" s="4" t="inlineStr">
        <is>
          <t xml:space="preserve"> </t>
        </is>
      </c>
      <c r="E24" s="4" t="inlineStr">
        <is>
          <t xml:space="preserve"> </t>
        </is>
      </c>
    </row>
    <row r="25">
      <c r="A25" s="4" t="inlineStr">
        <is>
          <t>Balance at the beginning of the period</t>
        </is>
      </c>
      <c r="B25" s="5" t="n">
        <v>-7784</v>
      </c>
      <c r="C25" s="5" t="n">
        <v>-6920</v>
      </c>
      <c r="D25" s="5" t="n">
        <v>-6893</v>
      </c>
      <c r="E25" s="5" t="n">
        <v>-7241</v>
      </c>
    </row>
    <row r="26">
      <c r="A26" s="4" t="inlineStr">
        <is>
          <t>Other comprehensive income (loss) before reclassifications</t>
        </is>
      </c>
      <c r="B26" s="5" t="n">
        <v>535</v>
      </c>
      <c r="C26" s="5" t="n">
        <v>-484</v>
      </c>
      <c r="D26" s="5" t="n">
        <v>-356</v>
      </c>
      <c r="E26" s="5" t="n">
        <v>-163</v>
      </c>
    </row>
    <row r="27">
      <c r="A27" s="4" t="inlineStr">
        <is>
          <t>Amounts reclassified from AOCI</t>
        </is>
      </c>
      <c r="B27" s="5" t="n">
        <v>0</v>
      </c>
      <c r="C27" s="5" t="n">
        <v>0</v>
      </c>
      <c r="D27" s="5" t="n">
        <v>0</v>
      </c>
      <c r="E27" s="5" t="n">
        <v>0</v>
      </c>
    </row>
    <row r="28">
      <c r="A28" s="4" t="inlineStr">
        <is>
          <t>Total other comprehensive income (loss)</t>
        </is>
      </c>
      <c r="B28" s="5" t="n">
        <v>535</v>
      </c>
      <c r="C28" s="5" t="n">
        <v>-484</v>
      </c>
      <c r="D28" s="5" t="n">
        <v>-356</v>
      </c>
      <c r="E28" s="5" t="n">
        <v>-163</v>
      </c>
    </row>
    <row r="29">
      <c r="A29" s="4" t="inlineStr">
        <is>
          <t>Balance at the end of the period</t>
        </is>
      </c>
      <c r="B29" s="5" t="n">
        <v>-7249</v>
      </c>
      <c r="C29" s="5" t="n">
        <v>-7404</v>
      </c>
      <c r="D29" s="5" t="n">
        <v>-7249</v>
      </c>
      <c r="E29" s="5" t="n">
        <v>-7404</v>
      </c>
    </row>
    <row r="30">
      <c r="A30" s="4" t="inlineStr">
        <is>
          <t>Unrealized Gain (Loss) in Fair Value of Investments, Net</t>
        </is>
      </c>
      <c r="B30" s="4" t="inlineStr">
        <is>
          <t xml:space="preserve"> </t>
        </is>
      </c>
      <c r="C30" s="4" t="inlineStr">
        <is>
          <t xml:space="preserve"> </t>
        </is>
      </c>
      <c r="D30" s="4" t="inlineStr">
        <is>
          <t xml:space="preserve"> </t>
        </is>
      </c>
      <c r="E30" s="4" t="inlineStr">
        <is>
          <t xml:space="preserve"> </t>
        </is>
      </c>
    </row>
    <row r="31">
      <c r="A31" s="3" t="inlineStr">
        <is>
          <t>Attributable to Tutor Perini Corporation:</t>
        </is>
      </c>
      <c r="B31" s="4" t="inlineStr">
        <is>
          <t xml:space="preserve"> </t>
        </is>
      </c>
      <c r="C31" s="4" t="inlineStr">
        <is>
          <t xml:space="preserve"> </t>
        </is>
      </c>
      <c r="D31" s="4" t="inlineStr">
        <is>
          <t xml:space="preserve"> </t>
        </is>
      </c>
      <c r="E31" s="4" t="inlineStr">
        <is>
          <t xml:space="preserve"> </t>
        </is>
      </c>
    </row>
    <row r="32">
      <c r="A32" s="4" t="inlineStr">
        <is>
          <t>Balance at the beginning of the period</t>
        </is>
      </c>
      <c r="B32" s="5" t="n">
        <v>-3730</v>
      </c>
      <c r="C32" s="5" t="n">
        <v>-6519</v>
      </c>
      <c r="D32" s="5" t="n">
        <v>-3540</v>
      </c>
      <c r="E32" s="5" t="n">
        <v>-7159</v>
      </c>
    </row>
    <row r="33">
      <c r="A33" s="4" t="inlineStr">
        <is>
          <t>Other comprehensive income (loss) before reclassifications</t>
        </is>
      </c>
      <c r="B33" s="5" t="n">
        <v>3411</v>
      </c>
      <c r="C33" s="5" t="n">
        <v>-329</v>
      </c>
      <c r="D33" s="5" t="n">
        <v>3206</v>
      </c>
      <c r="E33" s="5" t="n">
        <v>244</v>
      </c>
    </row>
    <row r="34">
      <c r="A34" s="4" t="inlineStr">
        <is>
          <t>Amounts reclassified from AOCI</t>
        </is>
      </c>
      <c r="B34" s="5" t="n">
        <v>89</v>
      </c>
      <c r="C34" s="5" t="n">
        <v>14</v>
      </c>
      <c r="D34" s="5" t="n">
        <v>104</v>
      </c>
      <c r="E34" s="5" t="n">
        <v>81</v>
      </c>
    </row>
    <row r="35">
      <c r="A35" s="4" t="inlineStr">
        <is>
          <t>Total other comprehensive income (loss)</t>
        </is>
      </c>
      <c r="B35" s="5" t="n">
        <v>3500</v>
      </c>
      <c r="C35" s="5" t="n">
        <v>-315</v>
      </c>
      <c r="D35" s="5" t="n">
        <v>3310</v>
      </c>
      <c r="E35" s="5" t="n">
        <v>325</v>
      </c>
    </row>
    <row r="36">
      <c r="A36" s="4" t="inlineStr">
        <is>
          <t>Balance at the end of the period</t>
        </is>
      </c>
      <c r="B36" s="5" t="n">
        <v>-230</v>
      </c>
      <c r="C36" s="5" t="n">
        <v>-6834</v>
      </c>
      <c r="D36" s="5" t="n">
        <v>-230</v>
      </c>
      <c r="E36" s="5" t="n">
        <v>-6834</v>
      </c>
    </row>
    <row r="37">
      <c r="A37" s="4" t="inlineStr">
        <is>
          <t>AOCI Attributable to Noncontrolling Interest</t>
        </is>
      </c>
      <c r="B37" s="4" t="inlineStr">
        <is>
          <t xml:space="preserve"> </t>
        </is>
      </c>
      <c r="C37" s="4" t="inlineStr">
        <is>
          <t xml:space="preserve"> </t>
        </is>
      </c>
      <c r="D37" s="4" t="inlineStr">
        <is>
          <t xml:space="preserve"> </t>
        </is>
      </c>
      <c r="E37" s="4" t="inlineStr">
        <is>
          <t xml:space="preserve"> </t>
        </is>
      </c>
    </row>
    <row r="38">
      <c r="A38" s="3" t="inlineStr">
        <is>
          <t>Attributable to Tutor Perini Corporation:</t>
        </is>
      </c>
      <c r="B38" s="4" t="inlineStr">
        <is>
          <t xml:space="preserve"> </t>
        </is>
      </c>
      <c r="C38" s="4" t="inlineStr">
        <is>
          <t xml:space="preserve"> </t>
        </is>
      </c>
      <c r="D38" s="4" t="inlineStr">
        <is>
          <t xml:space="preserve"> </t>
        </is>
      </c>
      <c r="E38" s="4" t="inlineStr">
        <is>
          <t xml:space="preserve"> </t>
        </is>
      </c>
    </row>
    <row r="39">
      <c r="A39" s="4" t="inlineStr">
        <is>
          <t>Balance at the beginning of the period, noncontrolling interests</t>
        </is>
      </c>
      <c r="B39" s="5" t="n">
        <v>-1391</v>
      </c>
      <c r="C39" s="5" t="n">
        <v>-1176</v>
      </c>
      <c r="D39" s="5" t="n">
        <v>-731</v>
      </c>
      <c r="E39" s="5" t="n">
        <v>-1730</v>
      </c>
    </row>
    <row r="40">
      <c r="A40" s="4" t="inlineStr">
        <is>
          <t>Balance at the end of the period, noncontrolling interests</t>
        </is>
      </c>
      <c r="B40" s="5" t="n">
        <v>-714</v>
      </c>
      <c r="C40" s="5" t="n">
        <v>-1649</v>
      </c>
      <c r="D40" s="5" t="n">
        <v>-714</v>
      </c>
      <c r="E40" s="5" t="n">
        <v>-1649</v>
      </c>
    </row>
    <row r="41">
      <c r="A41" s="4" t="inlineStr">
        <is>
          <t>Defined Benefit Pension Plan</t>
        </is>
      </c>
      <c r="B41" s="4" t="inlineStr">
        <is>
          <t xml:space="preserve"> </t>
        </is>
      </c>
      <c r="C41" s="4" t="inlineStr">
        <is>
          <t xml:space="preserve"> </t>
        </is>
      </c>
      <c r="D41" s="4" t="inlineStr">
        <is>
          <t xml:space="preserve"> </t>
        </is>
      </c>
      <c r="E41" s="4" t="inlineStr">
        <is>
          <t xml:space="preserve"> </t>
        </is>
      </c>
    </row>
    <row r="42">
      <c r="A42" s="3" t="inlineStr">
        <is>
          <t>Attributable to Tutor Perini Corporation:</t>
        </is>
      </c>
      <c r="B42" s="4" t="inlineStr">
        <is>
          <t xml:space="preserve"> </t>
        </is>
      </c>
      <c r="C42" s="4" t="inlineStr">
        <is>
          <t xml:space="preserve"> </t>
        </is>
      </c>
      <c r="D42" s="4" t="inlineStr">
        <is>
          <t xml:space="preserve"> </t>
        </is>
      </c>
      <c r="E42" s="4" t="inlineStr">
        <is>
          <t xml:space="preserve"> </t>
        </is>
      </c>
    </row>
    <row r="43">
      <c r="A43" s="4" t="inlineStr">
        <is>
          <t>Balance at the beginning of the period, noncontrolling interests</t>
        </is>
      </c>
      <c r="B43" s="5" t="n">
        <v>0</v>
      </c>
      <c r="C43" s="5" t="n">
        <v>0</v>
      </c>
      <c r="D43" s="5" t="n">
        <v>0</v>
      </c>
      <c r="E43" s="5" t="n">
        <v>0</v>
      </c>
    </row>
    <row r="44">
      <c r="A44" s="4" t="inlineStr">
        <is>
          <t>Other comprehensive income</t>
        </is>
      </c>
      <c r="B44" s="5" t="n">
        <v>0</v>
      </c>
      <c r="C44" s="5" t="n">
        <v>0</v>
      </c>
      <c r="D44" s="5" t="n">
        <v>0</v>
      </c>
      <c r="E44" s="5" t="n">
        <v>0</v>
      </c>
    </row>
    <row r="45">
      <c r="A45" s="4" t="inlineStr">
        <is>
          <t>Balance at the end of the period, noncontrolling interests</t>
        </is>
      </c>
      <c r="B45" s="5" t="n">
        <v>0</v>
      </c>
      <c r="C45" s="5" t="n">
        <v>0</v>
      </c>
      <c r="D45" s="5" t="n">
        <v>0</v>
      </c>
      <c r="E45" s="5" t="n">
        <v>0</v>
      </c>
    </row>
    <row r="46">
      <c r="A46" s="4" t="inlineStr">
        <is>
          <t>Foreign Currency Translation</t>
        </is>
      </c>
      <c r="B46" s="4" t="inlineStr">
        <is>
          <t xml:space="preserve"> </t>
        </is>
      </c>
      <c r="C46" s="4" t="inlineStr">
        <is>
          <t xml:space="preserve"> </t>
        </is>
      </c>
      <c r="D46" s="4" t="inlineStr">
        <is>
          <t xml:space="preserve"> </t>
        </is>
      </c>
      <c r="E46" s="4" t="inlineStr">
        <is>
          <t xml:space="preserve"> </t>
        </is>
      </c>
    </row>
    <row r="47">
      <c r="A47" s="3" t="inlineStr">
        <is>
          <t>Attributable to Tutor Perini Corporation:</t>
        </is>
      </c>
      <c r="B47" s="4" t="inlineStr">
        <is>
          <t xml:space="preserve"> </t>
        </is>
      </c>
      <c r="C47" s="4" t="inlineStr">
        <is>
          <t xml:space="preserve"> </t>
        </is>
      </c>
      <c r="D47" s="4" t="inlineStr">
        <is>
          <t xml:space="preserve"> </t>
        </is>
      </c>
      <c r="E47" s="4" t="inlineStr">
        <is>
          <t xml:space="preserve"> </t>
        </is>
      </c>
    </row>
    <row r="48">
      <c r="A48" s="4" t="inlineStr">
        <is>
          <t>Balance at the beginning of the period, noncontrolling interests</t>
        </is>
      </c>
      <c r="B48" s="5" t="n">
        <v>-1051</v>
      </c>
      <c r="C48" s="5" t="n">
        <v>-342</v>
      </c>
      <c r="D48" s="5" t="n">
        <v>-312</v>
      </c>
      <c r="E48" s="5" t="n">
        <v>-799</v>
      </c>
    </row>
    <row r="49">
      <c r="A49" s="4" t="inlineStr">
        <is>
          <t>Other comprehensive income</t>
        </is>
      </c>
      <c r="B49" s="5" t="n">
        <v>319</v>
      </c>
      <c r="C49" s="5" t="n">
        <v>-533</v>
      </c>
      <c r="D49" s="5" t="n">
        <v>-420</v>
      </c>
      <c r="E49" s="5" t="n">
        <v>-76</v>
      </c>
    </row>
    <row r="50">
      <c r="A50" s="4" t="inlineStr">
        <is>
          <t>Balance at the end of the period, noncontrolling interests</t>
        </is>
      </c>
      <c r="B50" s="5" t="n">
        <v>-732</v>
      </c>
      <c r="C50" s="5" t="n">
        <v>-875</v>
      </c>
      <c r="D50" s="5" t="n">
        <v>-732</v>
      </c>
      <c r="E50" s="5" t="n">
        <v>-875</v>
      </c>
    </row>
    <row r="51">
      <c r="A51" s="4" t="inlineStr">
        <is>
          <t>Unrealized Gain (Loss) in Fair Value of Investments, Net</t>
        </is>
      </c>
      <c r="B51" s="4" t="inlineStr">
        <is>
          <t xml:space="preserve"> </t>
        </is>
      </c>
      <c r="C51" s="4" t="inlineStr">
        <is>
          <t xml:space="preserve"> </t>
        </is>
      </c>
      <c r="D51" s="4" t="inlineStr">
        <is>
          <t xml:space="preserve"> </t>
        </is>
      </c>
      <c r="E51" s="4" t="inlineStr">
        <is>
          <t xml:space="preserve"> </t>
        </is>
      </c>
    </row>
    <row r="52">
      <c r="A52" s="3" t="inlineStr">
        <is>
          <t>Attributable to Tutor Perini Corporation:</t>
        </is>
      </c>
      <c r="B52" s="4" t="inlineStr">
        <is>
          <t xml:space="preserve"> </t>
        </is>
      </c>
      <c r="C52" s="4" t="inlineStr">
        <is>
          <t xml:space="preserve"> </t>
        </is>
      </c>
      <c r="D52" s="4" t="inlineStr">
        <is>
          <t xml:space="preserve"> </t>
        </is>
      </c>
      <c r="E52" s="4" t="inlineStr">
        <is>
          <t xml:space="preserve"> </t>
        </is>
      </c>
    </row>
    <row r="53">
      <c r="A53" s="4" t="inlineStr">
        <is>
          <t>Balance at the beginning of the period, noncontrolling interests</t>
        </is>
      </c>
      <c r="B53" s="5" t="n">
        <v>-340</v>
      </c>
      <c r="C53" s="5" t="n">
        <v>-834</v>
      </c>
      <c r="D53" s="5" t="n">
        <v>-419</v>
      </c>
      <c r="E53" s="5" t="n">
        <v>-931</v>
      </c>
    </row>
    <row r="54">
      <c r="A54" s="4" t="inlineStr">
        <is>
          <t>Other comprehensive income</t>
        </is>
      </c>
      <c r="B54" s="5" t="n">
        <v>358</v>
      </c>
      <c r="C54" s="5" t="n">
        <v>60</v>
      </c>
      <c r="D54" s="5" t="n">
        <v>437</v>
      </c>
      <c r="E54" s="5" t="n">
        <v>157</v>
      </c>
    </row>
    <row r="55">
      <c r="A55" s="4" t="inlineStr">
        <is>
          <t>Balance at the end of the period, noncontrolling interests</t>
        </is>
      </c>
      <c r="B55" s="6" t="n">
        <v>18</v>
      </c>
      <c r="C55" s="6" t="n">
        <v>-774</v>
      </c>
      <c r="D55" s="6" t="n">
        <v>18</v>
      </c>
      <c r="E55" s="6" t="n">
        <v>-774</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AOCI Reclassifica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Defined benefit pension plan adjustments/Unrealized loss in fair value of investment adjustments</t>
        </is>
      </c>
      <c r="B4" s="6" t="n">
        <v>-4487</v>
      </c>
      <c r="C4" s="6" t="n">
        <v>-2967</v>
      </c>
      <c r="D4" s="6" t="n">
        <v>-15636</v>
      </c>
      <c r="E4" s="6" t="n">
        <v>-12442</v>
      </c>
    </row>
    <row r="5">
      <c r="A5" s="4" t="inlineStr">
        <is>
          <t>Income tax expense (benefit)</t>
        </is>
      </c>
      <c r="B5" s="5" t="n">
        <v>-33941</v>
      </c>
      <c r="C5" s="5" t="n">
        <v>-4086</v>
      </c>
      <c r="D5" s="5" t="n">
        <v>-19355</v>
      </c>
      <c r="E5" s="5" t="n">
        <v>-52004</v>
      </c>
    </row>
    <row r="6">
      <c r="A6" s="4" t="inlineStr">
        <is>
          <t>Net of tax</t>
        </is>
      </c>
      <c r="B6" s="5" t="n">
        <v>100862</v>
      </c>
      <c r="C6" s="5" t="n">
        <v>36896</v>
      </c>
      <c r="D6" s="5" t="n">
        <v>84290</v>
      </c>
      <c r="E6" s="5" t="n">
        <v>123626</v>
      </c>
    </row>
    <row r="7">
      <c r="A7" s="4" t="inlineStr">
        <is>
          <t>Defined benefit pension plan adjustments | Reclassification out of Accumulated Other Comprehensive Income</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Defined benefit pension plan adjustments/Unrealized loss in fair value of investment adjustments</t>
        </is>
      </c>
      <c r="B9" s="5" t="n">
        <v>282</v>
      </c>
      <c r="C9" s="5" t="n">
        <v>413</v>
      </c>
      <c r="D9" s="5" t="n">
        <v>1157</v>
      </c>
      <c r="E9" s="5" t="n">
        <v>1239</v>
      </c>
    </row>
    <row r="10">
      <c r="A10" s="4" t="inlineStr">
        <is>
          <t>Income tax expense (benefit)</t>
        </is>
      </c>
      <c r="B10" s="5" t="n">
        <v>-75</v>
      </c>
      <c r="C10" s="5" t="n">
        <v>-114</v>
      </c>
      <c r="D10" s="5" t="n">
        <v>-308</v>
      </c>
      <c r="E10" s="5" t="n">
        <v>-343</v>
      </c>
    </row>
    <row r="11">
      <c r="A11" s="4" t="inlineStr">
        <is>
          <t>Net of tax</t>
        </is>
      </c>
      <c r="B11" s="5" t="n">
        <v>207</v>
      </c>
      <c r="C11" s="5" t="n">
        <v>299</v>
      </c>
      <c r="D11" s="5" t="n">
        <v>849</v>
      </c>
      <c r="E11" s="5" t="n">
        <v>896</v>
      </c>
    </row>
    <row r="12">
      <c r="A12" s="4" t="inlineStr">
        <is>
          <t>Unrealized loss in fair value of investment adjustments | Reclassification out of Accumulated Other Comprehensive Income</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Defined benefit pension plan adjustments/Unrealized loss in fair value of investment adjustments</t>
        </is>
      </c>
      <c r="B14" s="5" t="n">
        <v>113</v>
      </c>
      <c r="C14" s="5" t="n">
        <v>18</v>
      </c>
      <c r="D14" s="5" t="n">
        <v>132</v>
      </c>
      <c r="E14" s="5" t="n">
        <v>103</v>
      </c>
    </row>
    <row r="15">
      <c r="A15" s="4" t="inlineStr">
        <is>
          <t>Income tax expense (benefit)</t>
        </is>
      </c>
      <c r="B15" s="5" t="n">
        <v>-24</v>
      </c>
      <c r="C15" s="5" t="n">
        <v>-4</v>
      </c>
      <c r="D15" s="5" t="n">
        <v>-28</v>
      </c>
      <c r="E15" s="5" t="n">
        <v>-22</v>
      </c>
    </row>
    <row r="16">
      <c r="A16" s="4" t="inlineStr">
        <is>
          <t>Net of tax</t>
        </is>
      </c>
      <c r="B16" s="6" t="n">
        <v>89</v>
      </c>
      <c r="C16" s="6" t="n">
        <v>14</v>
      </c>
      <c r="D16" s="6" t="n">
        <v>104</v>
      </c>
      <c r="E16" s="6" t="n">
        <v>8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Narrative) (Details) - segment</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t>
        </is>
      </c>
      <c r="B4" s="4" t="inlineStr">
        <is>
          <t xml:space="preserve"> </t>
        </is>
      </c>
      <c r="C4" s="4" t="inlineStr">
        <is>
          <t xml:space="preserve"> </t>
        </is>
      </c>
      <c r="D4" s="5" t="n">
        <v>3</v>
      </c>
      <c r="E4" s="4" t="inlineStr">
        <is>
          <t xml:space="preserve"> </t>
        </is>
      </c>
    </row>
    <row r="5">
      <c r="A5" s="4" t="inlineStr">
        <is>
          <t>Revenue Benchmark | Customer Concentration Risk | Civil, Building, And Specialty Contractor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10" t="n">
        <v>0.169</v>
      </c>
      <c r="C7" s="10" t="n">
        <v>0.138</v>
      </c>
      <c r="D7" s="10" t="n">
        <v>0.182</v>
      </c>
      <c r="E7" s="11" t="n">
        <v>0.16</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Reportable Segments)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1082816</v>
      </c>
      <c r="C4" s="6" t="n">
        <v>1060705</v>
      </c>
      <c r="D4" s="6" t="n">
        <v>3259273</v>
      </c>
      <c r="E4" s="6" t="n">
        <v>2858756</v>
      </c>
    </row>
    <row r="5">
      <c r="A5" s="4" t="inlineStr">
        <is>
          <t>Loss from construction operations</t>
        </is>
      </c>
      <c r="B5" s="5" t="n">
        <v>-106807</v>
      </c>
      <c r="C5" s="5" t="n">
        <v>-12566</v>
      </c>
      <c r="D5" s="5" t="n">
        <v>-17508</v>
      </c>
      <c r="E5" s="5" t="n">
        <v>-92123</v>
      </c>
    </row>
    <row r="6">
      <c r="A6" s="4" t="inlineStr">
        <is>
          <t>Capital expenditures</t>
        </is>
      </c>
      <c r="B6" s="5" t="n">
        <v>6914</v>
      </c>
      <c r="C6" s="5" t="n">
        <v>14967</v>
      </c>
      <c r="D6" s="5" t="n">
        <v>28266</v>
      </c>
      <c r="E6" s="5" t="n">
        <v>45590</v>
      </c>
    </row>
    <row r="7">
      <c r="A7" s="4" t="inlineStr">
        <is>
          <t>Depreciation and amortization</t>
        </is>
      </c>
      <c r="B7" s="5" t="n">
        <v>13510</v>
      </c>
      <c r="C7" s="5" t="n">
        <v>11231</v>
      </c>
      <c r="D7" s="5" t="n">
        <v>41098</v>
      </c>
      <c r="E7" s="5" t="n">
        <v>31985</v>
      </c>
    </row>
    <row r="8">
      <c r="A8" s="4" t="inlineStr">
        <is>
          <t>Costs for share-based payment arrangements</t>
        </is>
      </c>
      <c r="B8" s="5" t="n">
        <v>16500</v>
      </c>
      <c r="C8" s="5" t="n">
        <v>3500</v>
      </c>
      <c r="D8" s="5" t="n">
        <v>39000</v>
      </c>
      <c r="E8" s="5" t="n">
        <v>9100</v>
      </c>
    </row>
    <row r="9">
      <c r="A9" s="4" t="inlineStr">
        <is>
          <t>Costs for share-based payment arrangements, after tax</t>
        </is>
      </c>
      <c r="B9" s="6" t="n">
        <v>12100</v>
      </c>
      <c r="C9" s="6" t="n">
        <v>2500</v>
      </c>
      <c r="D9" s="6" t="n">
        <v>28600</v>
      </c>
      <c r="E9" s="6" t="n">
        <v>6600</v>
      </c>
    </row>
    <row r="10">
      <c r="A10" s="4" t="inlineStr">
        <is>
          <t>Costs for share-based payment arrangements, after tax (in dollars per share)</t>
        </is>
      </c>
      <c r="B10" s="7" t="n">
        <v>0.23</v>
      </c>
      <c r="C10" s="7" t="n">
        <v>0.05</v>
      </c>
      <c r="D10" s="7" t="n">
        <v>0.55</v>
      </c>
      <c r="E10" s="7" t="n">
        <v>0.13</v>
      </c>
    </row>
    <row r="11">
      <c r="A11" s="4" t="inlineStr">
        <is>
          <t>Adverse Legal Ruling Pertaining to Mixed-Use Project in New York</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Loss contingency</t>
        </is>
      </c>
      <c r="B13" s="4" t="inlineStr">
        <is>
          <t xml:space="preserve"> </t>
        </is>
      </c>
      <c r="C13" s="4" t="inlineStr">
        <is>
          <t xml:space="preserve"> </t>
        </is>
      </c>
      <c r="D13" s="4" t="inlineStr">
        <is>
          <t xml:space="preserve"> </t>
        </is>
      </c>
      <c r="E13" s="6" t="n">
        <v>83600</v>
      </c>
    </row>
    <row r="14">
      <c r="A14" s="4" t="inlineStr">
        <is>
          <t>Loss contingency, after tax</t>
        </is>
      </c>
      <c r="B14" s="4" t="inlineStr">
        <is>
          <t xml:space="preserve"> </t>
        </is>
      </c>
      <c r="C14" s="4" t="inlineStr">
        <is>
          <t xml:space="preserve"> </t>
        </is>
      </c>
      <c r="D14" s="4" t="inlineStr">
        <is>
          <t xml:space="preserve"> </t>
        </is>
      </c>
      <c r="E14" s="6" t="n">
        <v>60100</v>
      </c>
    </row>
    <row r="15">
      <c r="A15" s="4" t="inlineStr">
        <is>
          <t>Loss contingency, after tax, diluted (in dollars per share)</t>
        </is>
      </c>
      <c r="B15" s="4" t="inlineStr">
        <is>
          <t xml:space="preserve"> </t>
        </is>
      </c>
      <c r="C15" s="4" t="inlineStr">
        <is>
          <t xml:space="preserve"> </t>
        </is>
      </c>
      <c r="D15" s="4" t="inlineStr">
        <is>
          <t xml:space="preserve"> </t>
        </is>
      </c>
      <c r="E15" s="7" t="n">
        <v>1.16</v>
      </c>
    </row>
    <row r="16">
      <c r="A16" s="4" t="inlineStr">
        <is>
          <t>Operating Segment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Revenue</t>
        </is>
      </c>
      <c r="B18" s="6" t="n">
        <v>1127427</v>
      </c>
      <c r="C18" s="6" t="n">
        <v>1086953</v>
      </c>
      <c r="D18" s="6" t="n">
        <v>3391687</v>
      </c>
      <c r="E18" s="6" t="n">
        <v>2905025</v>
      </c>
    </row>
    <row r="19">
      <c r="A19" s="4" t="inlineStr">
        <is>
          <t>Loss from construction operations</t>
        </is>
      </c>
      <c r="B19" s="5" t="n">
        <v>-73351</v>
      </c>
      <c r="C19" s="5" t="n">
        <v>8583</v>
      </c>
      <c r="D19" s="5" t="n">
        <v>67988</v>
      </c>
      <c r="E19" s="5" t="n">
        <v>-34318</v>
      </c>
    </row>
    <row r="20">
      <c r="A20" s="4" t="inlineStr">
        <is>
          <t>Capital expenditures</t>
        </is>
      </c>
      <c r="B20" s="5" t="n">
        <v>4528</v>
      </c>
      <c r="C20" s="5" t="n">
        <v>12573</v>
      </c>
      <c r="D20" s="5" t="n">
        <v>22696</v>
      </c>
      <c r="E20" s="5" t="n">
        <v>41456</v>
      </c>
    </row>
    <row r="21">
      <c r="A21" s="4" t="inlineStr">
        <is>
          <t>Depreciation and amortization</t>
        </is>
      </c>
      <c r="B21" s="5" t="n">
        <v>11866</v>
      </c>
      <c r="C21" s="5" t="n">
        <v>9056</v>
      </c>
      <c r="D21" s="5" t="n">
        <v>35189</v>
      </c>
      <c r="E21" s="5" t="n">
        <v>25264</v>
      </c>
    </row>
    <row r="22">
      <c r="A22" s="4" t="inlineStr">
        <is>
          <t>Intersegment Elimination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Revenue</t>
        </is>
      </c>
      <c r="B24" s="5" t="n">
        <v>-44611</v>
      </c>
      <c r="C24" s="5" t="n">
        <v>-26248</v>
      </c>
      <c r="D24" s="5" t="n">
        <v>-132414</v>
      </c>
      <c r="E24" s="5" t="n">
        <v>-46269</v>
      </c>
    </row>
    <row r="25">
      <c r="A25" s="4" t="inlineStr">
        <is>
          <t>Corporate</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Revenue</t>
        </is>
      </c>
      <c r="B27" s="5" t="n">
        <v>0</v>
      </c>
      <c r="C27" s="5" t="n">
        <v>0</v>
      </c>
      <c r="D27" s="5" t="n">
        <v>0</v>
      </c>
      <c r="E27" s="5" t="n">
        <v>0</v>
      </c>
    </row>
    <row r="28">
      <c r="A28" s="4" t="inlineStr">
        <is>
          <t>Loss from construction operations</t>
        </is>
      </c>
      <c r="B28" s="5" t="n">
        <v>-33456</v>
      </c>
      <c r="C28" s="5" t="n">
        <v>-21149</v>
      </c>
      <c r="D28" s="5" t="n">
        <v>-85496</v>
      </c>
      <c r="E28" s="5" t="n">
        <v>-57805</v>
      </c>
    </row>
    <row r="29">
      <c r="A29" s="4" t="inlineStr">
        <is>
          <t>Capital expenditures</t>
        </is>
      </c>
      <c r="B29" s="5" t="n">
        <v>2386</v>
      </c>
      <c r="C29" s="5" t="n">
        <v>2394</v>
      </c>
      <c r="D29" s="5" t="n">
        <v>5570</v>
      </c>
      <c r="E29" s="5" t="n">
        <v>4134</v>
      </c>
    </row>
    <row r="30">
      <c r="A30" s="4" t="inlineStr">
        <is>
          <t>Depreciation and amortization</t>
        </is>
      </c>
      <c r="B30" s="5" t="n">
        <v>1644</v>
      </c>
      <c r="C30" s="5" t="n">
        <v>2175</v>
      </c>
      <c r="D30" s="5" t="n">
        <v>5909</v>
      </c>
      <c r="E30" s="5" t="n">
        <v>6721</v>
      </c>
    </row>
    <row r="31">
      <c r="A31" s="4" t="inlineStr">
        <is>
          <t>Civil</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Revenue</t>
        </is>
      </c>
      <c r="B33" s="5" t="n">
        <v>545895</v>
      </c>
      <c r="C33" s="5" t="n">
        <v>520494</v>
      </c>
      <c r="D33" s="5" t="n">
        <v>1564548</v>
      </c>
      <c r="E33" s="5" t="n">
        <v>1424487</v>
      </c>
    </row>
    <row r="34">
      <c r="A34" s="4" t="inlineStr">
        <is>
          <t>Civil | Unfavorable Adjustment Adverse Arbitration Ruling on Bridge Project in California</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Revenue</t>
        </is>
      </c>
      <c r="B36" s="5" t="n">
        <v>-79400</v>
      </c>
      <c r="C36" s="4" t="inlineStr">
        <is>
          <t xml:space="preserve"> </t>
        </is>
      </c>
      <c r="D36" s="5" t="n">
        <v>-79400</v>
      </c>
      <c r="E36" s="4" t="inlineStr">
        <is>
          <t xml:space="preserve"> </t>
        </is>
      </c>
    </row>
    <row r="37">
      <c r="A37" s="4" t="inlineStr">
        <is>
          <t>Loss contingency</t>
        </is>
      </c>
      <c r="B37" s="5" t="n">
        <v>101600</v>
      </c>
      <c r="C37" s="4" t="inlineStr">
        <is>
          <t xml:space="preserve"> </t>
        </is>
      </c>
      <c r="D37" s="5" t="n">
        <v>101600</v>
      </c>
      <c r="E37" s="4" t="inlineStr">
        <is>
          <t xml:space="preserve"> </t>
        </is>
      </c>
    </row>
    <row r="38">
      <c r="A38" s="4" t="inlineStr">
        <is>
          <t>Loss contingency, after tax</t>
        </is>
      </c>
      <c r="B38" s="6" t="n">
        <v>74500</v>
      </c>
      <c r="C38" s="4" t="inlineStr">
        <is>
          <t xml:space="preserve"> </t>
        </is>
      </c>
      <c r="D38" s="6" t="n">
        <v>74500</v>
      </c>
      <c r="E38" s="4" t="inlineStr">
        <is>
          <t xml:space="preserve"> </t>
        </is>
      </c>
    </row>
    <row r="39">
      <c r="A39" s="4" t="inlineStr">
        <is>
          <t>Loss contingency, after tax, diluted (in dollars per share)</t>
        </is>
      </c>
      <c r="B39" s="7" t="n">
        <v>1.42</v>
      </c>
      <c r="C39" s="4" t="inlineStr">
        <is>
          <t xml:space="preserve"> </t>
        </is>
      </c>
      <c r="D39" s="7" t="n">
        <v>1.43</v>
      </c>
      <c r="E39" s="4" t="inlineStr">
        <is>
          <t xml:space="preserve"> </t>
        </is>
      </c>
    </row>
    <row r="40">
      <c r="A40" s="4" t="inlineStr">
        <is>
          <t>Civil | Unfavorable Adjustment Legal Ruling Pertaining To Mass-Transit Project In California</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Loss contingency</t>
        </is>
      </c>
      <c r="B42" s="4" t="inlineStr">
        <is>
          <t xml:space="preserve"> </t>
        </is>
      </c>
      <c r="C42" s="5" t="n">
        <v>23200</v>
      </c>
      <c r="D42" s="4" t="inlineStr">
        <is>
          <t xml:space="preserve"> </t>
        </is>
      </c>
      <c r="E42" s="5" t="n">
        <v>23200</v>
      </c>
    </row>
    <row r="43">
      <c r="A43" s="4" t="inlineStr">
        <is>
          <t>Loss contingency, after tax</t>
        </is>
      </c>
      <c r="B43" s="4" t="inlineStr">
        <is>
          <t xml:space="preserve"> </t>
        </is>
      </c>
      <c r="C43" s="6" t="n">
        <v>16800</v>
      </c>
      <c r="D43" s="4" t="inlineStr">
        <is>
          <t xml:space="preserve"> </t>
        </is>
      </c>
      <c r="E43" s="6" t="n">
        <v>16800</v>
      </c>
    </row>
    <row r="44">
      <c r="A44" s="4" t="inlineStr">
        <is>
          <t>Loss contingency, after tax, diluted (in dollars per share)</t>
        </is>
      </c>
      <c r="B44" s="4" t="inlineStr">
        <is>
          <t xml:space="preserve"> </t>
        </is>
      </c>
      <c r="C44" s="7" t="n">
        <v>0.32</v>
      </c>
      <c r="D44" s="4" t="inlineStr">
        <is>
          <t xml:space="preserve"> </t>
        </is>
      </c>
      <c r="E44" s="7" t="n">
        <v>0.32</v>
      </c>
    </row>
    <row r="45">
      <c r="A45" s="4" t="inlineStr">
        <is>
          <t>Civil | Favorable Adjustment Legal Settlement on Highway Tunneling Project in the West</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Gain contingency</t>
        </is>
      </c>
      <c r="B47" s="6" t="n">
        <v>18400</v>
      </c>
      <c r="C47" s="4" t="inlineStr">
        <is>
          <t xml:space="preserve"> </t>
        </is>
      </c>
      <c r="D47" s="4" t="inlineStr">
        <is>
          <t xml:space="preserve"> </t>
        </is>
      </c>
      <c r="E47" s="4" t="inlineStr">
        <is>
          <t xml:space="preserve"> </t>
        </is>
      </c>
    </row>
    <row r="48">
      <c r="A48" s="4" t="inlineStr">
        <is>
          <t>Gain contingency, after tax</t>
        </is>
      </c>
      <c r="B48" s="6" t="n">
        <v>13500</v>
      </c>
      <c r="C48" s="4" t="inlineStr">
        <is>
          <t xml:space="preserve"> </t>
        </is>
      </c>
      <c r="D48" s="4" t="inlineStr">
        <is>
          <t xml:space="preserve"> </t>
        </is>
      </c>
      <c r="E48" s="4" t="inlineStr">
        <is>
          <t xml:space="preserve"> </t>
        </is>
      </c>
    </row>
    <row r="49">
      <c r="A49" s="4" t="inlineStr">
        <is>
          <t>Gain contingency, after tax, diluted (in dollars per share)</t>
        </is>
      </c>
      <c r="B49" s="7" t="n">
        <v>0.26</v>
      </c>
      <c r="C49" s="4" t="inlineStr">
        <is>
          <t xml:space="preserve"> </t>
        </is>
      </c>
      <c r="D49" s="4" t="inlineStr">
        <is>
          <t xml:space="preserve"> </t>
        </is>
      </c>
      <c r="E49" s="4" t="inlineStr">
        <is>
          <t xml:space="preserve"> </t>
        </is>
      </c>
    </row>
    <row r="50">
      <c r="A50" s="4" t="inlineStr">
        <is>
          <t>Civil | Favorable Adjustment Legal Ruling Pertaining To Mass-Transit Project In California</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Gain contingency</t>
        </is>
      </c>
      <c r="B52" s="4" t="inlineStr">
        <is>
          <t xml:space="preserve"> </t>
        </is>
      </c>
      <c r="C52" s="6" t="n">
        <v>8800</v>
      </c>
      <c r="D52" s="6" t="n">
        <v>10200</v>
      </c>
      <c r="E52" s="6" t="n">
        <v>25600</v>
      </c>
    </row>
    <row r="53">
      <c r="A53" s="4" t="inlineStr">
        <is>
          <t>Gain contingency, after tax</t>
        </is>
      </c>
      <c r="B53" s="4" t="inlineStr">
        <is>
          <t xml:space="preserve"> </t>
        </is>
      </c>
      <c r="C53" s="6" t="n">
        <v>7000</v>
      </c>
      <c r="D53" s="6" t="n">
        <v>7500</v>
      </c>
      <c r="E53" s="6" t="n">
        <v>20300</v>
      </c>
    </row>
    <row r="54">
      <c r="A54" s="4" t="inlineStr">
        <is>
          <t>Gain contingency, after tax, diluted (in dollars per share)</t>
        </is>
      </c>
      <c r="B54" s="4" t="inlineStr">
        <is>
          <t xml:space="preserve"> </t>
        </is>
      </c>
      <c r="C54" s="7" t="n">
        <v>0.13</v>
      </c>
      <c r="D54" s="7" t="n">
        <v>0.14</v>
      </c>
      <c r="E54" s="7" t="n">
        <v>0.39</v>
      </c>
    </row>
    <row r="55">
      <c r="A55" s="4" t="inlineStr">
        <is>
          <t>Civil | Favorable Adjustment Legal Ruling Pertaining To Mass-Transit Project In California, Remaining Work</t>
        </is>
      </c>
      <c r="B55" s="4" t="inlineStr">
        <is>
          <t xml:space="preserve"> </t>
        </is>
      </c>
      <c r="C55" s="4" t="inlineStr">
        <is>
          <t xml:space="preserve"> </t>
        </is>
      </c>
      <c r="D55" s="4" t="inlineStr">
        <is>
          <t xml:space="preserve"> </t>
        </is>
      </c>
      <c r="E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row>
    <row r="57">
      <c r="A57" s="4" t="inlineStr">
        <is>
          <t>Gain contingency</t>
        </is>
      </c>
      <c r="B57" s="4" t="inlineStr">
        <is>
          <t xml:space="preserve"> </t>
        </is>
      </c>
      <c r="C57" s="4" t="inlineStr">
        <is>
          <t xml:space="preserve"> </t>
        </is>
      </c>
      <c r="D57" s="4" t="inlineStr">
        <is>
          <t xml:space="preserve"> </t>
        </is>
      </c>
      <c r="E57" s="6" t="n">
        <v>8800</v>
      </c>
    </row>
    <row r="58">
      <c r="A58" s="4" t="inlineStr">
        <is>
          <t>Gain contingency, after tax</t>
        </is>
      </c>
      <c r="B58" s="4" t="inlineStr">
        <is>
          <t xml:space="preserve"> </t>
        </is>
      </c>
      <c r="C58" s="4" t="inlineStr">
        <is>
          <t xml:space="preserve"> </t>
        </is>
      </c>
      <c r="D58" s="4" t="inlineStr">
        <is>
          <t xml:space="preserve"> </t>
        </is>
      </c>
      <c r="E58" s="6" t="n">
        <v>7000</v>
      </c>
    </row>
    <row r="59">
      <c r="A59" s="4" t="inlineStr">
        <is>
          <t>Gain contingency, after tax, diluted (in dollars per share)</t>
        </is>
      </c>
      <c r="B59" s="4" t="inlineStr">
        <is>
          <t xml:space="preserve"> </t>
        </is>
      </c>
      <c r="C59" s="4" t="inlineStr">
        <is>
          <t xml:space="preserve"> </t>
        </is>
      </c>
      <c r="D59" s="4" t="inlineStr">
        <is>
          <t xml:space="preserve"> </t>
        </is>
      </c>
      <c r="E59" s="7" t="n">
        <v>0.14</v>
      </c>
    </row>
    <row r="60">
      <c r="A60" s="4" t="inlineStr">
        <is>
          <t>Civil | Unfavorable Adjustment Due To Highway Project In Northeast</t>
        </is>
      </c>
      <c r="B60" s="4" t="inlineStr">
        <is>
          <t xml:space="preserve"> </t>
        </is>
      </c>
      <c r="C60" s="4" t="inlineStr">
        <is>
          <t xml:space="preserve"> </t>
        </is>
      </c>
      <c r="D60" s="4" t="inlineStr">
        <is>
          <t xml:space="preserve"> </t>
        </is>
      </c>
      <c r="E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row>
    <row r="62">
      <c r="A62" s="4" t="inlineStr">
        <is>
          <t>Loss contingency</t>
        </is>
      </c>
      <c r="B62" s="4" t="inlineStr">
        <is>
          <t xml:space="preserve"> </t>
        </is>
      </c>
      <c r="C62" s="4" t="inlineStr">
        <is>
          <t xml:space="preserve"> </t>
        </is>
      </c>
      <c r="D62" s="6" t="n">
        <v>12400</v>
      </c>
      <c r="E62" s="4" t="inlineStr">
        <is>
          <t xml:space="preserve"> </t>
        </is>
      </c>
    </row>
    <row r="63">
      <c r="A63" s="4" t="inlineStr">
        <is>
          <t>Loss contingency, after tax</t>
        </is>
      </c>
      <c r="B63" s="4" t="inlineStr">
        <is>
          <t xml:space="preserve"> </t>
        </is>
      </c>
      <c r="C63" s="4" t="inlineStr">
        <is>
          <t xml:space="preserve"> </t>
        </is>
      </c>
      <c r="D63" s="6" t="n">
        <v>9100</v>
      </c>
      <c r="E63" s="4" t="inlineStr">
        <is>
          <t xml:space="preserve"> </t>
        </is>
      </c>
    </row>
    <row r="64">
      <c r="A64" s="4" t="inlineStr">
        <is>
          <t>Loss contingency, after tax, diluted (in dollars per share)</t>
        </is>
      </c>
      <c r="B64" s="4" t="inlineStr">
        <is>
          <t xml:space="preserve"> </t>
        </is>
      </c>
      <c r="C64" s="4" t="inlineStr">
        <is>
          <t xml:space="preserve"> </t>
        </is>
      </c>
      <c r="D64" s="7" t="n">
        <v>0.17</v>
      </c>
      <c r="E64" s="4" t="inlineStr">
        <is>
          <t xml:space="preserve"> </t>
        </is>
      </c>
    </row>
    <row r="65">
      <c r="A65" s="4" t="inlineStr">
        <is>
          <t>Civil | Favorable Adjustment Legal Settlement On Highway Tunneling Project In The Northwest</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Gain contingency</t>
        </is>
      </c>
      <c r="B67" s="4" t="inlineStr">
        <is>
          <t xml:space="preserve"> </t>
        </is>
      </c>
      <c r="C67" s="4" t="inlineStr">
        <is>
          <t xml:space="preserve"> </t>
        </is>
      </c>
      <c r="D67" s="6" t="n">
        <v>18400</v>
      </c>
      <c r="E67" s="4" t="inlineStr">
        <is>
          <t xml:space="preserve"> </t>
        </is>
      </c>
    </row>
    <row r="68">
      <c r="A68" s="4" t="inlineStr">
        <is>
          <t>Gain contingency, after tax</t>
        </is>
      </c>
      <c r="B68" s="4" t="inlineStr">
        <is>
          <t xml:space="preserve"> </t>
        </is>
      </c>
      <c r="C68" s="4" t="inlineStr">
        <is>
          <t xml:space="preserve"> </t>
        </is>
      </c>
      <c r="D68" s="6" t="n">
        <v>13500</v>
      </c>
      <c r="E68" s="4" t="inlineStr">
        <is>
          <t xml:space="preserve"> </t>
        </is>
      </c>
    </row>
    <row r="69">
      <c r="A69" s="4" t="inlineStr">
        <is>
          <t>Gain contingency, after tax, diluted (in dollars per share)</t>
        </is>
      </c>
      <c r="B69" s="4" t="inlineStr">
        <is>
          <t xml:space="preserve"> </t>
        </is>
      </c>
      <c r="C69" s="4" t="inlineStr">
        <is>
          <t xml:space="preserve"> </t>
        </is>
      </c>
      <c r="D69" s="7" t="n">
        <v>0.26</v>
      </c>
      <c r="E69" s="4" t="inlineStr">
        <is>
          <t xml:space="preserve"> </t>
        </is>
      </c>
    </row>
    <row r="70">
      <c r="A70" s="4" t="inlineStr">
        <is>
          <t>Civil | Operating Segments</t>
        </is>
      </c>
      <c r="B70" s="4" t="inlineStr">
        <is>
          <t xml:space="preserve"> </t>
        </is>
      </c>
      <c r="C70" s="4" t="inlineStr">
        <is>
          <t xml:space="preserve"> </t>
        </is>
      </c>
      <c r="D70" s="4" t="inlineStr">
        <is>
          <t xml:space="preserve"> </t>
        </is>
      </c>
      <c r="E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c r="E71" s="4" t="inlineStr">
        <is>
          <t xml:space="preserve"> </t>
        </is>
      </c>
    </row>
    <row r="72">
      <c r="A72" s="4" t="inlineStr">
        <is>
          <t>Revenue</t>
        </is>
      </c>
      <c r="B72" s="6" t="n">
        <v>569080</v>
      </c>
      <c r="C72" s="6" t="n">
        <v>543776</v>
      </c>
      <c r="D72" s="6" t="n">
        <v>1649421</v>
      </c>
      <c r="E72" s="6" t="n">
        <v>1477553</v>
      </c>
    </row>
    <row r="73">
      <c r="A73" s="4" t="inlineStr">
        <is>
          <t>Loss from construction operations</t>
        </is>
      </c>
      <c r="B73" s="5" t="n">
        <v>-12545</v>
      </c>
      <c r="C73" s="5" t="n">
        <v>46889</v>
      </c>
      <c r="D73" s="5" t="n">
        <v>133785</v>
      </c>
      <c r="E73" s="5" t="n">
        <v>170308</v>
      </c>
    </row>
    <row r="74">
      <c r="A74" s="4" t="inlineStr">
        <is>
          <t>Capital expenditures</t>
        </is>
      </c>
      <c r="B74" s="5" t="n">
        <v>4237</v>
      </c>
      <c r="C74" s="5" t="n">
        <v>11941</v>
      </c>
      <c r="D74" s="5" t="n">
        <v>21847</v>
      </c>
      <c r="E74" s="5" t="n">
        <v>36649</v>
      </c>
    </row>
    <row r="75">
      <c r="A75" s="4" t="inlineStr">
        <is>
          <t>Depreciation and amortization</t>
        </is>
      </c>
      <c r="B75" s="5" t="n">
        <v>10718</v>
      </c>
      <c r="C75" s="5" t="n">
        <v>7698</v>
      </c>
      <c r="D75" s="5" t="n">
        <v>31699</v>
      </c>
      <c r="E75" s="5" t="n">
        <v>21753</v>
      </c>
    </row>
    <row r="76">
      <c r="A76" s="4" t="inlineStr">
        <is>
          <t>Civil | Intersegment Eliminations</t>
        </is>
      </c>
      <c r="B76" s="4" t="inlineStr">
        <is>
          <t xml:space="preserve"> </t>
        </is>
      </c>
      <c r="C76" s="4" t="inlineStr">
        <is>
          <t xml:space="preserve"> </t>
        </is>
      </c>
      <c r="D76" s="4" t="inlineStr">
        <is>
          <t xml:space="preserve"> </t>
        </is>
      </c>
      <c r="E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c r="E77" s="4" t="inlineStr">
        <is>
          <t xml:space="preserve"> </t>
        </is>
      </c>
    </row>
    <row r="78">
      <c r="A78" s="4" t="inlineStr">
        <is>
          <t>Revenue</t>
        </is>
      </c>
      <c r="B78" s="5" t="n">
        <v>-23185</v>
      </c>
      <c r="C78" s="5" t="n">
        <v>-23282</v>
      </c>
      <c r="D78" s="5" t="n">
        <v>-84873</v>
      </c>
      <c r="E78" s="5" t="n">
        <v>-53066</v>
      </c>
    </row>
    <row r="79">
      <c r="A79" s="4" t="inlineStr">
        <is>
          <t>Building</t>
        </is>
      </c>
      <c r="B79" s="4" t="inlineStr">
        <is>
          <t xml:space="preserve"> </t>
        </is>
      </c>
      <c r="C79" s="4" t="inlineStr">
        <is>
          <t xml:space="preserve"> </t>
        </is>
      </c>
      <c r="D79" s="4" t="inlineStr">
        <is>
          <t xml:space="preserve"> </t>
        </is>
      </c>
      <c r="E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c r="E80" s="4" t="inlineStr">
        <is>
          <t xml:space="preserve"> </t>
        </is>
      </c>
    </row>
    <row r="81">
      <c r="A81" s="4" t="inlineStr">
        <is>
          <t>Revenue</t>
        </is>
      </c>
      <c r="B81" s="5" t="n">
        <v>435715</v>
      </c>
      <c r="C81" s="5" t="n">
        <v>365449</v>
      </c>
      <c r="D81" s="5" t="n">
        <v>1265523</v>
      </c>
      <c r="E81" s="5" t="n">
        <v>926444</v>
      </c>
    </row>
    <row r="82">
      <c r="A82" s="4" t="inlineStr">
        <is>
          <t>Building | Unfavorable Adjustment Adverse Legal Settlement On Government Facility Project In Florida</t>
        </is>
      </c>
      <c r="B82" s="4" t="inlineStr">
        <is>
          <t xml:space="preserve"> </t>
        </is>
      </c>
      <c r="C82" s="4" t="inlineStr">
        <is>
          <t xml:space="preserve"> </t>
        </is>
      </c>
      <c r="D82" s="4" t="inlineStr">
        <is>
          <t xml:space="preserve"> </t>
        </is>
      </c>
      <c r="E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c r="E83" s="4" t="inlineStr">
        <is>
          <t xml:space="preserve"> </t>
        </is>
      </c>
    </row>
    <row r="84">
      <c r="A84" s="4" t="inlineStr">
        <is>
          <t>Loss contingency</t>
        </is>
      </c>
      <c r="B84" s="5" t="n">
        <v>20000</v>
      </c>
      <c r="C84" s="4" t="inlineStr">
        <is>
          <t xml:space="preserve"> </t>
        </is>
      </c>
      <c r="D84" s="5" t="n">
        <v>20000</v>
      </c>
      <c r="E84" s="4" t="inlineStr">
        <is>
          <t xml:space="preserve"> </t>
        </is>
      </c>
    </row>
    <row r="85">
      <c r="A85" s="4" t="inlineStr">
        <is>
          <t>Loss contingency, after tax</t>
        </is>
      </c>
      <c r="B85" s="6" t="n">
        <v>14700</v>
      </c>
      <c r="C85" s="4" t="inlineStr">
        <is>
          <t xml:space="preserve"> </t>
        </is>
      </c>
      <c r="D85" s="6" t="n">
        <v>14700</v>
      </c>
      <c r="E85" s="4" t="inlineStr">
        <is>
          <t xml:space="preserve"> </t>
        </is>
      </c>
    </row>
    <row r="86">
      <c r="A86" s="4" t="inlineStr">
        <is>
          <t>Loss contingency, after tax, diluted (in dollars per share)</t>
        </is>
      </c>
      <c r="B86" s="7" t="n">
        <v>0.28</v>
      </c>
      <c r="C86" s="4" t="inlineStr">
        <is>
          <t xml:space="preserve"> </t>
        </is>
      </c>
      <c r="D86" s="7" t="n">
        <v>0.28</v>
      </c>
      <c r="E86" s="4" t="inlineStr">
        <is>
          <t xml:space="preserve"> </t>
        </is>
      </c>
    </row>
    <row r="87">
      <c r="A87" s="4" t="inlineStr">
        <is>
          <t>Building | Adverse Legal Ruling Pertaining to Mixed-Use Project in New York</t>
        </is>
      </c>
      <c r="B87" s="4" t="inlineStr">
        <is>
          <t xml:space="preserve"> </t>
        </is>
      </c>
      <c r="C87" s="4" t="inlineStr">
        <is>
          <t xml:space="preserve"> </t>
        </is>
      </c>
      <c r="D87" s="4" t="inlineStr">
        <is>
          <t xml:space="preserve"> </t>
        </is>
      </c>
      <c r="E87" s="4" t="inlineStr">
        <is>
          <t xml:space="preserve"> </t>
        </is>
      </c>
    </row>
    <row r="88">
      <c r="A88" s="3" t="inlineStr">
        <is>
          <t>Segment Reporting Information [Line Items]</t>
        </is>
      </c>
      <c r="B88" s="4" t="inlineStr">
        <is>
          <t xml:space="preserve"> </t>
        </is>
      </c>
      <c r="C88" s="4" t="inlineStr">
        <is>
          <t xml:space="preserve"> </t>
        </is>
      </c>
      <c r="D88" s="4" t="inlineStr">
        <is>
          <t xml:space="preserve"> </t>
        </is>
      </c>
      <c r="E88" s="4" t="inlineStr">
        <is>
          <t xml:space="preserve"> </t>
        </is>
      </c>
    </row>
    <row r="89">
      <c r="A89" s="4" t="inlineStr">
        <is>
          <t>Loss contingency</t>
        </is>
      </c>
      <c r="B89" s="4" t="inlineStr">
        <is>
          <t xml:space="preserve"> </t>
        </is>
      </c>
      <c r="C89" s="4" t="inlineStr">
        <is>
          <t xml:space="preserve"> </t>
        </is>
      </c>
      <c r="D89" s="4" t="inlineStr">
        <is>
          <t xml:space="preserve"> </t>
        </is>
      </c>
      <c r="E89" s="5" t="n">
        <v>72200</v>
      </c>
    </row>
    <row r="90">
      <c r="A90" s="4" t="inlineStr">
        <is>
          <t>Building | Operating Segments</t>
        </is>
      </c>
      <c r="B90" s="4" t="inlineStr">
        <is>
          <t xml:space="preserve"> </t>
        </is>
      </c>
      <c r="C90" s="4" t="inlineStr">
        <is>
          <t xml:space="preserve"> </t>
        </is>
      </c>
      <c r="D90" s="4" t="inlineStr">
        <is>
          <t xml:space="preserve"> </t>
        </is>
      </c>
      <c r="E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c r="E91" s="4" t="inlineStr">
        <is>
          <t xml:space="preserve"> </t>
        </is>
      </c>
    </row>
    <row r="92">
      <c r="A92" s="4" t="inlineStr">
        <is>
          <t>Revenue</t>
        </is>
      </c>
      <c r="B92" s="6" t="n">
        <v>457141</v>
      </c>
      <c r="C92" s="5" t="n">
        <v>368244</v>
      </c>
      <c r="D92" s="6" t="n">
        <v>1313114</v>
      </c>
      <c r="E92" s="5" t="n">
        <v>919468</v>
      </c>
    </row>
    <row r="93">
      <c r="A93" s="4" t="inlineStr">
        <is>
          <t>Loss from construction operations</t>
        </is>
      </c>
      <c r="B93" s="5" t="n">
        <v>-3895</v>
      </c>
      <c r="C93" s="5" t="n">
        <v>123</v>
      </c>
      <c r="D93" s="5" t="n">
        <v>17272</v>
      </c>
      <c r="E93" s="5" t="n">
        <v>-83917</v>
      </c>
    </row>
    <row r="94">
      <c r="A94" s="4" t="inlineStr">
        <is>
          <t>Capital expenditures</t>
        </is>
      </c>
      <c r="B94" s="5" t="n">
        <v>238</v>
      </c>
      <c r="C94" s="5" t="n">
        <v>241</v>
      </c>
      <c r="D94" s="5" t="n">
        <v>523</v>
      </c>
      <c r="E94" s="5" t="n">
        <v>3716</v>
      </c>
    </row>
    <row r="95">
      <c r="A95" s="4" t="inlineStr">
        <is>
          <t>Depreciation and amortization</t>
        </is>
      </c>
      <c r="B95" s="5" t="n">
        <v>579</v>
      </c>
      <c r="C95" s="5" t="n">
        <v>743</v>
      </c>
      <c r="D95" s="5" t="n">
        <v>1749</v>
      </c>
      <c r="E95" s="5" t="n">
        <v>1655</v>
      </c>
    </row>
    <row r="96">
      <c r="A96" s="4" t="inlineStr">
        <is>
          <t>Building | Intersegment Eliminations</t>
        </is>
      </c>
      <c r="B96" s="4" t="inlineStr">
        <is>
          <t xml:space="preserve"> </t>
        </is>
      </c>
      <c r="C96" s="4" t="inlineStr">
        <is>
          <t xml:space="preserve"> </t>
        </is>
      </c>
      <c r="D96" s="4" t="inlineStr">
        <is>
          <t xml:space="preserve"> </t>
        </is>
      </c>
      <c r="E96" s="4" t="inlineStr">
        <is>
          <t xml:space="preserve"> </t>
        </is>
      </c>
    </row>
    <row r="97">
      <c r="A97" s="3" t="inlineStr">
        <is>
          <t>Segment Reporting Information [Line Items]</t>
        </is>
      </c>
      <c r="B97" s="4" t="inlineStr">
        <is>
          <t xml:space="preserve"> </t>
        </is>
      </c>
      <c r="C97" s="4" t="inlineStr">
        <is>
          <t xml:space="preserve"> </t>
        </is>
      </c>
      <c r="D97" s="4" t="inlineStr">
        <is>
          <t xml:space="preserve"> </t>
        </is>
      </c>
      <c r="E97" s="4" t="inlineStr">
        <is>
          <t xml:space="preserve"> </t>
        </is>
      </c>
    </row>
    <row r="98">
      <c r="A98" s="4" t="inlineStr">
        <is>
          <t>Revenue</t>
        </is>
      </c>
      <c r="B98" s="5" t="n">
        <v>-21426</v>
      </c>
      <c r="C98" s="5" t="n">
        <v>-2795</v>
      </c>
      <c r="D98" s="5" t="n">
        <v>-47591</v>
      </c>
      <c r="E98" s="5" t="n">
        <v>6976</v>
      </c>
    </row>
    <row r="99">
      <c r="A99" s="4" t="inlineStr">
        <is>
          <t>Specialty Contractors</t>
        </is>
      </c>
      <c r="B99" s="4" t="inlineStr">
        <is>
          <t xml:space="preserve"> </t>
        </is>
      </c>
      <c r="C99" s="4" t="inlineStr">
        <is>
          <t xml:space="preserve"> </t>
        </is>
      </c>
      <c r="D99" s="4" t="inlineStr">
        <is>
          <t xml:space="preserve"> </t>
        </is>
      </c>
      <c r="E99" s="4" t="inlineStr">
        <is>
          <t xml:space="preserve"> </t>
        </is>
      </c>
    </row>
    <row r="100">
      <c r="A100" s="3" t="inlineStr">
        <is>
          <t>Segment Reporting Information [Line Items]</t>
        </is>
      </c>
      <c r="B100" s="4" t="inlineStr">
        <is>
          <t xml:space="preserve"> </t>
        </is>
      </c>
      <c r="C100" s="4" t="inlineStr">
        <is>
          <t xml:space="preserve"> </t>
        </is>
      </c>
      <c r="D100" s="4" t="inlineStr">
        <is>
          <t xml:space="preserve"> </t>
        </is>
      </c>
      <c r="E100" s="4" t="inlineStr">
        <is>
          <t xml:space="preserve"> </t>
        </is>
      </c>
    </row>
    <row r="101">
      <c r="A101" s="4" t="inlineStr">
        <is>
          <t>Revenue</t>
        </is>
      </c>
      <c r="B101" s="5" t="n">
        <v>101206</v>
      </c>
      <c r="C101" s="5" t="n">
        <v>174762</v>
      </c>
      <c r="D101" s="5" t="n">
        <v>429202</v>
      </c>
      <c r="E101" s="5" t="n">
        <v>507825</v>
      </c>
    </row>
    <row r="102">
      <c r="A102" s="4" t="inlineStr">
        <is>
          <t>Specialty Contractors | Unfavorable Adjustment Legal Ruling Pertaining To Mass-Transit Project In California</t>
        </is>
      </c>
      <c r="B102" s="4" t="inlineStr">
        <is>
          <t xml:space="preserve"> </t>
        </is>
      </c>
      <c r="C102" s="4" t="inlineStr">
        <is>
          <t xml:space="preserve"> </t>
        </is>
      </c>
      <c r="D102" s="4" t="inlineStr">
        <is>
          <t xml:space="preserve"> </t>
        </is>
      </c>
      <c r="E102" s="4" t="inlineStr">
        <is>
          <t xml:space="preserve"> </t>
        </is>
      </c>
    </row>
    <row r="103">
      <c r="A103" s="3" t="inlineStr">
        <is>
          <t>Segment Reporting Information [Line Items]</t>
        </is>
      </c>
      <c r="B103" s="4" t="inlineStr">
        <is>
          <t xml:space="preserve"> </t>
        </is>
      </c>
      <c r="C103" s="4" t="inlineStr">
        <is>
          <t xml:space="preserve"> </t>
        </is>
      </c>
      <c r="D103" s="4" t="inlineStr">
        <is>
          <t xml:space="preserve"> </t>
        </is>
      </c>
      <c r="E103" s="4" t="inlineStr">
        <is>
          <t xml:space="preserve"> </t>
        </is>
      </c>
    </row>
    <row r="104">
      <c r="A104" s="4" t="inlineStr">
        <is>
          <t>Loss contingency</t>
        </is>
      </c>
      <c r="B104" s="5" t="n">
        <v>17700</v>
      </c>
      <c r="C104" s="5" t="n">
        <v>9400</v>
      </c>
      <c r="D104" s="5" t="n">
        <v>17700</v>
      </c>
      <c r="E104" s="5" t="n">
        <v>9400</v>
      </c>
    </row>
    <row r="105">
      <c r="A105" s="4" t="inlineStr">
        <is>
          <t>Loss contingency, after tax</t>
        </is>
      </c>
      <c r="B105" s="6" t="n">
        <v>13000</v>
      </c>
      <c r="C105" s="6" t="n">
        <v>6800</v>
      </c>
      <c r="D105" s="6" t="n">
        <v>13000</v>
      </c>
      <c r="E105" s="6" t="n">
        <v>6800</v>
      </c>
    </row>
    <row r="106">
      <c r="A106" s="4" t="inlineStr">
        <is>
          <t>Loss contingency, after tax, diluted (in dollars per share)</t>
        </is>
      </c>
      <c r="B106" s="7" t="n">
        <v>0.25</v>
      </c>
      <c r="C106" s="7" t="n">
        <v>0.13</v>
      </c>
      <c r="D106" s="7" t="n">
        <v>0.25</v>
      </c>
      <c r="E106" s="7" t="n">
        <v>0.13</v>
      </c>
    </row>
    <row r="107">
      <c r="A107" s="4" t="inlineStr">
        <is>
          <t>Specialty Contractors | Unfavorable Adjustment Legal Ruling Pertaining To Mass-Transit Project In New York</t>
        </is>
      </c>
      <c r="B107" s="4" t="inlineStr">
        <is>
          <t xml:space="preserve"> </t>
        </is>
      </c>
      <c r="C107" s="4" t="inlineStr">
        <is>
          <t xml:space="preserve"> </t>
        </is>
      </c>
      <c r="D107" s="4" t="inlineStr">
        <is>
          <t xml:space="preserve"> </t>
        </is>
      </c>
      <c r="E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c r="E108" s="4" t="inlineStr">
        <is>
          <t xml:space="preserve"> </t>
        </is>
      </c>
    </row>
    <row r="109">
      <c r="A109" s="4" t="inlineStr">
        <is>
          <t>Loss contingency</t>
        </is>
      </c>
      <c r="B109" s="6" t="n">
        <v>11500</v>
      </c>
      <c r="C109" s="4" t="inlineStr">
        <is>
          <t xml:space="preserve"> </t>
        </is>
      </c>
      <c r="D109" s="6" t="n">
        <v>11500</v>
      </c>
      <c r="E109" s="4" t="inlineStr">
        <is>
          <t xml:space="preserve"> </t>
        </is>
      </c>
    </row>
    <row r="110">
      <c r="A110" s="4" t="inlineStr">
        <is>
          <t>Loss contingency, after tax</t>
        </is>
      </c>
      <c r="B110" s="6" t="n">
        <v>8400</v>
      </c>
      <c r="C110" s="4" t="inlineStr">
        <is>
          <t xml:space="preserve"> </t>
        </is>
      </c>
      <c r="D110" s="6" t="n">
        <v>8400</v>
      </c>
      <c r="E110" s="4" t="inlineStr">
        <is>
          <t xml:space="preserve"> </t>
        </is>
      </c>
    </row>
    <row r="111">
      <c r="A111" s="4" t="inlineStr">
        <is>
          <t>Loss contingency, after tax, diluted (in dollars per share)</t>
        </is>
      </c>
      <c r="B111" s="7" t="n">
        <v>0.16</v>
      </c>
      <c r="C111" s="4" t="inlineStr">
        <is>
          <t xml:space="preserve"> </t>
        </is>
      </c>
      <c r="D111" s="7" t="n">
        <v>0.16</v>
      </c>
      <c r="E111" s="4" t="inlineStr">
        <is>
          <t xml:space="preserve"> </t>
        </is>
      </c>
    </row>
    <row r="112">
      <c r="A112" s="4" t="inlineStr">
        <is>
          <t>Specialty Contractors | Unfavorable Adjustment due to Changes in Estimates on Transportation Project in the Northeast</t>
        </is>
      </c>
      <c r="B112" s="4" t="inlineStr">
        <is>
          <t xml:space="preserve"> </t>
        </is>
      </c>
      <c r="C112" s="4" t="inlineStr">
        <is>
          <t xml:space="preserve"> </t>
        </is>
      </c>
      <c r="D112" s="4" t="inlineStr">
        <is>
          <t xml:space="preserve"> </t>
        </is>
      </c>
      <c r="E112" s="4" t="inlineStr">
        <is>
          <t xml:space="preserve"> </t>
        </is>
      </c>
    </row>
    <row r="113">
      <c r="A113" s="3" t="inlineStr">
        <is>
          <t>Segment Reporting Information [Line Items]</t>
        </is>
      </c>
      <c r="B113" s="4" t="inlineStr">
        <is>
          <t xml:space="preserve"> </t>
        </is>
      </c>
      <c r="C113" s="4" t="inlineStr">
        <is>
          <t xml:space="preserve"> </t>
        </is>
      </c>
      <c r="D113" s="4" t="inlineStr">
        <is>
          <t xml:space="preserve"> </t>
        </is>
      </c>
      <c r="E113" s="4" t="inlineStr">
        <is>
          <t xml:space="preserve"> </t>
        </is>
      </c>
    </row>
    <row r="114">
      <c r="A114" s="4" t="inlineStr">
        <is>
          <t>Loss contingency</t>
        </is>
      </c>
      <c r="B114" s="4" t="inlineStr">
        <is>
          <t xml:space="preserve"> </t>
        </is>
      </c>
      <c r="C114" s="6" t="n">
        <v>16900</v>
      </c>
      <c r="D114" s="4" t="inlineStr">
        <is>
          <t xml:space="preserve"> </t>
        </is>
      </c>
      <c r="E114" s="6" t="n">
        <v>57000</v>
      </c>
    </row>
    <row r="115">
      <c r="A115" s="4" t="inlineStr">
        <is>
          <t>Loss contingency, after tax</t>
        </is>
      </c>
      <c r="B115" s="4" t="inlineStr">
        <is>
          <t xml:space="preserve"> </t>
        </is>
      </c>
      <c r="C115" s="6" t="n">
        <v>12300</v>
      </c>
      <c r="D115" s="4" t="inlineStr">
        <is>
          <t xml:space="preserve"> </t>
        </is>
      </c>
      <c r="E115" s="6" t="n">
        <v>41400</v>
      </c>
    </row>
    <row r="116">
      <c r="A116" s="4" t="inlineStr">
        <is>
          <t>Loss contingency, after tax, diluted (in dollars per share)</t>
        </is>
      </c>
      <c r="B116" s="4" t="inlineStr">
        <is>
          <t xml:space="preserve"> </t>
        </is>
      </c>
      <c r="C116" s="7" t="n">
        <v>0.24</v>
      </c>
      <c r="D116" s="4" t="inlineStr">
        <is>
          <t xml:space="preserve"> </t>
        </is>
      </c>
      <c r="E116" s="7" t="n">
        <v>0.8</v>
      </c>
    </row>
    <row r="117">
      <c r="A117" s="4" t="inlineStr">
        <is>
          <t>Specialty Contractors | Unfavorable Arbitration Ruling Pertaining to Electrical Project in New York</t>
        </is>
      </c>
      <c r="B117" s="4" t="inlineStr">
        <is>
          <t xml:space="preserve"> </t>
        </is>
      </c>
      <c r="C117" s="4" t="inlineStr">
        <is>
          <t xml:space="preserve"> </t>
        </is>
      </c>
      <c r="D117" s="4" t="inlineStr">
        <is>
          <t xml:space="preserve"> </t>
        </is>
      </c>
      <c r="E117" s="4" t="inlineStr">
        <is>
          <t xml:space="preserve"> </t>
        </is>
      </c>
    </row>
    <row r="118">
      <c r="A118" s="3" t="inlineStr">
        <is>
          <t>Segment Reporting Information [Line Items]</t>
        </is>
      </c>
      <c r="B118" s="4" t="inlineStr">
        <is>
          <t xml:space="preserve"> </t>
        </is>
      </c>
      <c r="C118" s="4" t="inlineStr">
        <is>
          <t xml:space="preserve"> </t>
        </is>
      </c>
      <c r="D118" s="4" t="inlineStr">
        <is>
          <t xml:space="preserve"> </t>
        </is>
      </c>
      <c r="E118" s="4" t="inlineStr">
        <is>
          <t xml:space="preserve"> </t>
        </is>
      </c>
    </row>
    <row r="119">
      <c r="A119" s="4" t="inlineStr">
        <is>
          <t>Loss contingency</t>
        </is>
      </c>
      <c r="B119" s="4" t="inlineStr">
        <is>
          <t xml:space="preserve"> </t>
        </is>
      </c>
      <c r="C119" s="4" t="inlineStr">
        <is>
          <t xml:space="preserve"> </t>
        </is>
      </c>
      <c r="D119" s="6" t="n">
        <v>12000</v>
      </c>
      <c r="E119" s="4" t="inlineStr">
        <is>
          <t xml:space="preserve"> </t>
        </is>
      </c>
    </row>
    <row r="120">
      <c r="A120" s="4" t="inlineStr">
        <is>
          <t>Loss contingency, after tax</t>
        </is>
      </c>
      <c r="B120" s="4" t="inlineStr">
        <is>
          <t xml:space="preserve"> </t>
        </is>
      </c>
      <c r="C120" s="4" t="inlineStr">
        <is>
          <t xml:space="preserve"> </t>
        </is>
      </c>
      <c r="D120" s="6" t="n">
        <v>8800</v>
      </c>
      <c r="E120" s="4" t="inlineStr">
        <is>
          <t xml:space="preserve"> </t>
        </is>
      </c>
    </row>
    <row r="121">
      <c r="A121" s="4" t="inlineStr">
        <is>
          <t>Loss contingency, after tax, diluted (in dollars per share)</t>
        </is>
      </c>
      <c r="B121" s="4" t="inlineStr">
        <is>
          <t xml:space="preserve"> </t>
        </is>
      </c>
      <c r="C121" s="4" t="inlineStr">
        <is>
          <t xml:space="preserve"> </t>
        </is>
      </c>
      <c r="D121" s="7" t="n">
        <v>0.17</v>
      </c>
      <c r="E121" s="4" t="inlineStr">
        <is>
          <t xml:space="preserve"> </t>
        </is>
      </c>
    </row>
    <row r="122">
      <c r="A122" s="4" t="inlineStr">
        <is>
          <t>Specialty Contractors | Adverse Legal Ruling Pertaining to Mixed-Use Project in New York</t>
        </is>
      </c>
      <c r="B122" s="4" t="inlineStr">
        <is>
          <t xml:space="preserve"> </t>
        </is>
      </c>
      <c r="C122" s="4" t="inlineStr">
        <is>
          <t xml:space="preserve"> </t>
        </is>
      </c>
      <c r="D122" s="4" t="inlineStr">
        <is>
          <t xml:space="preserve"> </t>
        </is>
      </c>
      <c r="E122" s="4" t="inlineStr">
        <is>
          <t xml:space="preserve"> </t>
        </is>
      </c>
    </row>
    <row r="123">
      <c r="A123" s="3" t="inlineStr">
        <is>
          <t>Segment Reporting Information [Line Items]</t>
        </is>
      </c>
      <c r="B123" s="4" t="inlineStr">
        <is>
          <t xml:space="preserve"> </t>
        </is>
      </c>
      <c r="C123" s="4" t="inlineStr">
        <is>
          <t xml:space="preserve"> </t>
        </is>
      </c>
      <c r="D123" s="4" t="inlineStr">
        <is>
          <t xml:space="preserve"> </t>
        </is>
      </c>
      <c r="E123" s="4" t="inlineStr">
        <is>
          <t xml:space="preserve"> </t>
        </is>
      </c>
    </row>
    <row r="124">
      <c r="A124" s="4" t="inlineStr">
        <is>
          <t>Loss contingency</t>
        </is>
      </c>
      <c r="B124" s="4" t="inlineStr">
        <is>
          <t xml:space="preserve"> </t>
        </is>
      </c>
      <c r="C124" s="4" t="inlineStr">
        <is>
          <t xml:space="preserve"> </t>
        </is>
      </c>
      <c r="D124" s="4" t="inlineStr">
        <is>
          <t xml:space="preserve"> </t>
        </is>
      </c>
      <c r="E124" s="6" t="n">
        <v>11400</v>
      </c>
    </row>
    <row r="125">
      <c r="A125" s="4" t="inlineStr">
        <is>
          <t>Specialty Contractors | Unfavorable Adjustment due to Educational Facilities Project in New York</t>
        </is>
      </c>
      <c r="B125" s="4" t="inlineStr">
        <is>
          <t xml:space="preserve"> </t>
        </is>
      </c>
      <c r="C125" s="4" t="inlineStr">
        <is>
          <t xml:space="preserve"> </t>
        </is>
      </c>
      <c r="D125" s="4" t="inlineStr">
        <is>
          <t xml:space="preserve"> </t>
        </is>
      </c>
      <c r="E125" s="4" t="inlineStr">
        <is>
          <t xml:space="preserve"> </t>
        </is>
      </c>
    </row>
    <row r="126">
      <c r="A126" s="3" t="inlineStr">
        <is>
          <t>Segment Reporting Information [Line Items]</t>
        </is>
      </c>
      <c r="B126" s="4" t="inlineStr">
        <is>
          <t xml:space="preserve"> </t>
        </is>
      </c>
      <c r="C126" s="4" t="inlineStr">
        <is>
          <t xml:space="preserve"> </t>
        </is>
      </c>
      <c r="D126" s="4" t="inlineStr">
        <is>
          <t xml:space="preserve"> </t>
        </is>
      </c>
      <c r="E126" s="4" t="inlineStr">
        <is>
          <t xml:space="preserve"> </t>
        </is>
      </c>
    </row>
    <row r="127">
      <c r="A127" s="4" t="inlineStr">
        <is>
          <t>Loss contingency</t>
        </is>
      </c>
      <c r="B127" s="4" t="inlineStr">
        <is>
          <t xml:space="preserve"> </t>
        </is>
      </c>
      <c r="C127" s="4" t="inlineStr">
        <is>
          <t xml:space="preserve"> </t>
        </is>
      </c>
      <c r="D127" s="4" t="inlineStr">
        <is>
          <t xml:space="preserve"> </t>
        </is>
      </c>
      <c r="E127" s="5" t="n">
        <v>25100</v>
      </c>
    </row>
    <row r="128">
      <c r="A128" s="4" t="inlineStr">
        <is>
          <t>Loss contingency, after tax</t>
        </is>
      </c>
      <c r="B128" s="4" t="inlineStr">
        <is>
          <t xml:space="preserve"> </t>
        </is>
      </c>
      <c r="C128" s="4" t="inlineStr">
        <is>
          <t xml:space="preserve"> </t>
        </is>
      </c>
      <c r="D128" s="4" t="inlineStr">
        <is>
          <t xml:space="preserve"> </t>
        </is>
      </c>
      <c r="E128" s="6" t="n">
        <v>18200</v>
      </c>
    </row>
    <row r="129">
      <c r="A129" s="4" t="inlineStr">
        <is>
          <t>Loss contingency, after tax, diluted (in dollars per share)</t>
        </is>
      </c>
      <c r="B129" s="4" t="inlineStr">
        <is>
          <t xml:space="preserve"> </t>
        </is>
      </c>
      <c r="C129" s="4" t="inlineStr">
        <is>
          <t xml:space="preserve"> </t>
        </is>
      </c>
      <c r="D129" s="4" t="inlineStr">
        <is>
          <t xml:space="preserve"> </t>
        </is>
      </c>
      <c r="E129" s="7" t="n">
        <v>0.35</v>
      </c>
    </row>
    <row r="130">
      <c r="A130" s="4" t="inlineStr">
        <is>
          <t>Specialty Contractors | Operating Segments</t>
        </is>
      </c>
      <c r="B130" s="4" t="inlineStr">
        <is>
          <t xml:space="preserve"> </t>
        </is>
      </c>
      <c r="C130" s="4" t="inlineStr">
        <is>
          <t xml:space="preserve"> </t>
        </is>
      </c>
      <c r="D130" s="4" t="inlineStr">
        <is>
          <t xml:space="preserve"> </t>
        </is>
      </c>
      <c r="E130" s="4" t="inlineStr">
        <is>
          <t xml:space="preserve"> </t>
        </is>
      </c>
    </row>
    <row r="131">
      <c r="A131" s="3" t="inlineStr">
        <is>
          <t>Segment Reporting Information [Line Items]</t>
        </is>
      </c>
      <c r="B131" s="4" t="inlineStr">
        <is>
          <t xml:space="preserve"> </t>
        </is>
      </c>
      <c r="C131" s="4" t="inlineStr">
        <is>
          <t xml:space="preserve"> </t>
        </is>
      </c>
      <c r="D131" s="4" t="inlineStr">
        <is>
          <t xml:space="preserve"> </t>
        </is>
      </c>
      <c r="E131" s="4" t="inlineStr">
        <is>
          <t xml:space="preserve"> </t>
        </is>
      </c>
    </row>
    <row r="132">
      <c r="A132" s="4" t="inlineStr">
        <is>
          <t>Revenue</t>
        </is>
      </c>
      <c r="B132" s="6" t="n">
        <v>101206</v>
      </c>
      <c r="C132" s="6" t="n">
        <v>174933</v>
      </c>
      <c r="D132" s="6" t="n">
        <v>429152</v>
      </c>
      <c r="E132" s="6" t="n">
        <v>508004</v>
      </c>
    </row>
    <row r="133">
      <c r="A133" s="4" t="inlineStr">
        <is>
          <t>Loss from construction operations</t>
        </is>
      </c>
      <c r="B133" s="5" t="n">
        <v>-56911</v>
      </c>
      <c r="C133" s="5" t="n">
        <v>-38429</v>
      </c>
      <c r="D133" s="5" t="n">
        <v>-83069</v>
      </c>
      <c r="E133" s="5" t="n">
        <v>-120709</v>
      </c>
    </row>
    <row r="134">
      <c r="A134" s="4" t="inlineStr">
        <is>
          <t>Capital expenditures</t>
        </is>
      </c>
      <c r="B134" s="5" t="n">
        <v>53</v>
      </c>
      <c r="C134" s="5" t="n">
        <v>391</v>
      </c>
      <c r="D134" s="5" t="n">
        <v>326</v>
      </c>
      <c r="E134" s="5" t="n">
        <v>1091</v>
      </c>
    </row>
    <row r="135">
      <c r="A135" s="4" t="inlineStr">
        <is>
          <t>Depreciation and amortization</t>
        </is>
      </c>
      <c r="B135" s="5" t="n">
        <v>569</v>
      </c>
      <c r="C135" s="5" t="n">
        <v>615</v>
      </c>
      <c r="D135" s="5" t="n">
        <v>1741</v>
      </c>
      <c r="E135" s="5" t="n">
        <v>1856</v>
      </c>
    </row>
    <row r="136">
      <c r="A136" s="4" t="inlineStr">
        <is>
          <t>Specialty Contractors | Intersegment Eliminations</t>
        </is>
      </c>
      <c r="B136" s="4" t="inlineStr">
        <is>
          <t xml:space="preserve"> </t>
        </is>
      </c>
      <c r="C136" s="4" t="inlineStr">
        <is>
          <t xml:space="preserve"> </t>
        </is>
      </c>
      <c r="D136" s="4" t="inlineStr">
        <is>
          <t xml:space="preserve"> </t>
        </is>
      </c>
      <c r="E136" s="4" t="inlineStr">
        <is>
          <t xml:space="preserve"> </t>
        </is>
      </c>
    </row>
    <row r="137">
      <c r="A137" s="3" t="inlineStr">
        <is>
          <t>Segment Reporting Information [Line Items]</t>
        </is>
      </c>
      <c r="B137" s="4" t="inlineStr">
        <is>
          <t xml:space="preserve"> </t>
        </is>
      </c>
      <c r="C137" s="4" t="inlineStr">
        <is>
          <t xml:space="preserve"> </t>
        </is>
      </c>
      <c r="D137" s="4" t="inlineStr">
        <is>
          <t xml:space="preserve"> </t>
        </is>
      </c>
      <c r="E137" s="4" t="inlineStr">
        <is>
          <t xml:space="preserve"> </t>
        </is>
      </c>
    </row>
    <row r="138">
      <c r="A138" s="4" t="inlineStr">
        <is>
          <t>Revenue</t>
        </is>
      </c>
      <c r="B138" s="6" t="n">
        <v>0</v>
      </c>
      <c r="C138" s="5" t="n">
        <v>-171</v>
      </c>
      <c r="D138" s="6" t="n">
        <v>50</v>
      </c>
      <c r="E138" s="5" t="n">
        <v>-179</v>
      </c>
    </row>
    <row r="139">
      <c r="A139" s="4" t="inlineStr">
        <is>
          <t>Civil and Building | Unfavorable Adjustment due to Changes in Estimates on Transportation Project in the Northeast</t>
        </is>
      </c>
      <c r="B139" s="4" t="inlineStr">
        <is>
          <t xml:space="preserve"> </t>
        </is>
      </c>
      <c r="C139" s="4" t="inlineStr">
        <is>
          <t xml:space="preserve"> </t>
        </is>
      </c>
      <c r="D139" s="4" t="inlineStr">
        <is>
          <t xml:space="preserve"> </t>
        </is>
      </c>
      <c r="E139" s="4" t="inlineStr">
        <is>
          <t xml:space="preserve"> </t>
        </is>
      </c>
    </row>
    <row r="140">
      <c r="A140" s="3" t="inlineStr">
        <is>
          <t>Segment Reporting Information [Line Items]</t>
        </is>
      </c>
      <c r="B140" s="4" t="inlineStr">
        <is>
          <t xml:space="preserve"> </t>
        </is>
      </c>
      <c r="C140" s="4" t="inlineStr">
        <is>
          <t xml:space="preserve"> </t>
        </is>
      </c>
      <c r="D140" s="4" t="inlineStr">
        <is>
          <t xml:space="preserve"> </t>
        </is>
      </c>
      <c r="E140" s="4" t="inlineStr">
        <is>
          <t xml:space="preserve"> </t>
        </is>
      </c>
    </row>
    <row r="141">
      <c r="A141" s="4" t="inlineStr">
        <is>
          <t>Loss contingency</t>
        </is>
      </c>
      <c r="B141" s="4" t="inlineStr">
        <is>
          <t xml:space="preserve"> </t>
        </is>
      </c>
      <c r="C141" s="5" t="n">
        <v>14000</v>
      </c>
      <c r="D141" s="4" t="inlineStr">
        <is>
          <t xml:space="preserve"> </t>
        </is>
      </c>
      <c r="E141" s="5" t="n">
        <v>27500</v>
      </c>
    </row>
    <row r="142">
      <c r="A142" s="4" t="inlineStr">
        <is>
          <t>Loss contingency, after tax</t>
        </is>
      </c>
      <c r="B142" s="4" t="inlineStr">
        <is>
          <t xml:space="preserve"> </t>
        </is>
      </c>
      <c r="C142" s="6" t="n">
        <v>10900</v>
      </c>
      <c r="D142" s="4" t="inlineStr">
        <is>
          <t xml:space="preserve"> </t>
        </is>
      </c>
      <c r="E142" s="6" t="n">
        <v>21400</v>
      </c>
    </row>
    <row r="143">
      <c r="A143" s="4" t="inlineStr">
        <is>
          <t>Loss contingency, after tax, diluted (in dollars per share)</t>
        </is>
      </c>
      <c r="B143" s="4" t="inlineStr">
        <is>
          <t xml:space="preserve"> </t>
        </is>
      </c>
      <c r="C143" s="7" t="n">
        <v>0.21</v>
      </c>
      <c r="D143" s="4" t="inlineStr">
        <is>
          <t xml:space="preserve"> </t>
        </is>
      </c>
      <c r="E143" s="7" t="n">
        <v>0.41</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Reconciliation of Segment Results to Consolidated Loss Before 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Loss from construction operations</t>
        </is>
      </c>
      <c r="B4" s="6" t="n">
        <v>-106807</v>
      </c>
      <c r="C4" s="6" t="n">
        <v>-12566</v>
      </c>
      <c r="D4" s="6" t="n">
        <v>-17508</v>
      </c>
      <c r="E4" s="6" t="n">
        <v>-92123</v>
      </c>
    </row>
    <row r="5">
      <c r="A5" s="4" t="inlineStr">
        <is>
          <t>Other income, net</t>
        </is>
      </c>
      <c r="B5" s="5" t="n">
        <v>4487</v>
      </c>
      <c r="C5" s="5" t="n">
        <v>2967</v>
      </c>
      <c r="D5" s="5" t="n">
        <v>15636</v>
      </c>
      <c r="E5" s="5" t="n">
        <v>12442</v>
      </c>
    </row>
    <row r="6">
      <c r="A6" s="4" t="inlineStr">
        <is>
          <t>Interest expense</t>
        </is>
      </c>
      <c r="B6" s="5" t="n">
        <v>-21223</v>
      </c>
      <c r="C6" s="5" t="n">
        <v>-20313</v>
      </c>
      <c r="D6" s="5" t="n">
        <v>-63614</v>
      </c>
      <c r="E6" s="5" t="n">
        <v>-63842</v>
      </c>
    </row>
    <row r="7">
      <c r="A7" s="4" t="inlineStr">
        <is>
          <t>Loss before income taxes</t>
        </is>
      </c>
      <c r="B7" s="6" t="n">
        <v>-123543</v>
      </c>
      <c r="C7" s="6" t="n">
        <v>-29912</v>
      </c>
      <c r="D7" s="6" t="n">
        <v>-65486</v>
      </c>
      <c r="E7" s="6" t="n">
        <v>-143523</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Total Assets for Reportable Segments) (Details) - USD ($) $ in Thousands</t>
        </is>
      </c>
      <c r="B1" s="2" t="inlineStr">
        <is>
          <t>Sep. 30, 2024</t>
        </is>
      </c>
      <c r="C1" s="2" t="inlineStr">
        <is>
          <t>Dec. 31, 2023</t>
        </is>
      </c>
    </row>
    <row r="2">
      <c r="A2" s="3" t="inlineStr">
        <is>
          <t>Segment Reporting Information [Line Items]</t>
        </is>
      </c>
      <c r="B2" s="4" t="inlineStr">
        <is>
          <t xml:space="preserve"> </t>
        </is>
      </c>
      <c r="C2" s="4" t="inlineStr">
        <is>
          <t xml:space="preserve"> </t>
        </is>
      </c>
    </row>
    <row r="3">
      <c r="A3" s="4" t="inlineStr">
        <is>
          <t>Total assets</t>
        </is>
      </c>
      <c r="B3" s="6" t="n">
        <v>4386501</v>
      </c>
      <c r="C3" s="6" t="n">
        <v>4429856</v>
      </c>
    </row>
    <row r="4">
      <c r="A4" s="4" t="inlineStr">
        <is>
          <t>Corporate and oth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560709</v>
      </c>
      <c r="C6" s="5" t="n">
        <v>-315825</v>
      </c>
    </row>
    <row r="7">
      <c r="A7" s="4" t="inlineStr">
        <is>
          <t>Civil | Operating Segmen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3675300</v>
      </c>
      <c r="C9" s="5" t="n">
        <v>3539608</v>
      </c>
    </row>
    <row r="10">
      <c r="A10" s="4" t="inlineStr">
        <is>
          <t>Building | 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1065027</v>
      </c>
      <c r="C12" s="5" t="n">
        <v>898902</v>
      </c>
    </row>
    <row r="13">
      <c r="A13" s="4" t="inlineStr">
        <is>
          <t>Specialty Contractors | Operating Segmen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6" t="n">
        <v>206883</v>
      </c>
      <c r="C15" s="6" t="n">
        <v>30717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Sep. 30, 2024</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In November 2023, the Financial Accounting Standards Board (“FASB”) issued Accounting Standards Update (“ASU”) 2023-07, Segment Reporting (“Topic 280”): Improvements to Reportable Segment Disclosures (“ASU 2023-07”), which requires disclosure of incremental segment information on an interim and annual basis. ASU 2023-07 is effective for fiscal years beginning after December 15, 2023, and interim periods within fiscal years beginning after December 15, 2024, and requires retrospective application to all prior periods presented in the financial statements. Early adoption is permitted. The Company does not anticipate that the adoption of this ASU will have a material impact on its consolidated financial statements. In December 2023, the FASB issued ASU 2023-09, Income Taxes (“Topic 740”): Improvements to Income Tax Disclosures (“ASU 2023-09”), which requires public entities to disclose specific categories in its annual effective tax rate reconciliation and disaggregated information about significant reconciling items by jurisdiction and by nature. ASU 2023-09 also requires entities to disclose their income tax payments (net of refunds) to international, federal, and state and local jurisdictions. This guidance is effective for fiscal years beginning after December 15, 2024, and requires prospective application with the option to apply it retrospectively. Early adoption is permitted. The Company is currently evaluating the impact of this guidance on its consolidated financial statements. In November 2024, the FASB issued ASU 2024-03, Income Statement-Reporting Comprehensive Income-Expense Disaggregation Disclosures (Subtopic 220-40): Disaggregation of Income Statement Expenses (“ASU 2024-03”), which requires public entities to disclose additional information about specific expense categories in the notes to the financial statements on an interim and annual basis. This guidance is effective for annual reporting periods beginning after December 15, 2026, and interim periods beginning after December 15, 2027. Early adoption is permitted. The Company is currently evaluating the impact of this guidance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Revenue Disaggregation of Revenue The following tables disaggregate revenue by end market, customer type and contract type, which the Company believes best depict how the nature, amount, timing and uncertainty of its revenue and cash flows are affected by economic factors for the three and nine months ended September 30, 2024 and 2023. Three Months Ended Nine Months Ended (in thousands) 2024 2023 2024 2023 Civil segment revenue by end market: Mass transit (includes certain transportation and tunneling projects) $ 341,827 $ 293,209 $ 883,930 $ 842,751 Military facilities 110,214 83,811 333,137 253,189 Commercial and industrial sites 31,463 36,038 107,583 87,955 Power and energy 34,456 18,291 96,382 43,625 Bridges (a) 1,539 72,112 91,519 154,083 Other 26,396 17,033 51,997 42,884 Total Civil segment revenue $ 545,895 $ 520,494 $ 1,564,548 $ 1,424,487 Three Months Ended Nine Months Ended (in thousands) 2024 2023 2024 2023 Building segment revenue by end market: Healthcare facilities $ 160,904 $ 82,417 $ 408,845 $ 188,673 Government 111,040 120,493 355,769 307,927 Education facilities 74,624 57,429 226,973 159,926 Mass transit (includes transportation projects) 64,861 45,191 183,359 141,382 Other (b) 24,286 59,919 90,577 128,536 Total Building segment revenue $ 435,715 $ 365,449 $ 1,265,523 $ 926,444 Three Months Ended Nine Months Ended (in thousands) 2024 2023 2024 2023 Specialty Contractors segment revenue by end market: Mass transit (includes certain transportation and tunneling projects) $ 22,674 $ 18,349 $ 119,626 $ 70,867 Commercial and industrial facilities 27,811 51,613 86,234 159,423 Multi-unit residential 16,623 31,751 61,647 93,754 Government 14,024 19,948 55,468 61,780 Healthcare facilities 15,566 20,486 46,994 44,065 Water 10,544 18,275 39,462 66,756 Education facilities 8,566 7,913 22,828 704 Other (b) (14,602) 6,427 (3,057) 10,476 Total Specialty Contractors segment revenue $ 101,206 $ 174,762 $ 429,202 $ 507,825 Three Months Ended Three Months Ended (in thousands) Civil Building Specialty Total Civil Building Specialty Total Revenue by customer type: State and local agencies (a) $ 325,543 $ 241,584 $ 43,114 $ 610,241 $ 354,819 $ 197,031 $ 81,366 $ 633,216 Federal agencies 137,110 40,616 (4,090) 173,636 97,593 49,853 (7,369) 140,077 Private owners 83,242 153,515 62,182 298,939 68,082 118,565 100,765 287,412 Total revenue $ 545,895 $ 435,715 $ 101,206 $ 1,082,816 $ 520,494 $ 365,449 $ 174,762 $ 1,060,705 Nine Months Ended Nine Months Ended (in thousands) Civil Building Specialty Total Civil Building Specialty Total Revenue by customer type: State and local agencies (a) $ 955,157 $ 736,220 $ 203,194 $ 1,894,571 $ 971,259 $ 510,879 $ 221,927 $ 1,704,065 Federal agencies 369,876 132,753 (3,312) 499,317 292,288 138,678 (10,890) 420,076 Private owners (b) 239,515 396,550 229,320 865,385 160,940 276,887 296,788 734,615 Total revenue $ 1,564,548 $ 1,265,523 $ 429,202 $ 3,259,273 $ 1,424,487 $ 926,444 $ 507,825 $ 2,858,756 Three Months Ended Three Months Ended (in thousands) Civil Building Specialty Total Civil Building Specialty Total Revenue by contract type: Fixed price (a) $ 446,208 $ 211,625 $ 73,870 $ 731,703 $ 417,973 $ 130,422 $ 142,750 $ 691,145 Guaranteed maximum price 420 205,184 1,640 207,244 91 165,397 907 166,395 Unit price 90,090 — 16,579 106,669 91,906 — 24,564 116,470 Cost plus fee and other 9,177 18,906 9,117 37,200 10,524 69,630 6,541 86,695 Total revenue $ 545,895 $ 435,715 $ 101,206 $ 1,082,816 $ 520,494 $ 365,449 $ 174,762 $ 1,060,705 Nine Months Ended Nine Months Ended (in thousands) Civil Building Specialty Total Civil Building Specialty Total Revenue by contract type: Fixed price (a) $ 1,330,549 $ 567,821 $ 349,718 $ 2,248,088 $ 1,217,689 $ 362,591 $ 419,457 $ 1,999,737 Guaranteed maximum price (b) 554 583,127 3,200 586,881 46 360,245 929 361,220 Unit price 199,257 — 57,404 256,661 183,580 — 69,696 253,276 Cost plus fee and other 34,188 114,575 18,880 167,643 23,172 203,608 17,743 244,523 Total revenue $ 1,564,548 $ 1,265,523 $ 429,202 $ 3,259,273 $ 1,424,487 $ 926,444 $ 507,825 $ 2,858,756 ____________________________________________________________________________________________________ (a) The three and nine-month periods ended September 30, 2024 include the negative impact of a $101.6 million adjustment related to an adverse arbitration ruling on a completed Civil segment bridge project in California, of which $79.4 million was a reversal of previously recognized revenue. Refer to Note 18, Business Segments , for additional details. (b) The nine-month period ended September 30, 2023 includes the negative impact of a non-cash charge of $83.6 million that resulted from an adverse legal ruling (of which $72.2 million impacted the Building segment and $11.4 million impacted the Specialty Contractors segment). Refer to Note 18, Business Segments , for additional details. Changes in Contract Estimates that Impact Revenue Changes to the total estimated contract revenue or cost for a given project, either due to unexpected events or revisions to management’s initial estimates, are recognized in the period in which they are determine d. Revenue was negatively impacted during the three and nine months ended September 30, 2024 related to performance obligations satisfied (or partially satisfied) in prior periods by $163.5 million and $180.4 million, respectively. Revenue was negatively impacted during the three and nine months ended September 30, 2023 related to performance obligations satisfied (or partially satisfied) in prior periods by $55.3 million and $167.4 million, respectively. Refe r to Note 18, Business Segments , for additional details on significant adjustments . Remaining Performance Obligations Remaining performance obligations represent the transaction price of firm orders for which work has not been performed and exclude unexercised contract options. As of September 30, 2024, the aggregate amounts of the transaction prices allocated to the remaining performance obligations of the Company’s construction contracts we re $4.1 billion, $3.2 billion and $1.3 billion for the Civil, Building and Specialty Contractors segments, respectively. As of September 30, 2023, the aggregate amounts of the transaction prices allocated to the remaining performance obligations of the Company’s construction contracts were $4.5 billion, $2.3 billion and $1.1 billion f or the Civil, Building and Specialty Contractors segments, respectively. The Company typically recognizes revenue on Civil segment projects over a period of three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2:06:25Z</dcterms:created>
  <dcterms:modified xmlns:dcterms="http://purl.org/dc/terms/" xmlns:xsi="http://www.w3.org/2001/XMLSchema-instance" xsi:type="dcterms:W3CDTF">2024-11-06T22:06:25Z</dcterms:modified>
</cp:coreProperties>
</file>